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Land Use Rights, Net" sheetId="14" state="visible" r:id="rId14"/>
    <sheet xmlns:r="http://schemas.openxmlformats.org/officeDocument/2006/relationships" name="Prepayments" sheetId="15" state="visible" r:id="rId15"/>
    <sheet xmlns:r="http://schemas.openxmlformats.org/officeDocument/2006/relationships" name="Deferred Tax Assets and Deferre" sheetId="16" state="visible" r:id="rId16"/>
    <sheet xmlns:r="http://schemas.openxmlformats.org/officeDocument/2006/relationships" name="Short-Term Bank Loans" sheetId="17" state="visible" r:id="rId17"/>
    <sheet xmlns:r="http://schemas.openxmlformats.org/officeDocument/2006/relationships" name="Accrued Expenses" sheetId="18" state="visible" r:id="rId18"/>
    <sheet xmlns:r="http://schemas.openxmlformats.org/officeDocument/2006/relationships" name="Long Term Loans" sheetId="19" state="visible" r:id="rId19"/>
    <sheet xmlns:r="http://schemas.openxmlformats.org/officeDocument/2006/relationships" name="Revenues from Contracts with Cu" sheetId="20" state="visible" r:id="rId20"/>
    <sheet xmlns:r="http://schemas.openxmlformats.org/officeDocument/2006/relationships" name="Reserve" sheetId="21" state="visible" r:id="rId21"/>
    <sheet xmlns:r="http://schemas.openxmlformats.org/officeDocument/2006/relationships" name="Income Taxes" sheetId="22" state="visible" r:id="rId22"/>
    <sheet xmlns:r="http://schemas.openxmlformats.org/officeDocument/2006/relationships" name="Non-Controlling Interest in Sub" sheetId="23" state="visible" r:id="rId23"/>
    <sheet xmlns:r="http://schemas.openxmlformats.org/officeDocument/2006/relationships" name="Operating Leases" sheetId="24" state="visible" r:id="rId24"/>
    <sheet xmlns:r="http://schemas.openxmlformats.org/officeDocument/2006/relationships" name="Warranty Liability"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Concentration" sheetId="28" state="visible" r:id="rId28"/>
    <sheet xmlns:r="http://schemas.openxmlformats.org/officeDocument/2006/relationships" name="Subsequent Events" sheetId="29" state="visible" r:id="rId29"/>
    <sheet xmlns:r="http://schemas.openxmlformats.org/officeDocument/2006/relationships" name="Additional Information - Financ"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lated Party Transactions (Tab"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Land Use Rights, Net (Tables)" sheetId="37" state="visible" r:id="rId37"/>
    <sheet xmlns:r="http://schemas.openxmlformats.org/officeDocument/2006/relationships" name="Prepayments (Tables)" sheetId="38" state="visible" r:id="rId38"/>
    <sheet xmlns:r="http://schemas.openxmlformats.org/officeDocument/2006/relationships" name="Deferred Tax Assets and Defer_2" sheetId="39" state="visible" r:id="rId39"/>
    <sheet xmlns:r="http://schemas.openxmlformats.org/officeDocument/2006/relationships" name="Short-Term Bank Loans (Tables)" sheetId="40" state="visible" r:id="rId40"/>
    <sheet xmlns:r="http://schemas.openxmlformats.org/officeDocument/2006/relationships" name="Accrued Expenses (Tables)" sheetId="41" state="visible" r:id="rId41"/>
    <sheet xmlns:r="http://schemas.openxmlformats.org/officeDocument/2006/relationships" name="Long Term Loans (Tables)" sheetId="42" state="visible" r:id="rId42"/>
    <sheet xmlns:r="http://schemas.openxmlformats.org/officeDocument/2006/relationships" name="Reserve (Tables)" sheetId="43" state="visible" r:id="rId43"/>
    <sheet xmlns:r="http://schemas.openxmlformats.org/officeDocument/2006/relationships" name="Income Taxes (Tables)" sheetId="44" state="visible" r:id="rId44"/>
    <sheet xmlns:r="http://schemas.openxmlformats.org/officeDocument/2006/relationships" name="Non-Controlling Interest in S_2" sheetId="45" state="visible" r:id="rId45"/>
    <sheet xmlns:r="http://schemas.openxmlformats.org/officeDocument/2006/relationships" name="Operating Leases (Tables)" sheetId="46" state="visible" r:id="rId46"/>
    <sheet xmlns:r="http://schemas.openxmlformats.org/officeDocument/2006/relationships" name="Warranty Liability (Tables)" sheetId="47" state="visible" r:id="rId47"/>
    <sheet xmlns:r="http://schemas.openxmlformats.org/officeDocument/2006/relationships" name="Segment Information (Tables)"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Related Party Transactions (D_3" sheetId="54" state="visible" r:id="rId54"/>
    <sheet xmlns:r="http://schemas.openxmlformats.org/officeDocument/2006/relationships" name="Related Party Transactions (D_4" sheetId="55" state="visible" r:id="rId55"/>
    <sheet xmlns:r="http://schemas.openxmlformats.org/officeDocument/2006/relationships" name="Related Party Transactions (D_5" sheetId="56" state="visible" r:id="rId56"/>
    <sheet xmlns:r="http://schemas.openxmlformats.org/officeDocument/2006/relationships" name="Related Party Transactions (D_6" sheetId="57" state="visible" r:id="rId57"/>
    <sheet xmlns:r="http://schemas.openxmlformats.org/officeDocument/2006/relationships" name="Related Party Transactions (D_7" sheetId="58" state="visible" r:id="rId58"/>
    <sheet xmlns:r="http://schemas.openxmlformats.org/officeDocument/2006/relationships" name="Related Party Transactions (D_8" sheetId="59" state="visible" r:id="rId59"/>
    <sheet xmlns:r="http://schemas.openxmlformats.org/officeDocument/2006/relationships" name="Related Party Transactions (D_9" sheetId="60" state="visible" r:id="rId60"/>
    <sheet xmlns:r="http://schemas.openxmlformats.org/officeDocument/2006/relationships" name="Accounts Receivable, Net (Detai" sheetId="61" state="visible" r:id="rId61"/>
    <sheet xmlns:r="http://schemas.openxmlformats.org/officeDocument/2006/relationships" name="Accounts Receivable, Net (Det_2" sheetId="62" state="visible" r:id="rId62"/>
    <sheet xmlns:r="http://schemas.openxmlformats.org/officeDocument/2006/relationships" name="Inventories (Details)" sheetId="63" state="visible" r:id="rId63"/>
    <sheet xmlns:r="http://schemas.openxmlformats.org/officeDocument/2006/relationships" name="Inventories (Details Textual)" sheetId="64" state="visible" r:id="rId64"/>
    <sheet xmlns:r="http://schemas.openxmlformats.org/officeDocument/2006/relationships" name="Property, Plant and Equipment_3" sheetId="65" state="visible" r:id="rId65"/>
    <sheet xmlns:r="http://schemas.openxmlformats.org/officeDocument/2006/relationships" name="Property, Plant and Equipment_4" sheetId="66" state="visible" r:id="rId66"/>
    <sheet xmlns:r="http://schemas.openxmlformats.org/officeDocument/2006/relationships" name="Land Use Rights, Net (Details)" sheetId="67" state="visible" r:id="rId67"/>
    <sheet xmlns:r="http://schemas.openxmlformats.org/officeDocument/2006/relationships" name="Land Use Rights, Net (Details 1" sheetId="68" state="visible" r:id="rId68"/>
    <sheet xmlns:r="http://schemas.openxmlformats.org/officeDocument/2006/relationships" name="Land Use Rights, Net (Details T" sheetId="69" state="visible" r:id="rId69"/>
    <sheet xmlns:r="http://schemas.openxmlformats.org/officeDocument/2006/relationships" name="Prepayments (Details)" sheetId="70" state="visible" r:id="rId70"/>
    <sheet xmlns:r="http://schemas.openxmlformats.org/officeDocument/2006/relationships" name="Prepayments (Details Textual)" sheetId="71" state="visible" r:id="rId71"/>
    <sheet xmlns:r="http://schemas.openxmlformats.org/officeDocument/2006/relationships" name="Deferred Tax Assets and Defer_3" sheetId="72" state="visible" r:id="rId72"/>
    <sheet xmlns:r="http://schemas.openxmlformats.org/officeDocument/2006/relationships" name="Short-Term Bank Loans (Details)" sheetId="73" state="visible" r:id="rId73"/>
    <sheet xmlns:r="http://schemas.openxmlformats.org/officeDocument/2006/relationships" name="Short-Term Bank Loans (Details " sheetId="74" state="visible" r:id="rId74"/>
    <sheet xmlns:r="http://schemas.openxmlformats.org/officeDocument/2006/relationships" name="Short-Term Bank Loans (Detail_2" sheetId="75" state="visible" r:id="rId75"/>
    <sheet xmlns:r="http://schemas.openxmlformats.org/officeDocument/2006/relationships" name="Accrued Expenses (Details)" sheetId="76" state="visible" r:id="rId76"/>
    <sheet xmlns:r="http://schemas.openxmlformats.org/officeDocument/2006/relationships" name="Long Term Loans (Details)" sheetId="77" state="visible" r:id="rId77"/>
    <sheet xmlns:r="http://schemas.openxmlformats.org/officeDocument/2006/relationships" name="Long Term Loans (Details 1)" sheetId="78" state="visible" r:id="rId78"/>
    <sheet xmlns:r="http://schemas.openxmlformats.org/officeDocument/2006/relationships" name="Long Term Loans (Details Textua" sheetId="79" state="visible" r:id="rId79"/>
    <sheet xmlns:r="http://schemas.openxmlformats.org/officeDocument/2006/relationships" name="Revenues from Contracts with _2" sheetId="80" state="visible" r:id="rId80"/>
    <sheet xmlns:r="http://schemas.openxmlformats.org/officeDocument/2006/relationships" name="Reserve (Details)" sheetId="81" state="visible" r:id="rId81"/>
    <sheet xmlns:r="http://schemas.openxmlformats.org/officeDocument/2006/relationships" name="Reserve (Details Textual)" sheetId="82" state="visible" r:id="rId82"/>
    <sheet xmlns:r="http://schemas.openxmlformats.org/officeDocument/2006/relationships" name="Income Taxes (Details)" sheetId="83" state="visible" r:id="rId83"/>
    <sheet xmlns:r="http://schemas.openxmlformats.org/officeDocument/2006/relationships" name="Income Taxes (Details 1)" sheetId="84" state="visible" r:id="rId84"/>
    <sheet xmlns:r="http://schemas.openxmlformats.org/officeDocument/2006/relationships" name="Income Taxes (Details Textual)" sheetId="85" state="visible" r:id="rId85"/>
    <sheet xmlns:r="http://schemas.openxmlformats.org/officeDocument/2006/relationships" name="Non-Controlling Interest in S_3" sheetId="86" state="visible" r:id="rId86"/>
    <sheet xmlns:r="http://schemas.openxmlformats.org/officeDocument/2006/relationships" name="Non-Controlling Interest in S_4" sheetId="87" state="visible" r:id="rId87"/>
    <sheet xmlns:r="http://schemas.openxmlformats.org/officeDocument/2006/relationships" name="Operating Leases (Details)" sheetId="88" state="visible" r:id="rId88"/>
    <sheet xmlns:r="http://schemas.openxmlformats.org/officeDocument/2006/relationships" name="Operating Leases (Details 1)" sheetId="89" state="visible" r:id="rId89"/>
    <sheet xmlns:r="http://schemas.openxmlformats.org/officeDocument/2006/relationships" name="Operating Leases (Details 2)" sheetId="90" state="visible" r:id="rId90"/>
    <sheet xmlns:r="http://schemas.openxmlformats.org/officeDocument/2006/relationships" name="Operating Leases (Details Textu" sheetId="91" state="visible" r:id="rId91"/>
    <sheet xmlns:r="http://schemas.openxmlformats.org/officeDocument/2006/relationships" name="Warranty Liability (Details)" sheetId="92" state="visible" r:id="rId92"/>
    <sheet xmlns:r="http://schemas.openxmlformats.org/officeDocument/2006/relationships" name="Segment Information (Details)" sheetId="93" state="visible" r:id="rId93"/>
    <sheet xmlns:r="http://schemas.openxmlformats.org/officeDocument/2006/relationships" name="Commitments and Contingencies (" sheetId="94" state="visible" r:id="rId94"/>
    <sheet xmlns:r="http://schemas.openxmlformats.org/officeDocument/2006/relationships" name="Concentration (Details)" sheetId="95" state="visible" r:id="rId95"/>
    <sheet xmlns:r="http://schemas.openxmlformats.org/officeDocument/2006/relationships" name="Subsequent Events (Details)" sheetId="96" state="visible" r:id="rId96"/>
    <sheet xmlns:r="http://schemas.openxmlformats.org/officeDocument/2006/relationships" name="Additional Information-Financia" sheetId="97" state="visible" r:id="rId97"/>
    <sheet xmlns:r="http://schemas.openxmlformats.org/officeDocument/2006/relationships" name="Additional Information-Financ_2" sheetId="98" state="visible" r:id="rId98"/>
    <sheet xmlns:r="http://schemas.openxmlformats.org/officeDocument/2006/relationships" name="Additional Information-Financ_3" sheetId="99" state="visible" r:id="rId99"/>
    <sheet xmlns:r="http://schemas.openxmlformats.org/officeDocument/2006/relationships" name="Additional Information-Financ_4" sheetId="100" state="visible" r:id="rId100"/>
    <sheet xmlns:r="http://schemas.openxmlformats.org/officeDocument/2006/relationships" name="Additional Information-Financ_5" sheetId="101" state="visible" r:id="rId101"/>
  </sheets>
  <definedNames/>
  <calcPr calcId="124519" fullCalcOnLoad="1"/>
</workbook>
</file>

<file path=xl/sharedStrings.xml><?xml version="1.0" encoding="utf-8"?>
<sst xmlns="http://schemas.openxmlformats.org/spreadsheetml/2006/main" uniqueCount="909">
  <si>
    <t>Document and Entity Information - USD ($)</t>
  </si>
  <si>
    <t>12 Months Ended</t>
  </si>
  <si>
    <t>Dec. 31, 2019</t>
  </si>
  <si>
    <t>May 15, 2020</t>
  </si>
  <si>
    <t>Jun. 30, 2019</t>
  </si>
  <si>
    <t>Document and Entity Information [Abstract]</t>
  </si>
  <si>
    <t>Entity Registrant Name</t>
  </si>
  <si>
    <t>SORL Auto Parts, Inc.</t>
  </si>
  <si>
    <t>Entity Central Index Key</t>
  </si>
  <si>
    <t>0000714284</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Current Reporting Status</t>
  </si>
  <si>
    <t>Yes</t>
  </si>
  <si>
    <t>Entity Interactive Data Current</t>
  </si>
  <si>
    <t>Entity Incorporation State Country Code</t>
  </si>
  <si>
    <t>DE</t>
  </si>
  <si>
    <t>Entity File Number</t>
  </si>
  <si>
    <t>000-11991</t>
  </si>
  <si>
    <t>Entity Filer Category</t>
  </si>
  <si>
    <t>Non-accelerated Filer</t>
  </si>
  <si>
    <t>Entity Small Business</t>
  </si>
  <si>
    <t>true</t>
  </si>
  <si>
    <t>Entity Voluntary Filers</t>
  </si>
  <si>
    <t>No</t>
  </si>
  <si>
    <t>Entity Well Known Seasoned Issuer</t>
  </si>
  <si>
    <t>Entity Public Float</t>
  </si>
  <si>
    <t>Entity Shell Company</t>
  </si>
  <si>
    <t>Entity Emerging Growth Company</t>
  </si>
  <si>
    <t>Entity Common Stock, Shares Outstanding</t>
  </si>
  <si>
    <t>Consolidated Balance Sheets - USD ($)</t>
  </si>
  <si>
    <t>Dec. 31, 2018</t>
  </si>
  <si>
    <t>Current Assets</t>
  </si>
  <si>
    <t>Cash and cash equivalents</t>
  </si>
  <si>
    <t>Accounts receivable, net, including $35,115,219 and $261,889 from related parties as of December 31, 2019 and 2018, respectively</t>
  </si>
  <si>
    <t>Bank acceptance notes from customers</t>
  </si>
  <si>
    <t>Inventories, net</t>
  </si>
  <si>
    <t>Prepayments, current, including $1,059,410 and $3,670,573 to related party as of December 31, 2019 and 2018, respectively</t>
  </si>
  <si>
    <t>Restricted cash, current</t>
  </si>
  <si>
    <t>Advances to related parties</t>
  </si>
  <si>
    <t>Deposits on loan agreements, current</t>
  </si>
  <si>
    <t xml:space="preserve"> </t>
  </si>
  <si>
    <t>Short-term investment</t>
  </si>
  <si>
    <t>Other current assets, net</t>
  </si>
  <si>
    <t>Total Current Assets</t>
  </si>
  <si>
    <t>Property, plant and equipment, net</t>
  </si>
  <si>
    <t>Land use rights, net</t>
  </si>
  <si>
    <t>Intangible assets, net</t>
  </si>
  <si>
    <t>Deposits on loan agreements, non-current</t>
  </si>
  <si>
    <t>Prepayments, non-current</t>
  </si>
  <si>
    <t>Other assets, non-current</t>
  </si>
  <si>
    <t>Restricted cash, non-current</t>
  </si>
  <si>
    <t>Deferred tax assets</t>
  </si>
  <si>
    <t>Total Non-current Assets</t>
  </si>
  <si>
    <t>Total Assets</t>
  </si>
  <si>
    <t>Current Liabilities</t>
  </si>
  <si>
    <t>Accounts payable and bank acceptance notes to vendors, including $14,296,017 and $23,805,200 due to related parties as of December 31, 2019 and 2018, respectively</t>
  </si>
  <si>
    <t>Deposits received from customers</t>
  </si>
  <si>
    <t>Short term bank loans</t>
  </si>
  <si>
    <t>Current portion of long term loans</t>
  </si>
  <si>
    <t>Income tax payable, current</t>
  </si>
  <si>
    <t>Accrued expenses</t>
  </si>
  <si>
    <t>Due to related party</t>
  </si>
  <si>
    <t>Deposit received from related party</t>
  </si>
  <si>
    <t>Deferred income</t>
  </si>
  <si>
    <t>Other current liabilities</t>
  </si>
  <si>
    <t>Total Current Liabilities</t>
  </si>
  <si>
    <t>Long term loans, less current portion and net of unamortized debt issuance costs</t>
  </si>
  <si>
    <t>Operating lease liabilities, non-current</t>
  </si>
  <si>
    <t>Income tax payable, non-current</t>
  </si>
  <si>
    <t>Total Non-current Liabilities</t>
  </si>
  <si>
    <t>Total Liabilities</t>
  </si>
  <si>
    <t>Equity</t>
  </si>
  <si>
    <t>Preferred stock - no par value; 1,000,000 authorized; none issued and outstanding as of December 31, 2019 and  2018</t>
  </si>
  <si>
    <t>Common stock - $0.002 par value; 50,000,000 authorized, 19,304,921 issued and outstanding as of December 31, 2019 and 2018</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Statement of Financial Position [Abstract]</t>
  </si>
  <si>
    <t>Accounts receivable, net, related parties</t>
  </si>
  <si>
    <t>Prepayments, related party</t>
  </si>
  <si>
    <t>Accounts payable and bank acceptance notes to vendors, related parti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Income Statement [Abstract]</t>
  </si>
  <si>
    <t>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 net</t>
  </si>
  <si>
    <t>Income from operations</t>
  </si>
  <si>
    <t>Interest income</t>
  </si>
  <si>
    <t>Government grants</t>
  </si>
  <si>
    <t>Other income</t>
  </si>
  <si>
    <t>Interest expenses</t>
  </si>
  <si>
    <t>Other income (expenses)</t>
  </si>
  <si>
    <t>Income before income taxes provision</t>
  </si>
  <si>
    <t>Provision for income taxes</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tockholders</t>
  </si>
  <si>
    <t>Weighted average common share - basic</t>
  </si>
  <si>
    <t>Weighted average common share - diluted</t>
  </si>
  <si>
    <t>EPS - basic</t>
  </si>
  <si>
    <t>EPS - diluted</t>
  </si>
  <si>
    <t>Consolidated Statements of Cash Flows - USD ($)</t>
  </si>
  <si>
    <t>Cash Flows From Operating Activities</t>
  </si>
  <si>
    <t>Adjustments to reconcile net income to net cash provided by (used in) operating activities:</t>
  </si>
  <si>
    <t>Allowance for doubtful accounts</t>
  </si>
  <si>
    <t>Depreciation and amortization</t>
  </si>
  <si>
    <t>Deferred income tax</t>
  </si>
  <si>
    <t>Gain on disposal of property and equipment</t>
  </si>
  <si>
    <t>Amortization of debt issuance costs</t>
  </si>
  <si>
    <t>Changes in assets and liabilities:</t>
  </si>
  <si>
    <t>Accounts receivable</t>
  </si>
  <si>
    <t>Other currents assets</t>
  </si>
  <si>
    <t>Prepayments</t>
  </si>
  <si>
    <t>Other assets</t>
  </si>
  <si>
    <t>Accounts payable and bank acceptance notes to vendors</t>
  </si>
  <si>
    <t>Income tax payable</t>
  </si>
  <si>
    <t>Other current liabilities and accrued expenses</t>
  </si>
  <si>
    <t>Net Cash Flows Provided By (Used in) Operating Activities</t>
  </si>
  <si>
    <t>Cash Flows From Investing Activities</t>
  </si>
  <si>
    <t>Refund of deposit on loan agreements</t>
  </si>
  <si>
    <t>Acquisition of property, equipment, plant and land use rights</t>
  </si>
  <si>
    <t>Acquisition of intangible asset</t>
  </si>
  <si>
    <t>Repayment of advances to related parties</t>
  </si>
  <si>
    <t>Cash paid for short-term investment‎</t>
  </si>
  <si>
    <t>Proceeds from disposal of property and equipment</t>
  </si>
  <si>
    <t>Net Cash Flows Used In Investing Activities</t>
  </si>
  <si>
    <t>Cash Flows From Financing Activities</t>
  </si>
  <si>
    <t>Proceeds from short term bank loans</t>
  </si>
  <si>
    <t>Repayment of short term bank loans</t>
  </si>
  <si>
    <t>Proceeds from related parties</t>
  </si>
  <si>
    <t>Proceeds from long term loans</t>
  </si>
  <si>
    <t>Repayment of long term loans</t>
  </si>
  <si>
    <t>Payment of debt issuance costs</t>
  </si>
  <si>
    <t>Deposit paid on loan agreements</t>
  </si>
  <si>
    <t>Net Cash Flows Provided By Financing Activities</t>
  </si>
  <si>
    <t>Effects on changes in foreign exchange rate</t>
  </si>
  <si>
    <t>Net change in cash, cash equivalents and restricted cash</t>
  </si>
  <si>
    <t>Cash, cash equivalents, and restricted cash - beginning of the year</t>
  </si>
  <si>
    <t>Cash, cash equivalents, and restricted cash - end of the year</t>
  </si>
  <si>
    <t>Supplemental Cash Flow Disclosures:</t>
  </si>
  <si>
    <t>Interest paid</t>
  </si>
  <si>
    <t>Income taxes paid</t>
  </si>
  <si>
    <t>Non-cash Investing and Financing Transactions</t>
  </si>
  <si>
    <t>Liabilities assumed in connection with acquisition of property, plant and equipment and land use rights</t>
  </si>
  <si>
    <t>Land use rights transferred from prepayments</t>
  </si>
  <si>
    <t>Proceeds from long term loans in the form of bank acceptance notes</t>
  </si>
  <si>
    <t>Repayments from related party in the form of bank acceptance notes</t>
  </si>
  <si>
    <t>Repayments to related party in the form of bank acceptance notes</t>
  </si>
  <si>
    <t>Deposits on loan agreements deducted from proceeds from long term loans</t>
  </si>
  <si>
    <t>Consolidated Statements of Cash Flows (Reconciliation of cash, cash equivalents, and restricted cash) - USD ($)</t>
  </si>
  <si>
    <t>Reconciliation of cash, cash equivalents, and restricted cash to the consolidated balance sheets</t>
  </si>
  <si>
    <t>Total cash, cash equivalents, and restricted cash</t>
  </si>
  <si>
    <t>Consolidated Statements of Changes in Stockholders' Equity - USD ($)</t>
  </si>
  <si>
    <t>Common Stock</t>
  </si>
  <si>
    <t>Additional Paid-in Capital</t>
  </si>
  <si>
    <t>Retained Earnings</t>
  </si>
  <si>
    <t>Accumulated Other Comprehensive Income</t>
  </si>
  <si>
    <t>Total SORL Auto Parts, Inc. Stockholders’ Equity</t>
  </si>
  <si>
    <t>Noncontrolling Interest</t>
  </si>
  <si>
    <t>Total</t>
  </si>
  <si>
    <t>Balance at Dec. 31, 2017</t>
  </si>
  <si>
    <t>Balance, shares at Dec. 31, 2017</t>
  </si>
  <si>
    <t>Foreign currency translation adjustment</t>
  </si>
  <si>
    <t>Transfer to reserve</t>
  </si>
  <si>
    <t>Balance at Dec. 31, 2018</t>
  </si>
  <si>
    <t>Balance, shares at Dec. 31, 2018</t>
  </si>
  <si>
    <t>Balance at Dec. 31, 2019</t>
  </si>
  <si>
    <t>Balance, shares at Dec. 31, 2019</t>
  </si>
  <si>
    <t>Description of Business</t>
  </si>
  <si>
    <t>Organization, Consolidation and Presentation of Financial Statements [Abstract]</t>
  </si>
  <si>
    <t>DESCRIPTION OF BUSINESS</t>
  </si>
  <si>
    <t>NOTE
1 - DESCRIPTION OF BUSINESS SORL
Auto Parts, Inc. (together with its subsidiaries, "we," "us," "our" or the "Company"
or "SORL"), a Delaware corporation incorporated on March 24, 1982, is principally engaged in the manufacture and distribution
of vehicle brake systems and other key safety-related components, through its 90% ownership of Ruili Group Ruian Auto Parts Co.,
Ltd. (the "Joint Venture" or "Ruian"). The Company distributes products both in China and internationally
under SORL trademarks. The Company's product range includes 140 categories and over 2,000 different specifications. The
Joint Venture was formed in the People's Republic of China ("PRC" or "China") as a Sino-Foreign
joint venture on January 17, 2004, pursuant to the terms of a Joint Venture Agreement between the Ruili Group Co., Ltd. (the "Ruili
Group"), a related party under common control, and Fairford Holdings Limited ("Fairford"), a wholly owned subsidiary
of the Company. The Ruili Group was, incorporated in China in 1987 and specializes in the development, production and sale of
various kinds of automotive parts. Fairford and the Ruili Group contributed 90% and 10%, respectively, of the paid-in capital
of the Joint Venture. On
November 11, 2009, the Company, through its wholly owned subsidiary, Fairford, entered into a joint venture agreement with MGR
Hong Kong Limited ("MGR"), a Hong Kong-based global auto parts distribution specialist firm and an unaffiliated Taiwanese
investor. The joint venture was named SORL International Holding, Ltd. ("SIH") based in Hong Kong. SORL held a 60%
interest in the joint venture, MGR held a 30% interest, and the Taiwanese investor held a 10% interest. SIH was primarily devoted
to expanding SORL's international sales network in Asia-Pacific and creating a larger footprint in Europe, the Middle East
and Africa with a target to create a truly global distribution network. In December 2015, due to poor financial performance of
SIH, Fairfold sold all of its interest in SIH to the Taiwanese investor. After this transaction, SIH ceased to be a distributor
of SORL in the international market. On April 26, 2019, the Company announced
its receipt of a preliminary non-binding proposal letter, dated April 25, 2019, from Mr. Xiao Ping Zhang, the Chairman and Chief
Executive Officer of the Company, Ms. Shu Ping Chi and Mr. Xiao Feng Zhang, directors of the Company and Ruili Group Co., Ltd.
(together, the "Consortium"), to acquire all of the outstanding shares of common stock of the Company not already owned
by the Consortium (the "Going Private" transaction). On November 29, 2019, the Company entered into
an agreement and plan of merger (the "Merger Agreement"), with Ruili International Inc. ("Parent"), a Delaware
corporation, and Ruili International Merger Sub Inc. ("Merger Sub"), a Delaware corporation and a wholly-owned subsidiary
of Parent. Parent was formed by Mr. Xiao Ping Zhang solely for the purpose of entering into the Merger Agreement and consummating
the Going Private transaction. Pursuant to the Merger Agreement, subject to the terms and conditions thereof, at the effective
time, Merger Sub will be merged with and into the Company (the "Merger"), with the Company being the surviving corporation,
and each share of common stock of the Company issued and outstanding immediately prior to the effective time of the Merger will
be automatically cancelled and converted into the right to receive $4.72 in cash.</t>
  </si>
  <si>
    <t>Summary of Significant Accounting Policies</t>
  </si>
  <si>
    <t>Accounting Policies [Abstract]</t>
  </si>
  <si>
    <t>SUMMARY OF SIGNIFICANT ACCOUNTING POLICIES</t>
  </si>
  <si>
    <t>NOTE
2 - SUMMARY OF SIGNIFICANT ACCOUNTING POLICIES
a. ACCOUNTING
METHOD The
Company uses the accrual method of accounting for financial statement and tax return purposes.
b. PRINCIPLES
OF CONSOLIDATION The
consolidated financial statements include the accounts of SORL Auto Parts, Inc. and its majority owned subsidiaries. All inter-company
balances and transactions have been eliminated in the consolidation. The results of subsidiaries acquired or disposed of during
the respective periods are included in the consolidated statements of income and comprehensive income from the effective date
of acquisition or up to the effective date of disposal, as appropriate. The portion of the income or loss applicable to non-controlling
interests in subsidiary undertakings is reflected in the consolidated statements of income and comprehensive income.
c.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year ended December 31, 2019. Actual results could differ from those estimates.
d. FAIR
VALUE OF FINANCIAL INSTRUMENTS For
certain of the Company's financial instruments, including cash and cash equivalents, current restricted cash, accounts receivables,
current prepayments, bank acceptance notes from customers, inventories, current deposits on loan agreements, short-term investment,
other current assets, accounts payable and bank acceptance notes to vendors, accrued expenses, short term bank loans, current
portion of long term loans, deposits received from customers, deferred income, current income tax payable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e.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f. FINANCIAL
RISK FACTORS AND FINANCIAL RISK MANAGEMENT The
Company is exposed to the following risk factors:
i) Credit
risks -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 has policies in place to ensure that sales of products
are made to customers with an appropriate credit history. The Company performs ongoing credit evaluations with respect to
the financial condition of its credi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ion of outstanding
accounts receivable. The Company has a concentration of credit risk due to geographic sales as a majority of its products
are marketed and sold in the PRC.
ii) Liquidity
risks - Prudent liquidity risk management implies maintaining sufficient cash, the availability of funding through an adequate
amount of committed credit facilities and ability to close out market positions.
iii) Interest
rate risk - The interest rate of short term bank borrowings obtained in 2019 ranged from 3.25% to 5.44% and the term ranged
from approximately one month to one year. The Company also obtained long term loans from non-financial institutions for effective
interest rates ranging from 4.31% to 8.50%. The Company's income and cash flows are substantially independent of changes
in market interest rates.
g. CASH
AND CASH EQUIVALENTS The
Company considers all highly liquid instruments purchased with an original maturity of three months or less to be cash equivalents.
h. RESTRICTED
CASH Restricted
cash, current consists of bank deposits used to pledge bank acceptance notes, deposits for obtaining letters of credit from a
local bank, and deposits guaranteed for construction projects. Restricted
cash, non-current consists of non-current portion of deposits guaranteed for construction projects and some bank deposits used
to pledge for bank acceptance notes.
i. INVENTORIES Inventories
are stated at the lower of cost or net realizable value, with cost computed on a weighted-average basis. Cost includes all costs
of purchase, cost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
j. SHORT-TERM
INVESTMENT Short-term investment consists of investment in wealth management product issued by a financial institution with the contractual
maturity of one year. The wealth management product is secured with a fixed interest rate. Interest income is included in
the consolidated statement of income and comprehensive income.
k. PROPERTY,
PLANT AND EQUIPMENT Property,
plant and equipment are stated at cost less accumulated depreciation and impairment losses. The initial cost of the asset comprises
its purchase price and any directly attributable costs of bringing the asset to its working condition and location for its intended
use. Depreciation is calculated using the straight-line method over the estimated useful life of the respective assets as follows:
Category Estimated Useful Life (Years)
Buildings 10-20
Machinery and equipment 5-10
Electronic equipment 3-5
Motor vehicles 3-10
Leasehold improvements The lesser of remaining lease term or 10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Routine
repairs and maintenance are expensed when incurred. Gains and losses on disposal of fixed assets are recognized in the income
statement based on the net disposal proceeds less the carrying amount of the assets.
l. 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40 years.
m. IMPAIRMENT
OF LONG-LIVED ASSETS Long-lived
assets, such as property, plant and equipment and other non-current assets, including intangible assets, are reviewed periodically
for impairment whenever events or changes in circumstances indicate that the carrying value of an asset may not be recoverable.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n. ACCOUNTS
RECEIVABLES AND ALLOWANCE FOR BAD DEBTS The
Company presents accounts receivables, net of allowances for doubtful accounts and returns, to ensure accounts receivable are
not overstated due to being uncollectible. The
allowances are calculated based on a detailed review of certain individual customer accounts, historical collectability rates,
a general provision based on aging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will write off the uncollectible receivables once any customers are bankrupt or there is a remote possibility that the
Company will collect the outstanding balance. The write-off must be reported to the local tax authorities and the Company must
receive official approval from them. To date, the Company has not written off any account receivables.
o. BANK
ACCEPTANCE NOTES FROM CUSTOMERS Bank
acceptance notes from customers,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or repayments from related parties.
Bank acceptance notes do not bear interest. As of December 31, 2019 and 2018, notes receivables in the amount of $57,471,267 and
$58,458,890, respectively, were pledged to endorsing banks to issue bank acceptance notes or short term bank loans. The banks
charge discount fees if the Company chooses to discount the notes receivables for cash before the maturity of the notes. The Company
incurred discount fees of $977,600 and $1,463,837 for the years ended December 31, 2019 and 2018, respectively, which were included
in interest expenses.
p. REVENUE
RECOGNITION The
Company has adopted Accounting Standards Codification Topic 606, "Revenue from Contracts with Customers" ("ASC
606") effective January 1, 2018.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See Note 13 for details
on revenues from contracts with customers.
q. INCOME
TAXES The
Company accounts for income taxes under the provision of FASB ASC 740-10, Income Taxes
r.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S. dollars ("US$"). All assets and liabilities are translated at the current rate. The stockholders'
equity accounts are translated at appropriate historical rate. Revenue and expenses are translated at average exchange rates during
the period.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
s. EMPLOYEES'
BENEFITS Mandatory
contributions are made to government's health, retirement benefit and unemployment schemes at the statutory rates in force
during the period, based on gross salary payments. The cost of these payments is charged to the statement of income in the same
period as the related salary costs.
t. RESEARCH
AND DEVELOPMENT EXPENSES Research
and development costs are expensed as incurred. Research and development expenses were $21,433,016 for the year ended December
31, 2019, as compared with $16,366,393 for the year ended December 31, 2018.
u. SHIPPING
AND HANDLING COSTS Shipping
and handling cost are classified as selling expenses and are expensed as incurred. Shipping and handling costs were $11,664,236
and $11,358,223 for the years ended December 31, 2019 and 2018, respectively.
v. ADVERTISING
COSTS Advertising
costs are classified as selling expenses and are expensed as incurred. Advertising costs were $755,947 and $737,530 for the years
ended December 31, 2019 and 2018, respectively.
w. WARRANTY
CLAIMS The
Company provides for the estimated cost of product warranties when the products are sold. Such estimates of product warranties
were based on, among other things, historical experience, product changes, material expenses, and service and transportation expenses
arising from the manufactured product. Estimates will be adjusted on the basis of actual claims and circumstances. Warranty claims
were $4,060,908 and $3,113,913 for the years ended December 31, 2019 and 2018, respectively.
x. PURCHASE
DISCOUNTS Purchase
discounts represent discounts received from vendors for purchasing raw materials and are netted in the cost of goods sold, if
applicable.
y. LEASE
COMMITMENTS On
January 1, 2019, the Company has adopted Accounting Standard Update (ASU) 2016-02, Leases (as amended by ASU 2018-01, 2018-10,
2018-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Right-of-use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to recognize ROU assets and lease liabilities for short-term leases for all classes of underlying assets.
Short-term leases are leases with terms greater than 1 month, but less than 12 months. See cc. – RECENTLY ISSUED FINANCIAL
STANDARDS for more details.
z.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and write-down of potentially obsolete or slow-moving inventories are also recorded in cost of sales, if any.
aa. GOVERNMENT
GRANTS Government
grants include cash subsidies as well as other subsidies received from the PRC government by the Joint Venture. Such subsidies
are generally provided as incentives from the local government to encourage the expansion of local business. Government grants
are recognized when received and all the conditions specified in the grant have been met. Capital grants received in advance of
the acquisition of equipment are recorded initially in deferred income and then offset against the cost of the related equipment
upon acquisition.
bb.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s ended December 31, 2019 and 2018, the Company operated
in two reportable business segments: (1) commercial vehicles brake systems (2) passenger vehicles brake systems.
cc. RECENTLY
ISSUED FINANCIAL STANDARDS On
January 1, 2019, the Company adopted Accounting Standards Update (ASU) 2016-02, Leases (as amended by ASU 2018-01, 2018-10, 2018-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primary impact of applying ASC Topic 842 is the initial recognition of $1.6 million of lease liabilities and
corresponding right-of-use assets of $1.3 million on the Company's consolidated balance sheet as of January 1,
2019, for leases classified as operating leases under ASC Topic 840, as well as enhanced disclosure of the Company's
leasing arrangements. There is no cumulative effect to retained earnings or other components of equity recognized as of
January 1, 2019 and the adoption of this standard did not impact the consolidated statement of income and comprehensive
income or consolidated statement of cash flows of the Company. The Company does not have finance lease arrangements as of
December 31, 2019. See Note 17 for further discussion. In
June 2016, the FASB issued ASU No. 2016-13, Financial Instruments – Credit Losses (Topic 326): Measurement of Credit
Losses on Financial Instruments, which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ASU 2016-13 is effective for annual reporting periods, and interim
periods within those years, beginning after December 15, 2019. The Company does not expect a material impact on net assets
and the consolidated statement of income and comprehensive income as a result of adopting the new standard. On
December 18, 2019, the FASB issued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annual reporting periods and interim periods within those years beginning after December 15, 2020, and early adoption is permitted.
The Company is currently evaluating the impact of adopting ASU 2019-12 on its consolidated financial statements and related disclosures.</t>
  </si>
  <si>
    <t>Related Party Transactions</t>
  </si>
  <si>
    <t>Related Party Transactions [Abstract]</t>
  </si>
  <si>
    <t>RELATED PARTY TRANSACTIONS</t>
  </si>
  <si>
    <t>NOTE
3 - RELATED PARTY TRANSACTIONS Related
parties with whom the Company conducted business consist of the following:
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Ruian Kormee" and formerly known as "Ruian Kormee Automobile
Braking Co., Ltd.") Wholly
controlled by Guangzhou Kormee
Changchun
Kormee Auto Electric Co., Ltd. ("Changchun Kormee") Wholly
controlled by Guangzhou Kormee
Shanghai
Dachao Electric Technology Co., Ltd. ("Shanghai Dachao") Ruili
Group holds 66% of the equity interests in Shanghai Dachao
Ruili
MeiLian Air Management Systems (LangFang) Co., Ltd. ("Ruili Meilian") Controlled
by Ruili Group
Wenzhou
Lichuang Automobile Parts Co., Ltd. ("Wenzhou Lichuang") Controlled
by Ruili Group
Ningbo
Ruili Equipment Co., Ltd. ("Ningbo Ruili") Controlled
by Ruili Group
Shanghai
Ruili Real Estate Development Co., Ltd. ("Shanghai Ruili") Wholly
own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
Hangzhou
Hangcheng Friction Material Co., Ltd. ("Hangzhou Hangcheng") Controlled
by Ruili Group
Hangzhou
Ruili Binkang Real Estate Development Co., Ltd. Controlled
by Hangzhou Ruili Property Development Co., Ltd.
SHNS
Precision Die Casting (Yangzhou) Co., Ltd. ("SHNS Precision") Controlled
by Ruili Group
Ruili
Commercial Vehicle Co., Ltd. ("Ruili Commercial Vehicle") Collectively
owned by Ruili Group and Jinrui Yu, the COO of the Company
Jia
Rui Zhang Daughter
of Xiao Ping Zhang The
Company continues to purchase primarily packaging materials from Ruili Group. In addition, the Company purchases automotive components
from other related parties, including Guangzhou Kormee, Ruian Kormee, Ruili Meilian, Shanghai Dachao, Wenzhou Lichuang, Hangzhou
Hangcheng, Changchun Kormee, SHNS Precision, and molds from Ningbo Ruili used in its production. The
Company sells certain automotive products to the Ruili Group. The Company also sells parts to Guangzhou Kormee, Ruian Kormee,
Shanghai Tabouk, Ruili Meilian, Changchun Kormee, SHNS Precision and Ruili Commercial Vehicle. The
following related party transactions occurred for the years ended December 31, 2019 and 2018:
For the Years Ended December 31,
2019 2018
PURCHASES FROM:
Guangzhou Ruili Kormee Automotive Electronic Control Technology Co., Ltd. $ 13,224,103 $ 6,279,500
Wenzhou Ruili Kormee Automotive Electronics Co., Ltd. 4,649,266 3,371,361
Shanghai Dachao Electric Technology Co., Ltd. 808,831 720,489
Ruili MeiLian Air Management System (LangFang) Co., Ltd. 1,899,865 8,438,181
Ruili Group Co., Ltd. 12,369,112 7,909,463
Changchun Kormee Auto Electric Co., Ltd. 15,376 20,045
Ningbo Ruili Equipment Co., Ltd. 8,021,011 4,093,773
Hangzhou Hangcheng Friction Material Co., Ltd. 362,758 1,056,860
Wenzhou Lichuang Auto Parts Co., Ltd. 18,117,833 15,933,012
SHNS Precision Die Casting (Yangzhou) Co., Ltd. 99,576 —
Total Purchases $ 59,567,731 $ 47,822,684
SALES TO:
Guangzhou Ruili Kormee Automotive Electronic Control Technology Co., Ltd. $ 15,277,603 $ 10,020,480
Wenzhou Ruili Kormee Automotive Electronics Co., Ltd. 382,492 61,172
Ruili MeiLian Air Management System (LangFang) Co., Ltd. 1,238,079 1,315,649
Ruili Group Co., Ltd. 16,316,774 17,140,343
Changchun Kormee Auto Electric Co., Ltd. 35,421 59,525
Shanghai Tabouk Auto Components Co., Ltd. 1,098,571 1,676,791
SHNS Precision Die Casting (Yangzhou) Co., Ltd. 25,882 —
Ruili Commercial Vehicle Co., Ltd. 60,076,673 —
Total Sales $ 94,451,495 $ 30,273,960
As of December 31,
2019 2018
DEPOSIT RECEIVED FROM RELATED PARTY
Ruili Group Co., Ltd. $ 1,125,085 $ —
Total $ 1,125,085 $ —
ADVANCES TO RELATED PARTIES
Ruili Group Co., Ltd. $ 67,952,784 $ 79,739,417
Guangzhou Ruili Kormee Automotive Electronic Control Technology Co., Ltd. 13,087,041 —
Total $ 81,039,825 $ 79,739,417
ACCOUNTS RECEIVABLE FROM RELATED PARTIES
Ruili Commercial Vehicle Co., Ltd. $ 34,041,890 $ —
SHNS Precision Die Casting (Yangzhou) Co., Ltd. 836,586 —
Shanghai Tabouk Auto Components Co., Ltd. $ 236,743 $ 261,889
Total $ 35,115,219 $ 261,889
PREPAYMENT TO RELATED PARTY
Ningbo Ruili Equipment Co., Ltd. $ 1,059,410 $ 3,670,573
Total $ 1,059,410 $ 3,670,573
ACCOUNTS PAYABLE TO RELATED PARTIES
Guangzhou Ruili Kormee Automotive Electronic Control Technology Co., Ltd. $ — $ 7,877,485
Shanghai Dachao Electric Technology Co., Ltd. 284,833 56,883
Ruili MeiLian Air Management System (LangFang) Co., Ltd. 1,965,349 5,628,155
Wenzhou Lichuang Auto Parts Co., Ltd. 11,890,537 9,898,777
Changchun Kormee Auto Electric Co., Ltd. 9,057 9,206
Hangzhou Hangcheng Friction Material Co., Ltd. 146,241 334,694
Total $ 14,296,017 $ 23,805,200
DUE TO RELATED PARTY
Wenzhou Ruili Kormee Automotive Electronics Co., Ltd. $ 9,495,120 $ 5,959,752
Total $ 9,495,120 $ 5,959,752 For the year ended December 31, 2019, the
Company obtained net proceeds of $3,672,811 from a related party. In the same period, Ruili Group repaid the Company a net amount
of $14,488,316, and the Company advanced Guangzhou Kormee net proceeds of $13,234,445. During the year ended December 31, 2018,
the Company obtained net proceeds of $9,669,326 in cash from related parties. Repayments in bank acceptance notes to related parties
totaled $5,097,556. In the same period, the Company provided Ruili Group net proceeds of $146,944,697, and received repayment in
the form of bank acceptance notes amounted to $70,818,463. The Company also advanced Shanghai Ruili and Kunshan Yuetu amounts of
$49,561,855 and $15,226,835, respectively, and collected cash repayment from them in the amounts of $112,857,719 and $16,719,662,
respectively. In May 2018, the Company received repayments from Shanghai Ruili and Kunshan Yuetu in full. The interests received
from these two related parties amount to $741,254 for the year ended December 31, 2018. The Company has received a deposit of $1,125,085 from Ruili Group during the year ended December 31, 2019 in relation to the
Going Private transaction. The
Company provided a guarantee for the credit line granted to Ruili Group by the China Merchants Bank RMB 40,000,000 (approximately
$5,828,185) for a period of 12 months starting on October 24, 2016. The credit line was renewed on October 19, 2017 for 6 months.
On April 13, 2018, Ruili Group and the bank reached another extension agreement and the guarantee was provided by the Company
until April 12, 2019. The
Company provided a guarantee for the credit line granted to Ruili Group by Bank of Ningbo in a maximum amount of RMB 210,000,000
(approximately $30,597,972) for the period from July 20, 2018 to July 20, 2028. The
Company provided a guarantee for the credit line granted to Ruili Group by China Guangfa Bank in a maximum amount of RMB 71,000,000
(approximately $10,345,029) for the period from February 12, 2019 to January 16, 2020. The
Company provided a guarantee for the credit line granted to Ruili Group and SHNS Precision by Minsheng Bank in a maximum amount
of RMB 500,000,000 (approximately $72,730,446) for the period from June 6, 2019 to June 6, 2020. The
Company provided a guarantee for the credit line granted to Ruili Group by Bank of Ningbo in a maximum amount of RMB 210,000,000
(approximately $30,102,348) for the period from July 20, 2018 to July 20, 2028. The
Company provided a guarantee for the credit line granted to Ruili Group by China Zheshang Bank in a maximum amount of RMB 13,200,000
(approximately $1,892,147) for the period from April 16, 2019 to April 15, 2020. The
Company provided a guarantee for the credit line granted to Ruili Group by Zhejiang Zheyin Finance Leasing Co., Ltd. in an amount
of RMB 220,000,000 (approximately $31,535,793) for the period from August 16, 2018 to August 15, 2021. The
Company has short term bank loans guaranteed or pledged by related parties. See Note 10 for more details.</t>
  </si>
  <si>
    <t>Accounts Receivable, Net</t>
  </si>
  <si>
    <t>Receivables [Abstract]</t>
  </si>
  <si>
    <t>ACCOUNTS RECEIVABLE, NET</t>
  </si>
  <si>
    <t xml:space="preserve">NOTE
4 - ACCOUNTS RECEIVABLE, NET Accounts
receivable, net consisted of the following:
December 31, December 31,
2019 2018
Accounts receivable $ 203,389,497 $ 163,903,305
Less: allowance for doubtful accounts (19,152,439 ) (13,855,508 )
Accounts receivable, net $ 184,237,058 $ 150,047,797 The changes in the allowance for doubtful
accounts for the years ended December 31, 2019 and 2018 were summarized as follows:
December 31, December 31,
2019 2018
Beginning balance $ 13,855,508 $ 13,927,156
Add: Increase to allowance 5,583,551 610,610
Effects on changes in foreign exchange rate (286,620 ) (682,258 )
Ending balance $ 19,152,439 $ 13,855,508 </t>
  </si>
  <si>
    <t>Inventories</t>
  </si>
  <si>
    <t>Inventory Disclosure [Abstract]</t>
  </si>
  <si>
    <t>INVENTORIES</t>
  </si>
  <si>
    <t>NOTE
5 - INVENTORIES On
December 31, 2019 and 2018, inventories consisted of the following:
December 31, December 31,
2019 2018
Raw Materials $ 39,149,211 $ 53,821,973
Work in process 118,626,278 89,516,949
Finished Goods 69,252,451 62,674,252
Less: Write-down of inventories (3,543,863 ) (1,727,747 )
Total Inventory $ 223,484,077 $ 204,285,427 The
Company reversed write-down of potentially obsolete or slow-moving inventories of $611,243 and recorded lower of cost or market
adjustment of $2,476,116 for the year ended December 31, 2019. The Company recorded write-down of potentially obsolete or slow-moving
inventories of $808,789 and lower of cost or market adjustment of $918,958 for the year ended December 31, 2018.</t>
  </si>
  <si>
    <t>Property, Plant and Equipment, Net</t>
  </si>
  <si>
    <t>Property, Plant and Equipment [Abstract]</t>
  </si>
  <si>
    <t>PROPERTY, PLANT AND EQUIPMENT, NET</t>
  </si>
  <si>
    <t>NOTE
6 - PROPERTY, PLANT AND EQUIPMENT, NET Property,
plant and equipment, net, consisted of the following, on December 31, 2019 and 2018:
December 31, December 31,
2019 2018
Machinery $ 147,982,336 $ 130,912,861
Molds 1,254,081 1,274,729
Office equipment 5,634,012 3,566,772
Vehicles 7,076,319 5,956,822
Buildings 20,276,295 20,610,137
Construction in progress 31,671,650 8,641,271
Leasehold improvements 455,989 463,497
Sub-Total 214,350,682 171,426,089
Less: Accumulated depreciation (87,342,375 ) (75,372,703 )
Property, plant and equipment, net $ 127,008,307 $ 96,053,386 Depreciation
expense charged to operations was $13,490,370 and $11,198,717 for the years ended December 31, 2019 and 2018, respectively.</t>
  </si>
  <si>
    <t>Land Use Rights, Net</t>
  </si>
  <si>
    <t>Land Use Rights [Abstract]</t>
  </si>
  <si>
    <t>LAND USE RIGHTS, NET</t>
  </si>
  <si>
    <t xml:space="preserve">NOTE
7 - LAND USE RIGHTS, NET
December 31, December 31,
2019 2018
Cost $ 38,416,678 $ 22,283,776
Less: Accumulated amortization (1,963,844 ) (1,159,321 )
Land use rights, net $ 36,452,834 $ 21,124,455 According
to the law of China, the government owns all the land in China. Companies and individuals are authorized to possess and use the
land only through land use rights granted by the Chinese government. In
September 2017, the Company entered into an agreement with the Ministry of Land and Resources, Ruian, to purchase the land use
rights for the land located at the intersection of Xianghe Road and North Wansong Road, Binhai New District, Ruian City, Zhejiang
Province, China with a total area of 17,029 square meters (the "Wansong Land"). The Company prepaid the amount of
RMB 51.81 million (approximately $7.93 million) as full payment. The Company obtained the title to the land use rights in April
2018. In
December 2017, the Company entered into an agreement with the Ministry of Land and Resources, Ruian, to purchase the land use
rights for the land located at the intersection of Fengjin Road and Wenhua Road, Binhai New District, Ruian City, Zhejiang Province,
China. As of December 31, 2018, the purchase price of RMB 72.02 million (approximately $11.13 million) was fully paid and the
payments were included in prepayments, non-current in the consolidated balance sheets. During the year ended December 31, 2019,
the Company paid related deed tax of RMB 2.33 million (approximately $330,000). The Company obtained the title to the land use
rights in September 2019. The total prepayments of RMB 74.35 million (approximately $11.46 million) were transferred to the land
use right during the year ended December 31, 2019. In
April 2018, the Company entered into an agreement with the Ministry of Land and Resources, Ruian, to purchase the land use rights
for the land located at the intersection of Tengda Road and Wanghai Road, Economic Development District, Ruian City, Zhejiang
Province, China. Prepayment of RMB 38.68 million (approximately $5.85 million) and refundable deposit of RMB 3.87 million (approximately
$585,000) were made during the year ended December 31, 2018. The prepayment and deposit were included in prepayment, non-current
in the consolidated balance sheet as of December 31, 2018. During the year ended December 31, 2019, the Company paid related deed tax of RMB 2.04 million (approximately $292,000). The Company obtained the title to the
land use rights in July 2019. The prepayments in total of RMB 40.72 million (approximately $6.15 million) was transferred to the
land use right during the year ended December 31, 2019. The refundable deposit of RMB 3.87 million (approximately $585,000) was
included in other assets, non-current on the accompanying consolidated balance sheet as of December 31, 2019. In
December 2019, the Company entered into an agreement with the Ministry of Land and Resources, Ruian, to purchase the land use
rights for the land located at Kaifaqu Avenue, Ruian Economic Development District, Ruian City, Zhejiang Province, China. Prepayment
of RMB 5.95 million (approximately $853,000) was made during the year ended December 31, 2019. As of the filing date, the title
to the land use rights has not been transferred to the Company. Amortization
expenses were $832,575 and $636,717 for the years ended December 31, 2019 and 2018, respectively. The
following table summarizes the future amortization associated with the land use rights:
Amount
For the years ending December 31,
2020 $ 1,030,506
2021 1,030,506
2022 1,030,506
2023 1,030,506
2024 1,030,506
Thereafter 31,300,304
Total $ 36,452,834 </t>
  </si>
  <si>
    <t>Prepayments [Abstract]</t>
  </si>
  <si>
    <t>PREPAYMENTS</t>
  </si>
  <si>
    <t>NOTE
8 - PREPAYMENTS Prepayments
consisted of the following as of December 31, 2019 and 2018:
December 31, December 31,
2019 2018
Raw material suppliers $ 7,594,813 $ 7,776,591
Equipment and land use rights purchases 18,623,348 31,575,238
Total prepayments $ 26,218,161 $ 39,351,829 As
of December 31, 2019, prepayments to raw material suppliers totaled $7,594,813, including prepayments to Ningbo Ruili, a related
party under common control, in the amount of $1,059,410. As of December 31, 2018, prepayments to raw material suppliers totaled
$7,776,591, including prepayments to Ningbo Ruili in the amount of $3,670,573. Also see Note 3 for details. As
of December 31, 2019 and 2018, the Company has prepayments of RMB 5.95 million (approximately $853,000) and RMB 100.16 million
(approximately $15.42 million), respectively, for the land use rights as described in Note 7.</t>
  </si>
  <si>
    <t>Deferred Tax Assets and Deferred Tax Liabilities</t>
  </si>
  <si>
    <t>Components of Deferred Tax Assets and Liabilities [Abstract]</t>
  </si>
  <si>
    <t>DEFERRED TAX ASSETS AND DEFERRED TAX LIABILITIES</t>
  </si>
  <si>
    <t>NOTE
9 - DEFERRED TAX ASSETS AND DEFERRED TAX LIABILITIES Deferred
tax assets as of December 31, 2019 and 2018 comprise of the following:
December 31, December 31,
2019 2018
Deferred tax assets
Allowance for doubtful accounts $ 3,083,393 $ 2,205,048
Revenue (net of cost) 420,245 308,046
Unpaid accrued expenses 158,622 501,276
Warranty 1,009,266 1,059,468
Deferred tax assets 4,671,526 4,073,838
Valuation allowance ― ―
Net deferred tax assets $ 4,671,526 $ 4,073,838 Deferred
taxation is calculated under the liability method in respect of taxation effect arising from all timing differences, which are
expected with reasonable probability to realize in the foreseeable future. The Company's subsidiary registered in the PRC
is subject to income taxes within the PRC at the applicable tax rate. In December 2017, the Tax Cuts and Jobs
Act (the "2017 Tax Act") was enacted into law. The 2017 Tax Act includes provisions for a new tax on global intangible
low-taxed income ("GILTI") effective for tax years beginning after December 31, 2017. The GILTI provision imposes a
tax to U.S. companies on the foreign income in excess of a deemed return on tangible assets of controlled foreign corporations,
subject to certain deductions and limitations. The Company reports the tax impact of GILTI as a period cost when incurred. Accordingly,
the Company is not providing deferred taxes for basis differences expected to reverse as GILTI in the future, as applicable. See
Note 15 for more details.</t>
  </si>
  <si>
    <t>Short-Term Bank Loans</t>
  </si>
  <si>
    <t>Debt Disclosure [Abstract]</t>
  </si>
  <si>
    <t>SHORT-TERM BANK LOANS</t>
  </si>
  <si>
    <t>NOTE
10 - SHORT TERM BANK LOANS Bank
loans represented the following as of December 31, 2019 and 2018:
December 31, December 31,
Secured $ 230,992,771 $ 217,940,471
Total short-term bank loan $ 230,992,771 $ 217,940,471 The
Company obtained those short term loans from Bank of China, Bank of Ningbo, Agricultural Bank of China, China Minsheng Bank, Industrial
Bank, Shanghai Pudong Development Bank, and China Construction Bank, respectively, to finance general working capital as well
as new equipment acquisition. Interest rate for the loans outstanding during the year ended December 31, 2019 ranged from 1.35%
to 5.44% per annum. The maturity dates of the loans existing as of December 31, 2019 ranged from January 2, 2020 to December 25,
2020. As of December 31, 2019 and 2018, the Company's accounts receivables of $1,834,555 and $0, respectively, were pledged
as collateral under loan arrangements. The interest expenses, including discount fees, were $9,964,876 and $9,780,598 for the
years ended December 31, 2019 and 2018, respectively. As
of December 31, 2019, corporate or personal guarantees provided for those bank loans were as follows:
$ 30,102,348 Pledged by Ruili Group, a related party, with its plant and land use rights
$ 60,204,696 Pledged by Hangzhou Ruili Property Development Ltd., a related party, with its properties; Guaranteed by Mr. Xiao Ping Zhang and Ms. Shu Ping Chi, both the Company's principal stockholders
$ 12,901,007 Pledged by Hangzhou Ruili Binkang Real Estate Development Co. Ltd., a related party, with its properties; Guaranteed by Hangzhou Ruili Property Development Ltd., a related party; Guaranteed by Mr. Xiao Ping Zhang and Ms. Shu Ping Chi, both the Company's principal stockholders
$ 5,375,419 Guaranteed by Ruili Group, a related party; Guaranteed by Mr. Xiao Ping Zhang and Ms. Shu Ping Chi, both the Company's principal stockholders; Pledged by Ruili Group, a related party, with its properties
$ 2,365,184 Guaranteed by Mr. Xiao Ping Zhang and Ms. Shu Ping Chi, both the Company's principal stockholders; Pledged by Ruili Group, a related party, with its properties
$ 93,173,934 Pledged by Shanghai Ruili, a related party, with its properties; Guaranteed by Mr. Xiao Ping Zhang and Ms. Shu Ping Chi, both the Company's principal stockholders
$ 8,600,671 Pledged by Ruian Auto Parts Co., Ltd. with its property; Guaranteed by Hangzhou Ruili
Property Development Ltd., a related party; Guaranteed by Mr. Xiao Ping Zhang and Ms. Shu Ping Chi, both the Company's
principal stockholders
$ 7,167,226 Pledged by the Company with a bank deposit of $7,167,226, which was included in restricted cash on the accompanying consolidated balance sheets.
$ 4,156,991 Pledged by Ruili Group, a related party, with its properties
$ 1,433,445 Pledged by Ruian Auto Parts Co., Ltd., with its account receivables
$ 5,511,850 Guaranteed by Ruili Group, a related party; Guaranteed by Mr. Xiao Ping Zhang and Ms. Shu Ping Chi, both the Company's principal stockholders, and Ms. Jia Rui Zhang, the daughter of Xiao Ping Zhang</t>
  </si>
  <si>
    <t>Accrued Expenses</t>
  </si>
  <si>
    <t>Payables and Accruals [Abstract]</t>
  </si>
  <si>
    <t>ACCRUED EXPENSES</t>
  </si>
  <si>
    <t xml:space="preserve">NOTE
11 - ACCRUED EXPENSES Accrued
expenses consisted of the following as of December 31, 2019 and 2018:
December 31, December 31,
Accrued payroll $ 14,461,232 $ 11,679,870
Accrued warranty expenses 6,728,438 7,063,122
Other accrued expenses 4,895,771 5,302,910
Total accrued expenses $ 26,085,441 $ 24,045,902 </t>
  </si>
  <si>
    <t>Long Term Loans</t>
  </si>
  <si>
    <t>LONG TERM LOANS</t>
  </si>
  <si>
    <t xml:space="preserve">NOTE
12 - LONG TERM LOANS
December 31, December 31,
Aggregate outstanding principal balance $ 49,714,338 $ 36,165,550
Less: unamortized debt issuance costs (163,014 ) (595,117 )
Less: current portion (27,194,179 ) (21,141,029 )
Non-current portion $ 22,357,145 $ 14,429,404 In November 2017, the Company entered into
two identical but independent loan agreements with Far Eastern Horizon Co., Ltd. ("Far Eastern"), each for a term of
36 months and with an effective interest rate of 6.16% per annum, payable monthly in arrears. The total long term obligations under
the two agreements amounted to RMB 200,000,000 (approximately $30,608,185), pledged by the Company's equipment in the original
cost of RMB 205,690,574 (approximately $31,479,075). The Company paid debt issuance costs in cash of RMB 5,000,000 (approximately
$742,324). In connection with the loan agreements, the Company paid deposits in cash for an aggregated amount of RMB 35,000,000
(approximately $5,196,271), with an annual interest of 7%. The deposits were returned to the Company in December 2019. In the same
period, the Company invested the refunded deposits of RMB 35,000,000 in a fixed-income wealth management product issued by a financial
institution for a contractual maturity period of one year with Far Eastern being the investment consultant of the product. The
repayments of principal totaled $9,779,123 and $9,931,000 for the years ended December 31, 2019 and 2018, respectively. The
Company also received interest of $363,907 and $296,600 from Far Eastern during the years ended December 31, 2019 and 2018, respectively. In
November 2017, the Company entered into four independent loan agreements with COSCO Shipping Leasing Co., Ltd. ("COSCO")
for a term of 36 months each. Two of the agreements were signed on November 30, 2017 with an effective interest rate of 8.50%
per annum, payable monthly in arrears. The other two agreements were entered into on November 15, 2017, with an effective interest
rate of 4.31% per annum, payable monthly in arrears. The total long term obligations under the four agreements amounted to RMB
235,000,000 (approximately $35,964,617), pledged by the Company's equipment in the original cost of RMB 238,333,639 (approximately
$36,474,800). The Company paid debt issuance costs in cash of RMB 6,905,660 (approximately $1,025,248). The repayments of principal
totaled $11,253,726 and $14,928,000 for the years ended December 31, 2019 and 2018, respectively. In July 2019, the Company entered into
a loan agreement with COSCO Shipping Leasing Co., Ltd. ("COSCO") for a term of 36 months with an effective interest
rate of 4.57% per annum, payable monthly in arrears. The total long term obligations under the agreement amounted to RMB 60,000,000
(approximately $8,603,630), pledged by the Company's equipment in the original cost of RMB 62,298,653 (approximately $8,808,078).
The Company received RMB 50,000,000 (approximately $7,169,692), after deducting deposits of RMB 10,000,000 (approximately $1,433,938)
required to maintain by COSCO, in the form of bank acceptance notes. The Company paid debt issuance costs in cash of RMB 754,717
(approximately $108,222). The repayments of principal totaled $1,724,886 for the year ended December 31, 2019. In November 2019 the Company entered into
a loan agreement with Huarong Leasing Co., Ltd. for a term of 36 months with an effective rate of 5.03% per annum, payable monthly
in arrears. The total long term obligations under the agreement amounted to RMB 200,000,000 (approximately $28,991,810), pledged
by the Company's equipment in the original cost of RMB 245,582,893 (approximately $35,202,960). The Company received cash
proceeds in the amount of RMB 200,000,000 (approximately $28,991,810). In connection with the loan agreement, the Company paid
deposits in cash for an aggregated amount of RMB 24,000,000 (approximately $3,479,017), which bear no interest and will be refunded
when the loan is paid off. The repayments of principal totaled $637,820 for the year ended December 31, 2019. The interest expense for long term loans
was in the amount of $1,672,888 and $3,267,868 for the years ended December 31, 2019 and 2018, respectively. The
following table summarizes the aggregate required repayments of principal amounts of the Company's long term loans in the
succeeding five years and thereafter:
Amount
For the years ending December 31,
2020 $ 27,281,726
2021 11,877,494
2022 10,555,118
2023 and thereafter -
Total 49,714,338 </t>
  </si>
  <si>
    <t>Revenues from Contracts with Customers</t>
  </si>
  <si>
    <t>Revenues from Contracts with Customers [Abstract]</t>
  </si>
  <si>
    <t>REVENUES FROM CONTRACTS WITH CUSTOMERS</t>
  </si>
  <si>
    <t>NOTE
13 - REVENUES FROM CONTRACTS WITH CUSTOMERS The
Company provides a variety of standard products to its customers. The Company's contracts with its customers consist of
a single, distinct performance obligation or promise to transfer auto parts to the customers. Generally, the Company's performance
obligations are satisfied at a point in time when the control of the products is transferred to the customs, which normally occurs
upon the delivery of products at shipping point or destination depending on the terms of the contracts. Payment term with our
customers are established based on industry and regional practices and vary by customers. The Company elected to treat shipping
and handling activities as fulfillment activities, and the related costs are recorded as selling expenses. The Company provides
assurance type warranties, which are not separate performance obligations. See Note 18 for details concerning the expected costs
associated with the Company's assurance warranty obligations. In
accordance with ASC 606, the Company disaggregates revenue from contracts with customers by product type. See Note 19 for information
regarding revenue disaggregation by product type. Deferred
revenue is recorded when consideration is received from a customer prior to transferring goods to the customer under the terms
of a sales contract. As of the years ended December 31, 2019 and 2018, the Company recorded a deferred revenue liability of $46,066,180
and $51,529,795, respectively, which was presented as "Deposits received from customers" on the accompanying consolidated
balance sheets. During the years ended December 31, 2019 and 2018, the Company recognized $23,244,523 and $24,659,985, respectively,
of deferred revenue included in the opening balances of deposits received from customers. The amounts were included in sales on
the accompanying consolidated statements of income and comprehensive income.</t>
  </si>
  <si>
    <t>Reserve</t>
  </si>
  <si>
    <t>Reserve [Abstract]</t>
  </si>
  <si>
    <t>RESERVE</t>
  </si>
  <si>
    <t>NOTE
14 - RESERVE The
reserve funds were comprised of the following:
December 31, December 31,
Statutory surplus reserve fund $ 22,621,044 $ 20,007,007
Total $ 22,621,044 $ 20,007,007 Pursuant
to the relevant laws and regulations of Sino-Foreign joint venture enterprises, the profits of the Company's subsidiary,
which are based on their PRC statutory financial statements, are available for distribution in the form of cash dividends after
they have satisfied all the PRC tax liabilities, provided for losses in previous years, and made appropriations to reserve funds,
as determined at the discretion of the board of directors in accordance with PRC accounting standards and regulations. As
stipulated by the relevant laws and regulations for enterprises operating in the PRC, Ruian is required to make annual appropriations
to the statutory surplus funds. In accordance with the relevant PRC regulations and the articles of association of the respective
companies, Ruian is required to allocate a certain percentage of its profits after taxation, as determined in accordance with
PRC accounting standards applicable to the Company, to the statutory surplus reserve until such reserve reaches 50% of the registered
capital of the Company. Net
income as reported in the U.S. GAAP financial statements differs from that as reported in the PRC statutory financial statements.
In accordance with the relevant laws and regulations in the PRC, the profits available for distribution are based on the statutory
financial statements. If Ruian has foreign currency available after meeting its operational needs, Ruian may make its profit distributions
in foreign currency to the extent foreign currency is available. Otherwise, it is necessary to obtain approval and convert such
distributions at an authorized bank. The reserve fund consists of retained earnings which have been allocated to the statutory
reserve fund.</t>
  </si>
  <si>
    <t>Income Taxes</t>
  </si>
  <si>
    <t>Income Tax Disclosure [Abstract]</t>
  </si>
  <si>
    <t>INCOME TAXES</t>
  </si>
  <si>
    <t>NOTE
15 - INCOME TAXES United
States In
December 2017, the Tax Cuts and Jobs Act (the "2017 Tax Act") was enacted into law and the new legislation contains
several key tax provisions that affected the Company, including, among others, a reduction of the federal corporate income tax
rate to 21% effective January 1, 2018, and a recognition of the U.S. corporate income tax based on the deemed repatriation to
the United States of the Company's share of previously deferred earnings of certain non-U.S. subsidiaries of the Company
upon enactment of the 2017 Tax Act. The Company is required to recognize the effect of the 2017 Tax Act in the period of enactment.
In December 2017, the SEC staff issued Staff Accounting Bulletin No. 118 ("SAB 118"), Income Tax Accounting Implications
of the 2017 Tax Act, which allows the Company to record provisional amounts during a measurement period not to extend beyond one
year of the enactment date. During the year ended December 31, 2018,
the Company recognized a one-time transition tax of $11,022,985 that represented management's estimate of the amount of U.S.
corporate income tax based on the deemed repatriation to the United States of the Company's share of previously deferred
earnings of certain non-U.S. subsidiaries of the Company mandated by the U.S. Tax Reform. The Company also recognized related interest
and penalty in the amount of $587,821 in the year ended December 31, 2018. During the year ended December 31, 2019, the Company
made the first installment payment of $881,839 and accrued $167,415 penalty and interest for late payment. As of December 31, 2019,
the total estimated transition tax liability was $10,896,381, of which $2,518,913 was included in income tax payable, current as
a current liability which the Company believes will be paid within one year and the remaining balance was included in income tax
payable, non-current. The actual impact of the U.S. Tax Reform on the Company may differ from management's estimates, and
management may update its judgments based on future regulations or guidance issued or changes in the interpretations taken that
would adjust the provisional amounts recorded. The 2017 Tax Act also created a new requirement
that, for the periods beginning after January 1, 2018, certain income (referred to as global intangible low-taxed income or "GILTI")
earned by foreign subsidiaries in excess of a deemed return on tangible assets of foreign corporations must be included in U.S.
taxable income. 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 The Company
elected to account for GILTI in the period the tax is incurred. During the years ended December 31, 2019 and 2018, the Company
accrued $539,017 and $0 GILTI tax, respectively. PRC The
Joint Venture is registered in the PRC, and is therefore subject to state and local income taxes within the PRC at the applicable
tax rate on the taxable income as reported in the PRC statutory financial statements in accordance with relevant income tax laws. In 2015, the Joint Venture was awarded
the Chinese government's "High-Tech Enterprise" designation for a third time, which is valid for three
years and it continues to be taxed at the 15% tax rate in 2015, 2016 and 2017. The Company renewed the "High-Tech Enterprise"
designation in November 2018 for another three years which will expire in 2021. Therefore, the Company is taxed at 15% tax rate
for the years ended December 31, 2019 and 2018. The
reconciliation of the effective income tax rate of the Company to the respective statutory income tax rates in the United States
and the PRC for the years ended December 31, 2019 and 2018 is as follows:
Years Ended December 31,
2019 2018
US statutory income tax rate 21.00 % 21.00 %
Valuation allowance recognized with respect to the loss in the US company -21.00 % -21.00 %
Impact of Tax Cuts and Jobs Act 2.20 % 37.45 %
China statutory income tax rate 25.00 % 25.00 %
Effects of income tax exemptions and reliefs -10.00 % -10.00 %
Effects of additional deduction allowed for R&amp;D expenses -3.86 % -4.42 %
Effects of expenses not deductible for tax purposes -0.81 % 2.32 %
Other items -0.80 % 0.23 %
Effective tax rate 11.73 % 50.58 % Income
taxes are calculated on a separate entity basis. Deferred income taxes reflect the net tax effects of temporary differences between
the carrying amounts of assets and liabilities for financial reporting purposes and the amounts used for income tax purposes.
The provisions for income taxes for the years ended December 31, 2019 and 2018, respectively, are summarized as follows:
Years Ended December 31,
2019 2018
Current $ 4,433,601 $ 15,852,188
Deferred (671,151 ) (37,588 )
Total $ 3,762,450 $ 15,814,600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10 requires recognition and measurement of uncertain income tax positions using a "more-likely-than-not" approach.
The management evaluated the Company's tax positions and considered that no provision for uncertainty in income taxes was
necessary as of December 31, 2019 and 2018.</t>
  </si>
  <si>
    <t>Non-Controlling Interest in Subsidiaries</t>
  </si>
  <si>
    <t>Non-Controlling Interest in Subsidiaries [Abstract]</t>
  </si>
  <si>
    <t>NON-CONTROLLING INTEREST IN SUBSIDIARIES</t>
  </si>
  <si>
    <t xml:space="preserve">NOTE
16 - NON-CONTROLLING INTEREST IN SUBSIDIARIES Non-controlling
interest in subsidiaries represents a 10% non-controlling interest, owned by Ruili Group Co., Ltd., in Ruian. Net
income attributable to non-controlling interest in subsidiaries amounted to $2,904,484 and $2,716,278 for the years ended December
31, 2019 and 2018, respectively.
2019 2018
10% non-controlling interest in Ruian $ 2,904,484 $ 2,716,278
Total $ 2,904,484 $ 2,716,278 </t>
  </si>
  <si>
    <t>Operating Leases</t>
  </si>
  <si>
    <t>Leases, Operating [Abstract]</t>
  </si>
  <si>
    <t>OPERATING LEASES</t>
  </si>
  <si>
    <t xml:space="preserve">NOTE
17 - OPERATING LEASES The Company entered into various operating
lease agreements for certain of its staff dormitories, local warehouses and offices including a lease agreement with its related
party and several short term lease agreements. In
December 2006, Ruian entered into a lease agreement with Ruili Group Co., Ltd., a related party, for the lease of two apartment
buildings for Ruian's management personnel and staff. The initial lease term was from January 2013 to December 2016. This
lease was amended in 2013, with a new lease term from January 1, 2013 to December 31, 2022. The annual lease expense is RMB 2,100,000
(approximately $305,980). Balance
sheet information related to operating leases is as follows:
December 31,
Operating lease right-of-use assets 1 $ 1,080,223
Operating lease liabilities, current 2 $ 383,493
Operating lease liabilities, non-current 696,730
Total operating lease liabilities $ 1,080,223
1 Operating
lease right-of-use assets are recorded in other assets, non-current on the accompanying consolidated balance sheet.
2 The
current portion of operating lease liabilities is recorded in other current liabilities on the accompanying consolidated balance
sheet. On January 1, 2019, the Company adopted
the provisions of ASC 842 using the modified retrospective method and elected not to apply ASC 842 to arrangements with lease
terms of 12 month or less. For the year ended December 31, 2019, the Company had operating lease costs of $524,010 and short term
lease costs of $1,082,930. Cash paid for amounts included in the measurement of operating lease liabilities was $611,906 for the
year ended December 31, 2019. During the year ended December 31, 2019, the Company entered into a new lease agreement and
the related right-of-use assets obtained in exchange for new operating lease liabilities is $284,828. During the same period,
the Company has terminated a lease agreement with a gain of $146,648, and the related operating lease liability of $197,887 and
right-of-use asset of $52,871 were distinguished. The operating lease expenses were $668,088 for the year ended December 31, 2018. The
weighted-average remaining lease term and the weighted-average discount rate of our leases are as follows:
December 31,
Weighted-average remaining lease term 2.77 years
Weighted-average discount rate 5.24 % The
following table summarizes the maturity of our operating lease liabilities as of December 31, 2019:
2020 $ 430,973
2021 430,973
2022 301,023
2023 and thereafter -
Total lease payment 1,162,969
Less imputed interest (82,746 )
Total operating lease liabilities $ 1,080,223 </t>
  </si>
  <si>
    <t>Warranty Liability</t>
  </si>
  <si>
    <t>Warranty Claims [Abstract]</t>
  </si>
  <si>
    <t>WARRANTY LIABILITY</t>
  </si>
  <si>
    <t xml:space="preserve">NOTE
18 - WARRANTY LIABILITY Accrued
warranty expenses are included in accrued expenses on the accompanying consolidated balance sheets. The movements of accrued warranty
expenses for the year ended December 31, 2019 are as follows:
Beginning balance at January 1, 2019 $ 7,063,122
Aggregate increase for new warranties issued during current year
4,060,908
Aggregate reduction for payments made and effect of exchange rate fluctuation (4,395,592 )
Ending balance at December 31, 2019 $ 6,728,438 </t>
  </si>
  <si>
    <t>Segment Information</t>
  </si>
  <si>
    <t>Segment Reporting [Abstract]</t>
  </si>
  <si>
    <t>SEGMENT INFORMATION</t>
  </si>
  <si>
    <t>NOTE
19 - SEGMENT INFORMATION 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 The
Company has two operating segments: Commercial Vehicle Brake Systems and Passenger Vehicle Brake Systems. All
of the Company's long-lived assets are located in the PRC. The Company and its subsidiaries do not have long-lived assets
in the United States for the reporting periods.
During the years ended December 31,
2019 2018
NET SALES TO EXTERNAL CUSTOMERS
Commercial vehicles brake systems $ 448,727,141 $ 386,181,206
Passenger vehicles brake systems 91,461,338 81,868,700
Net sales $ 540,188,479 $ 468,049,906
INTERSEGMENT SALES
Commercial vehicles brake systems $ — $ —
Passenger vehicles brake systems — —
Intersegment sales $ — $ —
GROSS PROFIT
Commercial vehicles brake systems $ 113,329,974 $ 96,475,100
Passenger vehicles brake systems 26,815,895 26,040,791
Gross profit $ 140,145,869 $ 122,515,891
Selling and distribution expenses 60,821,163 55,158,703
General and administrative expenses 35,178,114 26,939,370
Research and development expenses 21,433,016 16,366,393
Other operating income, net 11,227,075 10,122,416
Income from operations 33,940,651 34,173,841
Interest income 5,333,657 6,052,416
Government grants 5,475,513 4,307,609
Other income 389,006 260,448
Interest expenses (11,637,764 ) (13,570,956 )
Other income (expenses) (1,420,198 ) 43,219
Income before income tax expense $ 32,080,865 $ 31,266,577
CAPITAL EXPENDITURE
Commercial vehicles brake systems $ 40,809,421 $ 45,877,053
Passenger vehicles brake systems 8,317,124 9,724,756
Total $ 49,126,545 $ 55,601,809
DEPRECIATION AND AMORTIZATION
Commercial vehicles brake systems $ 12,035,113 $ 9,768,105
Passenger vehicles brake systems 2,452,805 2,070,587
Total $ 14,487,918 $ 11,838,692
December 31, December 31,
TOTAL ASSETS
Commercial vehicles brake systems $ 679,281,120 $ 655,435,946
Passenger vehicles brake systems 138,440,224 138,935,580
Total $ 817,721,344 $ 794,371,526
December 31, December 31,
LONG LIVED ASSETS
Commercial vehicles brake systems $ 174,640,176 $ 150,067,034
Passenger vehicles brake systems 35,592,370 31,810,355
Total $ 210,232,546 $ 181,877,389</t>
  </si>
  <si>
    <t>Commitments and Contingencies</t>
  </si>
  <si>
    <t>Commitments and Contingencies Disclosure [Abstract]</t>
  </si>
  <si>
    <t>COMMITMENTS AND CONTINGENCIES</t>
  </si>
  <si>
    <t>NOTE
20 - COMMITMENTS AND CONTINGENCIES (1)
The Company purchased the Dongshan Facility from Ruili Group in 2007 and subsequently transferred the plants and land use right
to Ruili Group. The Company has never obtained the land use rights certificate nor the property ownership certificate of the building
for the Dongshan Facility. The Company reserved the relevant tax amount of RMB 4,560,000 (approximately $745,220). This amount
was determined based on a 3% tax rate on the consideration paid for the Dongshan Facility in the transaction, which the Company
considered as the most probable amount of tax liability. The Dongshan Facility was transferred back to Ruili Group on May 5, 2016. (2)
The Company purchased the Development Zone Facility from Ruili Group on May 5, 2016. As of the filing date, the Company has not
yet obtained the land use rights certificate or the property ownership certificate for the building of the Development Zone Facility.
The Company reserved the relevant tax amount of RMB 15,030,000 (approximately $2,300,205). This amount was determined based on
a 3% tax rate on the consideration paid for the Development Zone Facility, which the Company considered as the most probable amount
of tax liability. (3) The following putative stockholder class
action complaints have been filed against the Company and certain officers and directors thereof in connection with the Going Private
transaction. The first, Richard Scarantino v. SORL Auto Parts, Inc., et al. Jose
Carlos SanJuan Paz v. SORL Auto Parts, Inc., et al. Ongarov v. SORL Auto Parts, Inc., et al. Mark
Patenaude v. SORL Auto Parts, Inc., et al. Sherri Gough v. SORL Auto Parts, Inc. Bruce
LeBeau v. SORL Auto Parts, Inc., et al. Paz Ongarov Patenaude, Gough LeBeau Paz (4) The information of lease commitments
is provided in Note 17. (5) The information of guarantees and assets pledged is provided
in Note 3 and Note 10.</t>
  </si>
  <si>
    <t>Concentration</t>
  </si>
  <si>
    <t>Concertration [Abstract]</t>
  </si>
  <si>
    <t>CONCENTRATION</t>
  </si>
  <si>
    <t>NOTE 21 – CONCENTRATION Ruili Commercial Vehicle, a related party,
accounted for 11.1% of the Company's total revenues for the year ended December 31, 2019 and 18.5% of the Company's
total net accounts receivable as of December 31, 2019. No other customer individually accounted for more than 10% of the Company's
total revenues or total net accounts receivable for the year ended December 31, 2019. There is no customer accounted for more
than 10% of the Company's total revenues for the year ended December 31, 2018 or the Company's total net accounts receivable
as of December 31, 2018. There is no vendor accounted for more than
10% of the Company's total purchases for the years ended December 31, 2019 and 2018 or the Company's total outstanding
accounts payable as of December 31, 2019 and 2018.</t>
  </si>
  <si>
    <t>Subsequent Events</t>
  </si>
  <si>
    <t>Subsequent Events [Abstract]</t>
  </si>
  <si>
    <t>SUBSEQUENT EVENTS</t>
  </si>
  <si>
    <t>NOTE 22 - SUBSEQUENT EVENTS During the subsequent period, the Company
obtained short term loans for an aggregate amount of approximately $273.2 million from China Construction Bank, Agricultural Bank
of China, China Zheshang Bank, Wenzhou Bank, China Citic Bank, Hangzhou Bank, Guangfa Bank and Industrial Bank. Interest rates
for those loans ranged from 2.13% to 5.22% per annum. The maturity dates of the loans existing as of the filing date ranged from
August 31, 2020 to May 27, 2021. The Company continuously pledged bank acceptance notes to obtain loans from China Zheshang Bank
and Bank of Ningbo, its accounts receivable for loan from China Construction Bank, and its properties for loans from Guangfa Bank. In addition, the Company obtained long
term loans for an aggregate amount of approximately $26.7 million from Agricultural Bank of China. Interest rates for those loans
ranged from 4.55% to 4.99% per annum. The maturity dates of the loans ranged from May 30, 2023 to April 2, 2030. The Company pledged
its properties for loans from Agricultural Bank of China. In the same period, the Company repaid
loan principals and interest expenses in the total amount of approximately $147.8 million to Industrial Bank, China Construction
Bank, China Zheshang Bank, Bank of China and Agricultural Bank of China. During the subsequent period, the Company
continued to advance to Ruili Group. See Note 3 for detail arrangement between the Company and Ruili Group. On May 8, 2020, a special meeting of the stockholders was held
by the Company and its stockholders voted in favor of the proposal to adopt the Merger Agreement. On May 15, 2020, the Company
completed the Merger, pursuant to the terms of the Merger Agreement by and among the Company, Parent and Merger Sub. As a result
of the Merger, the Company becomes a wholly owned subsidiary of Ruili International Inc., and the Company has filed a delisting
application on Form 25 with the Securities and Exchange Commission to delist and deregister the Company's Common Stock as
of May 15, 2020. As a result of the COVID-19 outbreak in
the first quarter of 2020, the Company has experienced suspension of operations, interruption of supply chain and decline in demand
by the Company's customers. The Company's businesses, results of operations, financial position and cash flows were
adversely affected in the first quarter of 2020 with potential continuing impacts on subsequent periods. Because of the risks and
uncertainties posed by COVID-19, which are still evolving, the extent of the business disruption and the related financial impact
on subsequent periods cannot be reasonably estimated at this time.</t>
  </si>
  <si>
    <t>Additional Information - Financial Statement Schedule I</t>
  </si>
  <si>
    <t>Additional Information-Financial Statement Schedule I [Abstract]</t>
  </si>
  <si>
    <t>ADDITIONAL INFORMATION - FINANCIAL STATEMENT SCHEDULE I</t>
  </si>
  <si>
    <t xml:space="preserve">ADDITIONAL
INFORMATION─FINANCIAL STATEMENT SCHEDULE I This
financial statements schedule has been prepared in conformity with U.S. GAAP. SORL
AUTO PARTS, INC. This
financial statements schedule has been prepared in conformity with U.S. GAAP. The parent company financial statements have been
prepared using the same accounting principles and policies described in the notes to the consolidated financial statements, with
the only exception being that the Company accounts for its subsidiaries using the equity method. Please refer to the notes to
the consolidated financial statements presented above for additional information and disclosures with respect to these financial
statements. BALANCE
SHEETS December
31, 2019 and 2018
December 31, December 31,
ASSETS
Current Assets:
Cash and cash equivalents $ - $ -
Other current assets 86,828 86,828
Total Current Assets 86,828 86,828
Investments in subsidiaries 210,772,664 184,632,301
TOTAL ASSETS $ 210,859,492 $ 184,719,129
LIABILITIES AND STOCKHOLDERS' EQUITY
Current Liabilities:
Income tax payable - current 3,177,931 2,451,499
Due to subsidiary 881,839 -
Other current liability 2,921,411 2,921,411
Total Current Liabilities 6,981,181 5,372,910
Income tax payable - noncurrent 8,377,468 9,259,307
Total Non-current Liabilities
Total Liabilities 15,358,649 14,632,217
Stockholders' Equity:
Preferred stock - no par value; 1,000,000 authorized; none issued and outstanding as of December 31, 2019 and 2018 - -
Common stock - $0.002 par value; 50,000,000 authorized, 19,304,921 issued and outstanding as of December 31, 2016 and 2015 38,609 38,609
Additional paid-in capital (28,582,654 ) (28,582,654 )
Retained earnings 224,044,888 198,630,957
Total Stockholders' Equity 195,500,843 170,086,912
TOTAL LIABILITIES AND STOCKHOLDERS' EQUITY $ 210,859,492 $ 184,719,129 STATEMENTS
OF INCOME For
the Years Ended December 31, 2019 and 2018
For Years Ended
2019 2018
Investment income $ 26,140,363 $ 24,446,505
General and administrative expenses 20,000 —
Provision for income taxes 706,432 11,710,806
Net income attributable to stockholders $ 25,413,931 $ 12,735,699
Weighted average common share - Basic 19,304,921 19,304,921
Weighted average common share - Diluted 19,304,921 19,304,921
EPS - Basic $ 1.32 $ 0.66
EPS - Diluted $ 1.32 $ 0.66 STATEMENTS
OF CASH FLOWS For
the Years Ended December 31, 2019 and 2018
For Years Ended
2019 2018
Cash flow from operating activities:
Net income $ 25,413,931 $ 12,735,699
Adjustments to reconcile net income to net cash used in operating activities :
Investment in subsidiaries (26,140,363 ) (24,446,505 )
Income tax payable 726,432 11,710,806
Net cash used in operating activities - -
Net change in cash and cash equivalents - -
Cash and cash equivalents, beginning of the year - -
Cash and cash equivalents, end of the year $ - $ - STATEMENTS
OF CHANGES IN STOCKHOLDERS' EQUITY For
the Years Ended December 31, 2019 and 2018
Additional
Number Common Paid-in Retained Shareholders'
of Share Stock Capital Earnings Equity
Balance - December 31, 2017 $ 19,304,921 38,609 (28,582,654 ) 185,895,258 157,351,213
Net income - - - 12,735,699 12,735,699
Balance - December 31, 2018 19,304,921 38,609 (28,582,654 ) 198,630,957 170,086,912
Net income - - 25,413,931 25,413,931
Balance - December 31, 2019 $ 19,304,921 38,609 (28,582,654 ) 224,044,888 195,500,843 </t>
  </si>
  <si>
    <t>Summary of Significant Accounting Policies (Policies)</t>
  </si>
  <si>
    <t>ACCOUNTING METHOD</t>
  </si>
  <si>
    <t>a. ACCOUNTING
METHOD The
Company uses the accrual method of accounting for financial statement and tax return purposes.</t>
  </si>
  <si>
    <t>PRINCIPLES OF CONSOLIDATION</t>
  </si>
  <si>
    <t>b. PRINCIPLES
OF CONSOLIDATION The
consolidated financial statements include the accounts of SORL Auto Parts, Inc. and its majority owned subsidiaries. All inter-company
balances and transactions have been eliminated in the consolidation. The results of subsidiaries acquired or disposed of during
the respective periods are included in the consolidated statements of income and comprehensive income from the effective date
of acquisition or up to the effective date of disposal, as appropriate. The portion of the income or loss applicable to non-controlling
interests in subsidiary undertakings is reflected in the consolidated statements of income and comprehensive income.</t>
  </si>
  <si>
    <t>USE OF ESTIMATES</t>
  </si>
  <si>
    <t xml:space="preserve">c.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and for the
year ended December 31, 2019. Actual results could differ from those estimates. </t>
  </si>
  <si>
    <t>FAIR VALUE OF FINANCIAL INSTRUMENTS</t>
  </si>
  <si>
    <t>d. FAIR
VALUE OF FINANCIAL INSTRUMENTS For
certain of the Company's financial instruments, including cash and cash equivalents, current restricted cash, accounts receivables,
current prepayments, bank acceptance notes from customers, inventories, current deposits on loan agreements, short-term investment,
other current assets, accounts payable and bank acceptance notes to vendors, accrued expenses, short term bank loans, current
portion of long term loans, deposits received from customers, deferred income, current income tax payable and other current liabilitie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e. RELATED
PARTY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FINANCIAL RISK FACTORS AND FINANCIAL RISK MANAGEMENT</t>
  </si>
  <si>
    <t>f. FINANCIAL
RISK FACTORS AND FINANCIAL RISK MANAGEMENT The
Company is exposed to the following risk factors:
i) Credit
risks - Financial instruments that potentially subject the Company to concentrations of credit risk are cash and cash equivalents
and accounts receivable arising from its normal business activities. The Company places its cash and cash equivalents in what
it believes to be credit-worthy financial institutions. The Company has policies in place to ensure that sales of products
are made to customers with an appropriate credit history. The Company performs ongoing credit evaluations with respect to
the financial condition of its credi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ion of outstanding
accounts receivable. The Company has a concentration of credit risk due to geographic sales as a majority of its products
are marketed and sold in the PRC.
ii) Liquidity
risks - Prudent liquidity risk management implies maintaining sufficient cash, the availability of funding through an adequate
amount of committed credit facilities and ability to close out market positions.
iii) Interest
rate risk - The interest rate of short term bank borrowings obtained in 2019 ranged from 3.25% to 5.44% and the term ranged
from approximately one month to one year. The Company also obtained long term loans from non-financial institutions for effective
interest rates ranging from 4.31% to 8.50%. The Company's income and cash flows are substantially independent of changes
in market interest rates.</t>
  </si>
  <si>
    <t>CASH AND CASH EQUIVALENTS</t>
  </si>
  <si>
    <t>g. CASH
AND CASH EQUIVALENTS The
Company considers all highly liquid instruments purchased with an original maturity of three months or less to be cash equivalents.</t>
  </si>
  <si>
    <t>RESTRICTED CASH</t>
  </si>
  <si>
    <t>h. RESTRICTED
CASH Restricted
cash, current consists of bank deposits used to pledge bank acceptance notes, deposits for obtaining letters of credit from a
local bank, and deposits guaranteed for construction projects. Restricted
cash, non-current consists of non-current portion of deposits guaranteed for construction projects and some bank deposits used
to pledge for bank acceptance notes.</t>
  </si>
  <si>
    <t>i. INVENTORIES Inventories
are stated at the lower of cost or net realizable value, with cost computed on a weighted-average basis. Cost includes all costs
of purchase, cost of conversion and other costs incurred in bringing the inventories to their present location and condition.
Net realizable value is the estimated selling price in the ordinary course of business less the estimated costs of completion
and the estimated costs necessary to make the sale.</t>
  </si>
  <si>
    <t>SHORT-TERM INVESTMENT</t>
  </si>
  <si>
    <t>j. SHORT-TERM
INVESTMENT Short-term investment consists of investment in wealth management product issued by a financial institution with the contractual
maturity of one year. The wealth management product is secured with a fixed interest rate. Interest income is included in
the consolidated statement of income and comprehensive income.</t>
  </si>
  <si>
    <t>PROPERTY, PLANT AND EQUIPMENT</t>
  </si>
  <si>
    <t>k. PROPERTY,
PLANT AND EQUIPMENT Property,
plant and equipment are stated at cost less accumulated depreciation and impairment losses. The initial cost of the asset comprises
its purchase price and any directly attributable costs of bringing the asset to its working condition and location for its intended
use. Depreciation is calculated using the straight-line method over the estimated useful life of the respective assets as follows:
Category Estimated Useful Life (Years)
Buildings 10-20
Machinery and equipment 5-10
Electronic equipment 3-5
Motor vehicles 3-10
Leasehold improvements The lesser of remaining lease term or 10 Significant
improvements are capitalized when it is probable that the expenditure resulted in an increase in the future economic benefits
expected to be obtained from the use of the asset beyond its originally assessed standard of performance. When improvements are
made to real property and those improvements are permanently affixed to the property, the title to those improvements automatically
transfers to the owner of the property. The lessee's interest in the improvements is not a direct ownership interest but
rather it is an intangible right to use and benefit from the improvements during the term of the lease. Routine
repairs and maintenance are expensed when incurred. Gains and losses on disposal of fixed assets are recognized in the income
statement based on the net disposal proceeds less the carrying amount of the assets.</t>
  </si>
  <si>
    <t>LAND USE RIGHTS</t>
  </si>
  <si>
    <t>l. LAND
USE RIGHTS According
to the law of China, the government owns all the land in China. Companies or individuals are authorized to possess and use the
land only through land use rights granted by the Chinese government. Land use rights are being amortized using the straight-line
method over the estimated useful life of 40 years.</t>
  </si>
  <si>
    <t>IMPAIRMENT OF LONG-LIVED ASSETS</t>
  </si>
  <si>
    <t>m. IMPAIRMENT
OF LONG-LIVED ASSETS Long-lived
assets, such as property, plant and equipment and other non-current assets, including intangible assets, are reviewed periodically
for impairment whenever events or changes in circumstances indicate that the carrying value of an asset may not be recoverable.
An impairment loss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ACCOUNTS RECEIVABLES AND ALLOWANCE FOR BAD DEBTS</t>
  </si>
  <si>
    <t>n. ACCOUNTS
RECEIVABLES AND ALLOWANCE FOR BAD DEBTS The
Company presents accounts receivables, net of allowances for doubtful accounts and returns, to ensure accounts receivable are
not overstated due to being uncollectible. The
allowances are calculated based on a detailed review of certain individual customer accounts, historical collectability rates,
a general provision based on aging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will write off the uncollectible receivables once any customers are bankrupt or there is a remote possibility that the
Company will collect the outstanding balance. The write-off must be reported to the local tax authorities and the Company must
receive official approval from them. To date, the Company has not written off any account receivables.</t>
  </si>
  <si>
    <t>BANK ACCEPTANCE NOTES FROM CUSTOMERS</t>
  </si>
  <si>
    <t>o. BANK
ACCEPTANCE NOTES FROM CUSTOMERS Bank
acceptance notes from customers, generally due within six months and with specific payment terms and definitive due dates, are
comprised of the notes issued by some customers to pay certain outstanding receivable balances to the Company, and the notes issued
by the customers of related parties and transferred to the Company as loans from related parties or repayments from related parties.
Bank acceptance notes do not bear interest. As of December 31, 2019 and 2018, notes receivables in the amount of $57,471,267 and
$58,458,890, respectively, were pledged to endorsing banks to issue bank acceptance notes or short term bank loans. The banks
charge discount fees if the Company chooses to discount the notes receivables for cash before the maturity of the notes. The Company
incurred discount fees of $977,600 and $1,463,837 for the years ended December 31, 2019 and 2018, respectively, which were included
in interest expenses.</t>
  </si>
  <si>
    <t>REVENUE RECOGNITION</t>
  </si>
  <si>
    <t>p. REVENUE
RECOGNITION The
Company has adopted Accounting Standards Codification Topic 606, "Revenue from Contracts with Customers" ("ASC
606") effective January 1, 2018.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See Note 13 for details
on revenues from contracts with customers.</t>
  </si>
  <si>
    <t>q. INCOME
TAXES The
Company accounts for income taxes under the provision of FASB ASC 740-10, Income Taxes</t>
  </si>
  <si>
    <t>FOREIGN CURRENCY TRANSLATION</t>
  </si>
  <si>
    <t>r.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S. dollars ("US$"). All assets and liabilities are translated at the current rate. The stockholders'
equity accounts are translated at appropriate historical rate. Revenue and expenses are translated at average exchange rates during
the period.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EMPLOYEES' BENEFITS</t>
  </si>
  <si>
    <t>s. EMPLOYEES'
BENEFITS Mandatory
contributions are made to government's health, retirement benefit and unemployment schemes at the statutory rates in force
during the period, based on gross salary payments. The cost of these payments is charged to the statement of income in the same
period as the related salary costs.</t>
  </si>
  <si>
    <t>RESEARCH AND DEVELOPMENT EXPENSES</t>
  </si>
  <si>
    <t>t. RESEARCH
AND DEVELOPMENT EXPENSES Research
and development costs are expensed as incurred. Research and development expenses were $21,433,016 for the year ended December
31, 2019, as compared with $16,366,393 for the year ended December 31, 2018.</t>
  </si>
  <si>
    <t>SHIPPING AND HANDLING COSTS</t>
  </si>
  <si>
    <t>u. SHIPPING
AND HANDLING COSTS Shipping
and handling cost are classified as selling expenses and are expensed as incurred. Shipping and handling costs were $11,664,236
and $11,358,223 for the years ended December 31, 2019 and 2018, respectively.</t>
  </si>
  <si>
    <t>ADVERTISING COSTS</t>
  </si>
  <si>
    <t>v. ADVERTISING
COSTS Advertising
costs are classified as selling expenses and are expensed as incurred. Advertising costs were $755,947 and $737,530 for the years
ended December 31, 2019 and 2018, respectively.</t>
  </si>
  <si>
    <t>WARRANTY CLAIMS</t>
  </si>
  <si>
    <t>w. WARRANTY
CLAIMS The
Company provides for the estimated cost of product warranties when the products are sold. Such estimates of product warranties
were based on, among other things, historical experience, product changes, material expenses, and service and transportation expenses
arising from the manufactured product. Estimates will be adjusted on the basis of actual claims and circumstances. Warranty claims
were $4,060,908 and $3,113,913 for the years ended December 31, 2019 and 2018, respectively.</t>
  </si>
  <si>
    <t>PURCHASE DISCOUNTS</t>
  </si>
  <si>
    <t>x. PURCHASE
DISCOUNTS Purchase
discounts represent discounts received from vendors for purchasing raw materials and are netted in the cost of goods sold, if
applicable.</t>
  </si>
  <si>
    <t>LEASECOMMITMENTS</t>
  </si>
  <si>
    <t xml:space="preserve"> y. LEASE
COMMITMENTS On
January 1, 2019, the Company has adopted Accounting Standard Update (ASU) 2016-02, Leases (as amended by ASU 2018-01, 2018-10,
2018-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Right-of-use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We have elected not to recognize ROU assets and lease liabilities for short-term leases for all classes of underlying assets.
Short-term leases are leases with terms greater than 1 month, but less than 12 months. See cc. – RECENTLY ISSUED FINANCIAL
STANDARDS for more details.</t>
  </si>
  <si>
    <t>COST OF SALES</t>
  </si>
  <si>
    <t xml:space="preserve">z.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and write-down of potentially obsolete or slow-moving inventories are also recorded in cost of sales, if any. </t>
  </si>
  <si>
    <t>GOVERNMENT GRANTS</t>
  </si>
  <si>
    <t>aa. GOVERNMENT
GRANTS Government
grants include cash subsidies as well as other subsidies received from the PRC government by the Joint Venture. Such subsidies
are generally provided as incentives from the local government to encourage the expansion of local business. Government grants
are recognized when received and all the conditions specified in the grant have been met. Capital grants received in advance of
the acquisition of equipment are recorded initially in deferred income and then offset against the cost of the related equipment
upon acquisition.</t>
  </si>
  <si>
    <t>SEGMENT REPORTING</t>
  </si>
  <si>
    <t xml:space="preserve">bb.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s ended December 31, 2019 and 2018, the Company operated
in two reportable business segments: (1) commercial vehicles brake systems (2) passenger vehicles brake systems. </t>
  </si>
  <si>
    <t>RECENTLY ISSUED FINANCIAL STANDARDS</t>
  </si>
  <si>
    <t>cc. RECENTLY
ISSUED FINANCIAL STANDARDS On
January 1, 2019, the Company adopted Accounting Standards Update (ASU) 2016-02, Leases (as amended by ASU 2018-01, 2018-10, 2018-11,
2018-20, and 2019-01, collectively ASC Topic 842), using the modified retrospective method. The Company elected the transition
method which allows entities to initially apply the requirements by recognizing a cumulative-effect adjustment to the opening
balance of retained earnings in the period of adoption. As a result of electing this transition method, previously reported financial
information has not been restated to reflect the application of the new standard to the comparative periods presented. The Company
elected the package of practical expedients permitted under the transition guidance within ASC 842, which among other things,
allows the Company to carry forward certain historical conclusions reached under ASC Topic 840 regarding lease identification,
classification, and the accounting treatment of initial direct costs. The Company elected not to record assets and liabilities
on its consolidated balance sheet for new or existing lease arrangements with terms of 12 months or less. The Company recognizes
lease expenses for such leases on a straight-line basis over the lease term. In addition, the Company elected the land easement
transition practical expedient and did not reassess whether an existing or expired land easement is a lease or contains a lease
if it has not historically been accounted for as a lease. The
primary impact of applying ASC Topic 842 is the initial recognition of $1.6 million of lease liabilities and
corresponding right-of-use assets of $1.3 million on the Company's consolidated balance sheet as of January 1,
2019, for leases classified as operating leases under ASC Topic 840, as well as enhanced disclosure of the Company's
leasing arrangements. There is no cumulative effect to retained earnings or other components of equity recognized as of
January 1, 2019 and the adoption of this standard did not impact the consolidated statement of income and comprehensive
income or consolidated statement of cash flows of the Company. The Company does not have finance lease arrangements as of
December 31, 2019. See Note 17 for further discussion. In
June 2016, the FASB issued ASU No. 2016-13, Financial Instruments – Credit Losses (Topic 326): Measurement of Credit
Losses on Financial Instruments, which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ASU 2016-13 is effective for annual reporting periods, and interim
periods within those years, beginning after December 15, 2019. The Company does not expect a material impact on net assets
and the consolidated statement of income and comprehensive income as a result of adopting the new standard. On
December 18, 2019, the FASB issued ASU 2019-12, Income Taxes (Topic 740): Simplifying the Accounting for Income Taxes ("ASU
2019-12") as part of its overall simplification initiative to reduce costs and complexity of applying accounting standards.
ASU 2019-12 removes certain exceptions from Topic 740, Income Taxes, including (i) the exception to the incremental approach for
intra period tax allocation; (ii) the exception to accounting for basis differences when there are ownership changes in foreign
investments; and (iii) the exception in interim period income tax accounting for year-to-date losses that exceed anticipated losses.
ASU 2019-12 also simplifies GAAP in several other areas of Topic 740 such as (i) franchise taxes and other taxes partially based
on income; (ii) transactions with a government that result in a step up in the tax basis of goodwill; (iii) separate financial
statements of entities not subject to tax; and (iv) enacted changes in tax laws in interim periods. ASU 2019-12 is effective for
annual reporting periods and interim periods within those years beginning after December 15, 2020, and early adoption is permitted.
The Company is currently evaluating the impact of adopting ASU 2019-12 on its consolidated financial statements and related disclosures.</t>
  </si>
  <si>
    <t>Summary of Significant Accounting Policies (Tables)</t>
  </si>
  <si>
    <t>Schedule of estimated useful life</t>
  </si>
  <si>
    <t>Category Estimated Useful Life (Years)
Buildings 10-20
Machinery and equipment 5-10
Electronic equipment 3-5
Motor vehicles 3-10
Leasehold improvements The lesser of remaining lease term or 10</t>
  </si>
  <si>
    <t>Related Party Transactions (Tables)</t>
  </si>
  <si>
    <t>Schedule of nature of relationship under related party transactions</t>
  </si>
  <si>
    <t xml:space="preserve">Name
of Related Party Nature
of Relationship
Xiao
Ping Zhang Principal
shareholder, Chairman of the Board and Chief Executive Officer
Shu
Ping Chi Shareholder,
member of the Board, wife of Xiao Ping Zhang
Xiao
Feng Zhang Shareholder,
member of the Board, brother of Xiao Ping Zhang
Ruili
Group Co., Ltd. (“Ruili Group”) 10%
shareholder of Joint Venture and is collectively controlled by Xiao Ping Zhang, Shu Ping Chi, and Xiao Feng Zhang
Guangzhou
Ruili Kormee Automotive Electronic Control Technology Co., Ltd. (“Guangzhou Kormee”) Controlled
by Ruili Group
Wenzhou
Ruili Kormee Automotive Electronics Co., Ltd. (“Ruian Kormee” and formerly known as “Ruian Kormee Automobile
Braking Co., Ltd.”) Wholly
controlled by Guangzhou Kormee
Changchun
Kormee Auto Electric Co., Ltd. (“Changchun Kormee”) Wholly
controlled by Guangzhou Kormee
Shanghai
Dachao Electric Technology Co., Ltd. (“Shanghai Dachao”) Ruili
Group holds 66% of the equity interests in Shanghai Dachao
Ruili
MeiLian Air Management Systems (LangFang) Co., Ltd. (“Ruili Meilian”) Controlled
by Ruili Group
Wenzhou
Lichuang Automobile Parts Co., Ltd. (“Wenzhou Lichuang”) Controlled
by Ruili Group
Ningbo
Ruili Equipment Co., Ltd. (“Ningbo Ruili”) Controlled
by Ruili Group
Shanghai
Ruili Real Estate Development Co., Ltd. (“Shanghai Ruili”) Wholly
owned by Ruili Group
Kunshan
Yuetu Real Estate Development Co., Ltd. (“Kunshan Yuetu”) Collectively
owned by Ruili Group and Shu Ping Chi
Shanghai
Tabouk Auto Components Co., Ltd. (“Shanghai Tabouk”) Collectively
owned by Xiao Feng Zhang and Xiao Ping Zhang
Hangzhou
Ruili Property Development Co., Ltd. Collectively
owned by Ruili Group and Xiao Ping Zhang
Hangzhou
Hangcheng Friction Material Co., Ltd. (“Hangzhou Hangcheng”) Controlled
by Ruili Group
Hangzhou
Ruili Binkang Real Estate Development Co., Ltd. Controlled
by Hangzhou Ruili Property Development Co., Ltd.
SHNS
Precision Die Casting (Yangzhou) Co., Ltd. (“SHNS Precision”) Controlled
by Ruili Group
Ruili
Commercial Vehicle Co., Ltd. (“Ruili Commercial Vehicle”) Collectively
owned by Ruili Group and Jinrui Yu, the COO of the Company
Jia
Rui Zhang Daughter
of Xiao Ping Zhang </t>
  </si>
  <si>
    <t>Schedule of related party transactions</t>
  </si>
  <si>
    <t xml:space="preserve">For the Years Ended December 31,
2019 2018
PURCHASES FROM:
Guangzhou Ruili Kormee Automotive Electronic Control Technology Co., Ltd. $ 13,224,103 $ 6,279,500
Wenzhou Ruili Kormee Automotive Electronics Co., Ltd. 4,649,266 3,371,361
Shanghai Dachao Electric Technology Co., Ltd. 808,831 720,489
Ruili MeiLian Air Management System (LangFang) Co., Ltd. 1,899,865 8,438,181
Ruili Group Co., Ltd. 12,369,112 7,909,463
Changchun Kormee Auto Electric Co., Ltd. 15,376 20,045
Ningbo Ruili Equipment Co., Ltd. 8,021,011 4,093,773
Hangzhou Hangcheng Friction Material Co., Ltd. 362,758 1,056,860
Wenzhou Lichuang Auto Parts Co., Ltd. 18,117,833 15,933,012
SHNS Precision Die Casting (Yangzhou) Co., Ltd. 99,576 —
Total Purchases $ 59,567,731 $ 47,822,684
SALES TO:
Guangzhou Ruili Kormee Automotive Electronic Control Technology Co., Ltd. $ 15,277,603 $ 10,020,480
Wenzhou Ruili Kormee Automotive Electronics Co., Ltd. 382,492 61,172
Ruili MeiLian Air Management System (LangFang) Co., Ltd. 1,238,079 1,315,649
Ruili Group Co., Ltd. 16,316,774 17,140,343
Changchun Kormee Auto Electric Co., Ltd. 35,421 59,525
Shanghai Tabouk Auto Components Co., Ltd. 1,098,571 1,676,791
SHNS Precision Die Casting (Yangzhou) Co., Ltd. 25,882 —
Ruili Commercial Vehicle Co., Ltd. 60,076,673 —
Total Sales $ 94,451,495 $ 30,273,960
As of December 31,
2019 2018
DEPOSIT RECEIVED FROM RELATED PARTY
Ruili Group Co., Ltd. $ 1,125,085 $ —
Total $ 1,125,085 $ —
ADVANCES TO RELATED PARTIES
Ruili Group Co., Ltd. $ 67,952,784 $ 79,739,417
Guangzhou Ruili Kormee Automotive Electronic Control Technology Co., Ltd. 13,087,041 —
Total $ 81,039,825 $ 79,739,417
ACCOUNTS RECEIVABLE FROM RELATED PARTIES
Ruili Commercial Vehicle Co., Ltd. $ 34,041,890 $ —
SHNS Precision Die Casting (Yangzhou) Co., Ltd. 836,586 —
Shanghai Tabouk Auto Components Co., Ltd. $ 236,743 $ 261,889
Total $ 35,115,219 $ 261,889
PREPAYMENT TO RELATED PARTY
Ningbo Ruili Equipment Co., Ltd. $ 1,059,410 $ 3,670,573
Total $ 1,059,410 $ 3,670,573
ACCOUNTS PAYABLE TO RELATED PARTIES
Guangzhou Ruili Kormee Automotive Electronic Control Technology Co., Ltd. $ — $ 7,877,485
Shanghai Dachao Electric Technology Co., Ltd. 284,833 56,883
Ruili MeiLian Air Management System (LangFang) Co., Ltd. 1,965,349 5,628,155
Wenzhou Lichuang Auto Parts Co., Ltd. 11,890,537 9,898,777
Changchun Kormee Auto Electric Co., Ltd. 9,057 9,206
Hangzhou Hangcheng Friction Material Co., Ltd. 146,241 334,694
Total $ 14,296,017 $ 23,805,200
DUE TO RELATED PARTY
Wenzhou Ruili Kormee Automotive Electronics Co., Ltd. $ 9,495,120 $ 5,959,752
Total $ 9,495,120 $ 5,959,752 </t>
  </si>
  <si>
    <t>Accounts Receivable, Net (Tables)</t>
  </si>
  <si>
    <t>Accounts Receivable, after Allowance for Credit Loss [Abstract]</t>
  </si>
  <si>
    <t>Schedule of accounts receivable, net</t>
  </si>
  <si>
    <t xml:space="preserve">December 31, December 31,
2019 2018
Accounts receivable $ 203,389,497 $ 163,903,305
Less: allowance for doubtful accounts (19,152,439 ) (13,855,508 )
Accounts receivable, net $ 184,237,058 $ 150,047,797 </t>
  </si>
  <si>
    <t>Schedule of allowance for doubtful accounts</t>
  </si>
  <si>
    <t xml:space="preserve">December 31, December 31,
2019 2018
Beginning balance $ 13,855,508 $ 13,927,156
Add: Increase to allowance 5,583,551 610,610
Effects on changes in foreign exchange rate (286,620 ) (682,258 )
Ending balance $ 19,152,439 $ 13,855,508 </t>
  </si>
  <si>
    <t>Inventories (Tables)</t>
  </si>
  <si>
    <t>Schedule of inventories</t>
  </si>
  <si>
    <t xml:space="preserve">December 31, December 31,
2019 2018
Raw Materials $ 39,149,211 $ 53,821,973
Work in process 118,626,278 89,516,949
Finished Goods 69,252,451 62,674,252
Less: Write-down of inventories (3,543,863 ) (1,727,747 )
Total Inventory $ 223,484,077 $ 204,285,427 </t>
  </si>
  <si>
    <t>Property, Plant and Equipment, Net (Tables)</t>
  </si>
  <si>
    <t>Schedule of property, plant and equipment</t>
  </si>
  <si>
    <t xml:space="preserve">December 31, December 31,
2019 2018
Machinery $ 147,982,336 $ 130,912,861
Molds 1,254,081 1,274,729
Office equipment 5,634,012 3,566,772
Vehicles 7,076,319 5,956,822
Buildings 20,276,295 20,610,137
Construction in progress 31,671,650 8,641,271
Leasehold improvements 455,989 463,497
Sub-Total 214,350,682 171,426,089
Less: Accumulated depreciation (87,342,375 ) (75,372,703 )
Property, plant and equipment, net $ 127,008,307 $ 96,053,386 </t>
  </si>
  <si>
    <t>Land Use Rights, Net (Tables)</t>
  </si>
  <si>
    <t>Schedule of land use rights, net</t>
  </si>
  <si>
    <t xml:space="preserve"> December 31, December 31,
2019 2018
Cost $ 38,416,678 $ 22,283,776
Less: Accumulated amortization (1,963,844 ) (1,159,321 )
Land use rights, net $ 36,452,834 $ 21,124,455 </t>
  </si>
  <si>
    <t>Schedule of future amortization associated to land use rights</t>
  </si>
  <si>
    <t xml:space="preserve"> Amount
For the years ending December 31,
2020 $ 1,030,506
2021 1,030,506
2022 1,030,506
2023 1,030,506
2024 1,030,506
Thereafter 31,300,304
Total $ 36,452,834</t>
  </si>
  <si>
    <t>Prepayments (Tables)</t>
  </si>
  <si>
    <t>Schedule of prepayments</t>
  </si>
  <si>
    <t xml:space="preserve">December 31, December 31,
2019 2018
Raw material suppliers $ 7,594,813 $ 7,776,591
Equipment and land use rights purchases 18,623,348 31,575,238
Total prepayments $ 26,218,161 $ 39,351,829 </t>
  </si>
  <si>
    <t>Deferred Tax Assets and Deferred Tax Liabilities (Tables)</t>
  </si>
  <si>
    <t>Schedule of deferred tax assets</t>
  </si>
  <si>
    <t xml:space="preserve">December 31, December 31,
2019 2018
Deferred tax assets
Allowance for doubtful accounts $ 3,083,393 $ 2,205,048
Revenue (net of cost) 420,245 308,046
Unpaid accrued expenses 158,622 501,276
Warranty 1,009,266 1,059,468
Deferred tax assets 4,671,526 4,073,838
Valuation allowance ― ―
Net deferred tax assets $ 4,671,526 $ 4,073,838 </t>
  </si>
  <si>
    <t>Short-Term Bank Loans (Tables)</t>
  </si>
  <si>
    <t>Schedule of bank loans</t>
  </si>
  <si>
    <t xml:space="preserve">December 31, December 31,
Secured $ 230,992,771 $ 217,940,471
Total short-term bank loan $ 230,992,771 $ 217,940,471 </t>
  </si>
  <si>
    <t>Schedule of personal or corporate guarantees</t>
  </si>
  <si>
    <t>$ 30,102,348 Pledged by Ruili Group, a related party, with its plant and land use rights
$ 60,204,696 Pledged by Hangzhou Ruili Property Development Ltd., a related party, with its properties; Guaranteed by Mr. Xiao Ping Zhang and Ms. Shu Ping Chi, both the Company's principal stockholders
$ 12,901,007 Pledged by Hangzhou Ruili Binkang Real Estate Development Co. Ltd., a related party, with its properties; Guaranteed by Hangzhou Ruili Property Development Ltd., a related party; Guaranteed by Mr. Xiao Ping Zhang and Ms. Shu Ping Chi, both the Company's principal stockholders
$ 5,375,419 Guaranteed by Ruili Group, a related party; Guaranteed by Mr. Xiao Ping Zhang and Ms. Shu Ping Chi, both the Company's principal stockholders; Pledged by Ruili Group, a related party, with its properties
$ 2,365,184 Guaranteed by Mr. Xiao Ping Zhang and Ms. Shu Ping Chi, both the Company's principal stockholders; Pledged by Ruili Group, a related party, with its properties
$ 93,173,934 Pledged by Shanghai Ruili, a related party, with its properties; Guaranteed by Mr. Xiao Ping Zhang and Ms. Shu Ping Chi, both the Company's principal stockholders
$ 8,600,671 Pledged by Ruian Auto Parts Co., Ltd. with its property; Guaranteed by Hangzhou Ruili
Property Development Ltd., a related party; Guaranteed by Mr. Xiao Ping Zhang and Ms. Shu Ping Chi, both the Company's
principal stockholders
$ 7,167,226 Pledged by the Company with a bank deposit of $7,167,226, which was included in restricted cash on the accompanying consolidated balance sheets.
$ 4,156,991 Pledged by Ruili Group, a related party, with its properties
$ 1,433,445 Pledged by Ruian Auto Parts Co., Ltd., with its account receivables
$ 5,511,850 Guaranteed by Ruili Group, a related party; Guaranteed by Mr. Xiao Ping Zhang and Ms. Shu Ping Chi, both the Company's principal stockholders, and Ms. Jia Rui Zhang, the daughter of Xiao Ping Zhang</t>
  </si>
  <si>
    <t>Accrued Expenses (Tables)</t>
  </si>
  <si>
    <t>Schedule of accrued expenses</t>
  </si>
  <si>
    <t xml:space="preserve">December 31, December 31,
Accrued payroll $ 14,461,232 $ 11,679,870
Accrued warranty expenses 6,728,438 7,063,122
Other accrued expenses 4,895,771 5,302,910
Total accrued expenses $ 26,085,441 $ 24,045,902 </t>
  </si>
  <si>
    <t>Long Term Loans (Tables)</t>
  </si>
  <si>
    <t>Schedule of long term loan</t>
  </si>
  <si>
    <t xml:space="preserve">December 31, December 31,
Aggregate outstanding principal balance $ 49,714,338 $ 36,165,550
Less: unamortized debt issuance costs (163,014 ) (595,117 )
Less: current portion (27,194,179 ) (21,141,029 )
Non-current portion $ 22,357,145 $ 14,429,404 </t>
  </si>
  <si>
    <t>Schedule of long term loan succeeding</t>
  </si>
  <si>
    <t xml:space="preserve">Amount
For the years ending December 31,
2020 $ 27,281,726
2021 11,877,494
2022 10,555,118
2023 and thereafter -
Total 49,714,338 </t>
  </si>
  <si>
    <t>Reserve (Tables)</t>
  </si>
  <si>
    <t>Schedule of reserve funds</t>
  </si>
  <si>
    <t xml:space="preserve">December 31, December 31,
Statutory surplus reserve fund $ 22,621,044 $ 20,007,007
Total $ 22,621,044 $ 20,007,007 </t>
  </si>
  <si>
    <t>Income Taxes (Tables)</t>
  </si>
  <si>
    <t>Schedule of reconciliation effective income tax rate</t>
  </si>
  <si>
    <t>Years Ended December 31,
2019 2018
US statutory income tax rate 21.00 % 21.00 %
Valuation allowance recognized with respect to the loss in the US company -21.00 % -21.00 %
Impact of Tax Cuts and Jobs Act 2.20 % 37.45 %
China statutory income tax rate 25.00 % 25.00 %
Effects of income tax exemptions and reliefs -10.00 % -10.00 %
Effects of additional deduction allowed for R&amp;D expenses -3.86 % -4.42 %
Effects of expenses not deductible for tax purposes -0.81 % 2.32 %
Other items -0.80 % 0.23 %
Effective tax rate 11.73 % 50.58 %</t>
  </si>
  <si>
    <t>Schedule of provisions for income taxes</t>
  </si>
  <si>
    <t xml:space="preserve">Years Ended December 31,
2019 2018
Current $ 4,433,601 $ 15,852,188
Deferred (671,151 ) (37,588 )
Total $ 3,762,450 $ 15,814,600 </t>
  </si>
  <si>
    <t>Non-Controlling Interest in Subsidiaries (Tables)</t>
  </si>
  <si>
    <t>Schedule of non-controlling interest in subsidiaries</t>
  </si>
  <si>
    <t xml:space="preserve"> 2019 2018
10% non-controlling interest in Ruian $ 2,904,484 $ 2,716,278
Total $ 2,904,484 $ 2,716,278 </t>
  </si>
  <si>
    <t>Operating Leases (Tables)</t>
  </si>
  <si>
    <t>Schedule of Balance sheet information related to operating leases</t>
  </si>
  <si>
    <t xml:space="preserve"> December 31,
Operating lease right-of-use assets 1 $ 1,080,223
Operating lease liabilities, current 2 $ 383,493
Operating lease liabilities, non-current 696,730
Total operating lease liabilities $ 1,080,223
1 Operating
lease right-of-use assets are recorded in other assets, non-current on the accompanying consolidated balance sheet.
2 The
current portion of operating lease liabilities is recorded in other current liabilities on the accompanying consolidated balance
sheet.</t>
  </si>
  <si>
    <t>Schedule of operating lease of weighted-average</t>
  </si>
  <si>
    <t>December 31,
Weighted-average remaining lease term 2.77 years
Weighted-average discount rate 5.24 %</t>
  </si>
  <si>
    <t>Schedule of maturity of our operating lease liabilities</t>
  </si>
  <si>
    <t xml:space="preserve">2020 $ 430,973
2021 430,973
2022 301,023
2023 and thereafter -
Total lease payment 1,162,969
Less imputed interest (82,746 )
Total operating lease liabilities $ 1,080,223 </t>
  </si>
  <si>
    <t>Warranty Liability (Tables)</t>
  </si>
  <si>
    <t>Schedule of accrued warranty expenses</t>
  </si>
  <si>
    <t xml:space="preserve">Beginning balance at January 1, 2019 $ 7,063,122
Aggregate increase for new warranties issued during current year
4,060,908
Aggregate reduction for payments made and effect of exchange rate fluctuation (4,395,592 )
Ending balance at December 31, 2019 $ 6,728,438 </t>
  </si>
  <si>
    <t>Segment Information (Tables)</t>
  </si>
  <si>
    <t>Schedule of segment Information, by segment</t>
  </si>
  <si>
    <t xml:space="preserve"> During the years ended December 31,
2019 2018
NET SALES TO EXTERNAL CUSTOMERS
Commercial vehicles brake systems $ 448,727,141 $ 386,181,206
Passenger vehicles brake systems 91,461,338 81,868,700
Net sales $ 540,188,479 $ 468,049,906
INTERSEGMENT SALES
Commercial vehicles brake systems $ — $ —
Passenger vehicles brake systems — —
Intersegment sales $ — $ —
GROSS PROFIT
Commercial vehicles brake systems $ 113,329,974 $ 96,475,100
Passenger vehicles brake systems 26,815,895 26,040,791
Gross profit $ 140,145,869 $ 122,515,891
Selling and distribution expenses 60,821,163 55,158,703
General and administrative expenses 35,178,114 26,939,370
Research and development expenses 21,433,016 16,366,393
Other operating income, net 11,227,075 10,122,416
Income from operations 33,940,651 34,173,841
Interest income 5,333,657 6,052,416
Government grants 5,475,513 4,307,609
Other income 389,006 260,448
Interest expenses (11,637,764 ) (13,570,956 )
Other income (expenses) (1,420,198 ) 43,219
Income before income tax expense $ 32,080,865 $ 31,266,577
CAPITAL EXPENDITURE
Commercial vehicles brake systems $ 40,809,421 $ 45,877,053
Passenger vehicles brake systems 8,317,124 9,724,756
Total $ 49,126,545 $ 55,601,809
DEPRECIATION AND AMORTIZATION
Commercial vehicles brake systems $ 12,035,113 $ 9,768,105
Passenger vehicles brake systems 2,452,805 2,070,587
Total $ 14,487,918 $ 11,838,692
December 31, December 31,
TOTAL ASSETS
Commercial vehicles brake systems $ 679,281,120 $ 655,435,946
Passenger vehicles brake systems 138,440,224 138,935,580
Total $ 817,721,344 $ 794,371,526
December 31, December 31,
LONG LIVED ASSETS
Commercial vehicles brake systems $ 174,640,176 $ 150,067,034
Passenger vehicles brake systems 35,592,370 31,810,355
Total $ 210,232,546 $ 181,877,389 </t>
  </si>
  <si>
    <t>Description of Business (Details)</t>
  </si>
  <si>
    <t>1 Months Ended</t>
  </si>
  <si>
    <t>Nov. 29, 2019</t>
  </si>
  <si>
    <t>Nov. 11, 2009</t>
  </si>
  <si>
    <t>Jan. 17, 2004</t>
  </si>
  <si>
    <t>Description of Business (Textual)</t>
  </si>
  <si>
    <t>Ownership percentage</t>
  </si>
  <si>
    <t>10.00%</t>
  </si>
  <si>
    <t>Joint Venture [Member]</t>
  </si>
  <si>
    <t>90.00%</t>
  </si>
  <si>
    <t>Investor [Member]</t>
  </si>
  <si>
    <t>MGR Hong Kong Limited [Member]</t>
  </si>
  <si>
    <t>30.00%</t>
  </si>
  <si>
    <t>SORL International Holding, Ltd [Member]</t>
  </si>
  <si>
    <t>60.00%</t>
  </si>
  <si>
    <t>Ruili Group Co., Ltd. [Member]</t>
  </si>
  <si>
    <t>Fairford [Member]</t>
  </si>
  <si>
    <t>Ruili Group [Member]</t>
  </si>
  <si>
    <t>Merger agreement, description</t>
  </si>
  <si>
    <t>The Company entered into an agreement and plan of merger (the "Merger Agreement"), with Ruili International Inc. ("Parent"), a Delaware corporation, and Ruili International Merger Sub Inc. ("Merger Sub"), a Delaware corporation and a wholly-owned subsidiary of Parent. Parent was formed by Mr. Xiao Ping Zhang solely for the purpose of entering into the Merger Agreement and consummating the Going Private transactions. Pursuant to the Merger Agreement, subject to the terms and conditions thereof, at the effective time, Merger Sub will be merged with and into the Company (the "Merger"), with the Company being the surviving corporation, and each share of common stock of the Company issued and outstanding immediately prior to the effective time of the Merger will be automatically cancelled and converted into the right to receive $4.72 in cash.</t>
  </si>
  <si>
    <t>Summary of Significant Accounting Policies (Details)</t>
  </si>
  <si>
    <t>Buildings [Member] | Minimum [Member]</t>
  </si>
  <si>
    <t>Estimated Useful Life (Years)</t>
  </si>
  <si>
    <t>10 years</t>
  </si>
  <si>
    <t>Buildings [Member] | Maximum [Member]</t>
  </si>
  <si>
    <t>20 years</t>
  </si>
  <si>
    <t>Machinery and equipment [Member] | Minimum [Member]</t>
  </si>
  <si>
    <t>5 years</t>
  </si>
  <si>
    <t>Machinery and equipment [Member] | Maximum [Member]</t>
  </si>
  <si>
    <t>Electronic equipment [Member] | Minimum [Member]</t>
  </si>
  <si>
    <t>3 years</t>
  </si>
  <si>
    <t>Electronic equipment [Member] | Maximum [Member]</t>
  </si>
  <si>
    <t>Motor vehicles [Member] | Minimum [Member]</t>
  </si>
  <si>
    <t>Motor vehicles [Member] | Maximum [Member]</t>
  </si>
  <si>
    <t>Leasehold improvements [Member]</t>
  </si>
  <si>
    <t>Estimated Useful Life, description</t>
  </si>
  <si>
    <t>The lesser of remaining lease term or 10</t>
  </si>
  <si>
    <t>Summary of Significant Accounting Policies (Details Textual)</t>
  </si>
  <si>
    <t>Dec. 31, 2019USD ($)Segments</t>
  </si>
  <si>
    <t>Dec. 31, 2018USD ($)Segments</t>
  </si>
  <si>
    <t>Summary of Significant Accounting Policies (Textual)</t>
  </si>
  <si>
    <t>Notes receivable amount</t>
  </si>
  <si>
    <t>Discount fees</t>
  </si>
  <si>
    <t>Interest rate of long term loans</t>
  </si>
  <si>
    <t>Total revenues</t>
  </si>
  <si>
    <t>Shipping and handling costs</t>
  </si>
  <si>
    <t>Advertising costs</t>
  </si>
  <si>
    <t>Warranty claims</t>
  </si>
  <si>
    <t>Lease commitment, description</t>
  </si>
  <si>
    <t>Short-term leases are leases with terms greater than 1 month, but less than 12 months. See cc. – RECENTLY ISSUED FINANCIAL STANDARDS for more details.</t>
  </si>
  <si>
    <t>Number of business segments | Segments</t>
  </si>
  <si>
    <t>Use Rights [Member]</t>
  </si>
  <si>
    <t>Estimated useful life</t>
  </si>
  <si>
    <t>40 years</t>
  </si>
  <si>
    <t>Lease liabilities</t>
  </si>
  <si>
    <t>Right-of-use assets</t>
  </si>
  <si>
    <t>Interest Rate Risk [Member]</t>
  </si>
  <si>
    <t>Short term bank, terms</t>
  </si>
  <si>
    <t>The term ranged from approximately one month to one year.</t>
  </si>
  <si>
    <t>Interest Rate Risk [Member] | Minimum [Member]</t>
  </si>
  <si>
    <t>3.25%</t>
  </si>
  <si>
    <t>4.31%</t>
  </si>
  <si>
    <t>Interest Rate Risk [Member] | Maximum [Member]</t>
  </si>
  <si>
    <t>5.44%</t>
  </si>
  <si>
    <t>8.50%</t>
  </si>
  <si>
    <t>Related Party Transactions (Details)</t>
  </si>
  <si>
    <t>Xiao Ping Zhang [Member]</t>
  </si>
  <si>
    <t>Nature of Relationship</t>
  </si>
  <si>
    <t>Principal shareholder, Chairman of the Board and Chief Executive Officer</t>
  </si>
  <si>
    <t>Shu Ping Chi [Member]</t>
  </si>
  <si>
    <t>Shareholder, member of the Board, wife of Xiao Ping Zhang</t>
  </si>
  <si>
    <t>Xiao Feng Zhang [Member]</t>
  </si>
  <si>
    <t>Shareholder, member of the Board, brother of Xiao Ping Zhang</t>
  </si>
  <si>
    <t>10% shareholder of Joint Venture and is collectively controlled by Xiao Ping Zhang, Shu Ping Chi, and Xiao Feng Zhang</t>
  </si>
  <si>
    <t>Guangzhou Kormee [Member]</t>
  </si>
  <si>
    <t>Controlled by Ruili Group</t>
  </si>
  <si>
    <t>Wenzhou Ruili Kormee Automotive Electronics Co., Ltd. [Member]</t>
  </si>
  <si>
    <t>Wholly controlled by Guangzhou Kormee</t>
  </si>
  <si>
    <t>Shanghai Dachao Electric Technology Co., Ltd [Member]</t>
  </si>
  <si>
    <t>Ruili Group holds 66% of the equity interests in Shanghai Dachao</t>
  </si>
  <si>
    <t>Ruili MeiLian Air Management Systems (LangFang) Co., Ltd. (“Ruili Meilian”) [Member]</t>
  </si>
  <si>
    <t>Wenzhou Lichuang [Member]</t>
  </si>
  <si>
    <t>Ningbo Ruili Equipment Co., Ltd. [Member]</t>
  </si>
  <si>
    <t>Shanghai Ruili Real Estate Development Co., Ltd. [Member]</t>
  </si>
  <si>
    <t>Wholly owned by Ruili Group</t>
  </si>
  <si>
    <t>Kunshan Yuetu Real Estate Development Co., Ltd. [Member]</t>
  </si>
  <si>
    <t>Collectively owned by Ruili Group and Shu Ping Chi</t>
  </si>
  <si>
    <t>Shanghai Tabouk Auto Components Co., Ltd [Member]</t>
  </si>
  <si>
    <t>Collectively owned by Xiao Feng Zhang and Xiao Ping Zhang</t>
  </si>
  <si>
    <t>Hangzhou Ruili [Member]</t>
  </si>
  <si>
    <t>Collectively owned by Ruili Group and Xiao Ping Zhang</t>
  </si>
  <si>
    <t>Changchun Kormee Auto Electric Co., Ltd [Member]</t>
  </si>
  <si>
    <t xml:space="preserve">   Wholly controlled by Guangzhou Kormee</t>
  </si>
  <si>
    <t>Hangzhou Hangcheng [Member]</t>
  </si>
  <si>
    <t>Hangzhou Ruili Binkang Real Estate Development Co. Ltd [Member]</t>
  </si>
  <si>
    <t>Controlled by Hangzhou Ruili Property Development Co., Ltd.</t>
  </si>
  <si>
    <t>SHNS Precision Die Casting (Yangzhou) Co. Ltd. [Member]</t>
  </si>
  <si>
    <t>Ruili Commercial Vehicle Co., Ltd. [Member]</t>
  </si>
  <si>
    <t>Collectively owned by Ruili Group and Jinrui Yu, the COO of the Company</t>
  </si>
  <si>
    <t>Jia Rui Zhang [Member]</t>
  </si>
  <si>
    <t>Daughter of Xiao Ping Zhang</t>
  </si>
  <si>
    <t>Related Party Transactions (Details 1) - USD ($)</t>
  </si>
  <si>
    <t>Related Party Transaction [Line Items]</t>
  </si>
  <si>
    <t>PURCHASES FROM</t>
  </si>
  <si>
    <t>SALES TO</t>
  </si>
  <si>
    <t>Guangzhou Ruili Kormee Automotive Electronic Control Technology Co., Ltd. [Member]</t>
  </si>
  <si>
    <t>Shanghai Dachao Electric Technology Co., Ltd. [Member]</t>
  </si>
  <si>
    <t>Ruili MeiLian Air Management System (LangFang) Co., Ltd. [Member]</t>
  </si>
  <si>
    <t>Ruili Group Co., Ltd.</t>
  </si>
  <si>
    <t>Hangzhou Hangcheng Friction Material Co., Ltd. [Member]</t>
  </si>
  <si>
    <t>Wenzhou Lichuang Auto Parts Co., Ltd. [Member]</t>
  </si>
  <si>
    <t>Shanghai Tabouk Auto Components Co Ltd [Member]</t>
  </si>
  <si>
    <t>Changchun Kormee Auto Electric Co Ltd [Member]</t>
  </si>
  <si>
    <t>Ruili Commercial Vehicle Co., Ltd [Member]</t>
  </si>
  <si>
    <t>Related Party Transactions (Details 2) - USD ($)</t>
  </si>
  <si>
    <t>DEPOSIT RECEIVED FROM RELATED PARTY</t>
  </si>
  <si>
    <t>Related Party Transactions (Details 3) - USD ($)</t>
  </si>
  <si>
    <t>ADVANCES TO RELATED PARTIES</t>
  </si>
  <si>
    <t>Guangzhou Ruili Kormee Automotive Electronic Control Technology Co Ltd [Member]</t>
  </si>
  <si>
    <t>Related Party Transactions (Details 4) - USD ($)</t>
  </si>
  <si>
    <t>ACCOUNTS RECEIVABLE FROM RELATED PARTIES</t>
  </si>
  <si>
    <t>Related Party Transactions (Details 5) - USD ($)</t>
  </si>
  <si>
    <t>PREPAYMENT TO RELATED PARTY</t>
  </si>
  <si>
    <t>Related Party Transactions (Details 6) - USD ($)</t>
  </si>
  <si>
    <t>ACCOUNTS PAYABLE TO RELATED PARTIES</t>
  </si>
  <si>
    <t>Wenzhou Lichuang Auto Parts Co., Ltd.</t>
  </si>
  <si>
    <t>Changchun Kormee Auto Electric Co., Ltd. [Member]</t>
  </si>
  <si>
    <t>Related Party Transactions (Details 7) - USD ($)</t>
  </si>
  <si>
    <t>DUE TO RELATED PARTY</t>
  </si>
  <si>
    <t>Related Party Transactions (Details Textual)</t>
  </si>
  <si>
    <t>Dec. 31, 2019USD ($)</t>
  </si>
  <si>
    <t>Dec. 31, 2018USD ($)</t>
  </si>
  <si>
    <t>Dec. 31, 2019CNY (¥)</t>
  </si>
  <si>
    <t>Related Party Transactions (Textual)</t>
  </si>
  <si>
    <t>Repayments in bank acceptance notes to related parties</t>
  </si>
  <si>
    <t>Collected cash repayment from related parties</t>
  </si>
  <si>
    <t>Interests received from related parties</t>
  </si>
  <si>
    <t>Interest rate</t>
  </si>
  <si>
    <t>5.22%</t>
  </si>
  <si>
    <t>Security deposit</t>
  </si>
  <si>
    <t>Bank acceptance notes</t>
  </si>
  <si>
    <t>Net proceeds advanced</t>
  </si>
  <si>
    <t>Shanghai Ruili [Member]</t>
  </si>
  <si>
    <t>kunshan Yuetu [Member]</t>
  </si>
  <si>
    <t>Bank deposits</t>
  </si>
  <si>
    <t>Wenzhou Lichuang [Member] | RMB [Member]</t>
  </si>
  <si>
    <t>Bank deposits | ¥</t>
  </si>
  <si>
    <t>China Guangfa Bank [Member] | Ruili Group Co., Ltd. [Member]</t>
  </si>
  <si>
    <t>Guarantee amount</t>
  </si>
  <si>
    <t>China Guangfa Bank [Member] | Ruili Group Co., Ltd. [Member] | RMB [Member]</t>
  </si>
  <si>
    <t>Guarantee amount | ¥</t>
  </si>
  <si>
    <t>China Merchants Bank [Member] | Ruili Group Co., Ltd. [Member]</t>
  </si>
  <si>
    <t>Credit line granted</t>
  </si>
  <si>
    <t>China Merchants Bank [Member] | Ruili Group Co., Ltd. [Member] | RMB [Member]</t>
  </si>
  <si>
    <t>Credit line granted | ¥</t>
  </si>
  <si>
    <t>Bank of Ningbo [Member] | Ruili Group Co., Ltd. [Member]</t>
  </si>
  <si>
    <t>Bank of Ningbo [Member] | Ruili Group Co., Ltd. [Member] | RMB [Member]</t>
  </si>
  <si>
    <t>China Zheshang Bank [Member] | Ruili Group Co., Ltd. [Member]</t>
  </si>
  <si>
    <t>China Zheshang Bank [Member] | Ruili Group Co., Ltd. [Member] | RMB [Member]</t>
  </si>
  <si>
    <t>Accounts Receivable, Net (Details) - USD ($)</t>
  </si>
  <si>
    <t>Less: allowance for doubtful accounts</t>
  </si>
  <si>
    <t>Accounts receivable, net</t>
  </si>
  <si>
    <t>Accounts Receivable, Net (Details 1) - USD ($)</t>
  </si>
  <si>
    <t>Beginning balance</t>
  </si>
  <si>
    <t>Add: Increase to allowance</t>
  </si>
  <si>
    <t>Ending balance</t>
  </si>
  <si>
    <t>Inventories (Details) - USD ($)</t>
  </si>
  <si>
    <t>Raw Materials</t>
  </si>
  <si>
    <t>Work in process</t>
  </si>
  <si>
    <t>Finished Goods</t>
  </si>
  <si>
    <t>Less: Write-down of inventories</t>
  </si>
  <si>
    <t>Total Inventory</t>
  </si>
  <si>
    <t>Inventories (Details Textual) - USD ($)</t>
  </si>
  <si>
    <t>Inventories (Textual)</t>
  </si>
  <si>
    <t>Write-down of inventories</t>
  </si>
  <si>
    <t>Lower of cost or market adjustment</t>
  </si>
  <si>
    <t>Slow-moving inventories</t>
  </si>
  <si>
    <t>Property, Plant and Equipment, Net (Details) - USD ($)</t>
  </si>
  <si>
    <t>Property, Plant and Equipment [Line Items]</t>
  </si>
  <si>
    <t>Sub-Total</t>
  </si>
  <si>
    <t>Less: Accumulated depreciation</t>
  </si>
  <si>
    <t>Machinery [Member]</t>
  </si>
  <si>
    <t>Molds [Member]</t>
  </si>
  <si>
    <t>Office equipment [Member]</t>
  </si>
  <si>
    <t>Vehicles [Member]</t>
  </si>
  <si>
    <t>Buildings [Member]</t>
  </si>
  <si>
    <t>Construction in progress [Member]</t>
  </si>
  <si>
    <t>Property, Plant and Equipment, Net (Details Textual) - USD ($)</t>
  </si>
  <si>
    <t>Property, Plant and Equipment, Net (Details Textual)</t>
  </si>
  <si>
    <t>Depreciation</t>
  </si>
  <si>
    <t>Land Use Rights, Net (Details) - USD ($)</t>
  </si>
  <si>
    <t>Cost</t>
  </si>
  <si>
    <t>Less: Accumulated amortization</t>
  </si>
  <si>
    <t>Land Use Rights, Net (Details 1) - USD ($)</t>
  </si>
  <si>
    <t>2020</t>
  </si>
  <si>
    <t>2021</t>
  </si>
  <si>
    <t>2022</t>
  </si>
  <si>
    <t>2023</t>
  </si>
  <si>
    <t>2024</t>
  </si>
  <si>
    <t>Thereafter</t>
  </si>
  <si>
    <t>Land Use Rights, Net (Details Textual)</t>
  </si>
  <si>
    <t>Dec. 31, 2018CNY (¥)</t>
  </si>
  <si>
    <t>Dec. 31, 2017USD ($)</t>
  </si>
  <si>
    <t>Dec. 31, 2017CNY (¥)</t>
  </si>
  <si>
    <t>Sep. 30, 2017m²</t>
  </si>
  <si>
    <t>Land Use Rights [Line Items]</t>
  </si>
  <si>
    <t>Amortization expense, land use rights</t>
  </si>
  <si>
    <t>Payments to acquire intangible assets</t>
  </si>
  <si>
    <t>Ruian [Member]</t>
  </si>
  <si>
    <t>Purchase price of land use rights</t>
  </si>
  <si>
    <t>Refundable deposit</t>
  </si>
  <si>
    <t>Related deed tax</t>
  </si>
  <si>
    <t>Prepayments to intangible assets</t>
  </si>
  <si>
    <t>RMB [Member] | Development Zone Facility [Member]</t>
  </si>
  <si>
    <t>Payments to acquire intangible assets | ¥</t>
  </si>
  <si>
    <t>RMB [Member] | Use Rights [Member]</t>
  </si>
  <si>
    <t>Purchase price of land use rights | ¥</t>
  </si>
  <si>
    <t>Refundable deposit | ¥</t>
  </si>
  <si>
    <t>Related deed tax | ¥</t>
  </si>
  <si>
    <t>Prepayments to intangible assets | ¥</t>
  </si>
  <si>
    <t>Intersection Tengda Road [Member]</t>
  </si>
  <si>
    <t>Intersection Tengda Road [Member] | RMB [Member]</t>
  </si>
  <si>
    <t>Wansong Land [Member]</t>
  </si>
  <si>
    <t>Area of Land | m²</t>
  </si>
  <si>
    <t>Prepayments (Details) - USD ($)</t>
  </si>
  <si>
    <t>Raw material suppliers</t>
  </si>
  <si>
    <t>Equipment and land use rights purchases</t>
  </si>
  <si>
    <t>Total prepayments</t>
  </si>
  <si>
    <t>Prepayments (Details Textual) - USD ($)</t>
  </si>
  <si>
    <t>Prepayments (Textual)</t>
  </si>
  <si>
    <t>Prepayments to raw material suppliers</t>
  </si>
  <si>
    <t>Prepayments to related party under common control</t>
  </si>
  <si>
    <t>Prepayments to purchase land use rights</t>
  </si>
  <si>
    <t>RMB [Member]</t>
  </si>
  <si>
    <t>Deferred Tax Assets and Deferred Tax Liabilities (Details) - USD ($)</t>
  </si>
  <si>
    <t>Revenue (net of cost)</t>
  </si>
  <si>
    <t>Unpaid accrued expenses</t>
  </si>
  <si>
    <t>Warranty</t>
  </si>
  <si>
    <t>Valuation allowance</t>
  </si>
  <si>
    <t>Net deferred tax assets</t>
  </si>
  <si>
    <t>Short-Term Bank Loans (Details) - USD ($)</t>
  </si>
  <si>
    <t>Total short-term bank loan</t>
  </si>
  <si>
    <t>Secured [Member]</t>
  </si>
  <si>
    <t>Short-Term Bank Loans (Details 1)</t>
  </si>
  <si>
    <t>Pledged by Ruili Group, a related party [Member]</t>
  </si>
  <si>
    <t>Corporate or personal guarantees</t>
  </si>
  <si>
    <t>Pledged by Hangzhou Ruili Group,Property Development Ltd., a related party [Member]</t>
  </si>
  <si>
    <t>Pledged by Hangzhou Ruili Binkang Real Estate Development Co. Ltd., a related party [Member]</t>
  </si>
  <si>
    <t>Guaranteed by Ruili Group, a related party with its properties [Member]</t>
  </si>
  <si>
    <t>Pledged by Ruili Group, a related party with its properties [Member]</t>
  </si>
  <si>
    <t>Pledged by Shanghai Ruili, a related party [Member]</t>
  </si>
  <si>
    <t>Pledged by Ruian Auto Parts Co., Ltd. with its property; Guaranteed by Hangzhou Ruili Property Development Ltd., a related party [Member]</t>
  </si>
  <si>
    <t>Pledged by the Company with a bank deposit [Member]</t>
  </si>
  <si>
    <t>Pledged by Ruian Auto Parts Co., Ltd., with its account receivables [Member]</t>
  </si>
  <si>
    <t>Guaranteed by Ruili Group, a related party [Member]</t>
  </si>
  <si>
    <t>Short-Term Bank Loans (Details Textual) - USD ($)</t>
  </si>
  <si>
    <t>Short-term Debt [Line Items]</t>
  </si>
  <si>
    <t>Accounts receivable pledged as collateral</t>
  </si>
  <si>
    <t>Minimum [Member]</t>
  </si>
  <si>
    <t>Interest rate for the loans outstanding percentage</t>
  </si>
  <si>
    <t>2.13%</t>
  </si>
  <si>
    <t>Maximum [Member]</t>
  </si>
  <si>
    <t>Notes Payable to Banks [Member]</t>
  </si>
  <si>
    <t>Maturity dates of loans</t>
  </si>
  <si>
    <t>The maturity dates of the loans existing as of December 31, 2019 ranged from January 2, 2020 to December 25, 2020.</t>
  </si>
  <si>
    <t>Notes Payable to Banks [Member] | Minimum [Member]</t>
  </si>
  <si>
    <t>1.35%</t>
  </si>
  <si>
    <t>Notes Payable to Banks [Member] | Maximum [Member]</t>
  </si>
  <si>
    <t>Accrued Expenses (Details) - USD ($)</t>
  </si>
  <si>
    <t>Accrued payroll</t>
  </si>
  <si>
    <t>Accrued warranty expenses</t>
  </si>
  <si>
    <t>Other accrued expenses</t>
  </si>
  <si>
    <t>Total accrued expenses</t>
  </si>
  <si>
    <t>Long Term Loans (Details) - USD ($)</t>
  </si>
  <si>
    <t>Aggregate outstanding principal balance</t>
  </si>
  <si>
    <t>Less: unamortized debt issuance costs</t>
  </si>
  <si>
    <t>Less: current portion</t>
  </si>
  <si>
    <t>Non-current portion</t>
  </si>
  <si>
    <t>Long Term Loans (Details 1)</t>
  </si>
  <si>
    <t>For the years ending December 31,</t>
  </si>
  <si>
    <t>2023 and thereafter</t>
  </si>
  <si>
    <t>Long Term Loans (Details Textual)</t>
  </si>
  <si>
    <t>Nov. 30, 2019USD ($)</t>
  </si>
  <si>
    <t>Nov. 30, 2019CNY (¥)</t>
  </si>
  <si>
    <t>Jul. 19, 2019CNY (¥)</t>
  </si>
  <si>
    <t>Nov. 30, 2017USD ($)</t>
  </si>
  <si>
    <t>Nov. 30, 2017CNY (¥)</t>
  </si>
  <si>
    <t>Jul. 31, 2019USD ($)</t>
  </si>
  <si>
    <t>Jul. 31, 2019CNY (¥)</t>
  </si>
  <si>
    <t>Jul. 19, 2019USD ($)</t>
  </si>
  <si>
    <t>Nov. 15, 2017</t>
  </si>
  <si>
    <t>Long Term Loans (Textual)</t>
  </si>
  <si>
    <t>Payments of debt issuance cost</t>
  </si>
  <si>
    <t>COSCO Shipping Leasing Co Ltd [Member]</t>
  </si>
  <si>
    <t>Debt instrument term</t>
  </si>
  <si>
    <t>36 months</t>
  </si>
  <si>
    <t>Debt instrument interest rate percentage</t>
  </si>
  <si>
    <t>4.57%</t>
  </si>
  <si>
    <t>Total long term obligations</t>
  </si>
  <si>
    <t>Pledged by the Company's equipment in the original cost</t>
  </si>
  <si>
    <t>Deducted loan agreement</t>
  </si>
  <si>
    <t>COSCO Shipping Leasing Co Ltd [Member] | RMB [Member]</t>
  </si>
  <si>
    <t>Total long term obligations | ¥</t>
  </si>
  <si>
    <t>Pledged by the Company's equipment in the original cost | ¥</t>
  </si>
  <si>
    <t>Payments of debt issuance cost | ¥</t>
  </si>
  <si>
    <t>Deducted loan agreement | ¥</t>
  </si>
  <si>
    <t>Far Eastern Horizon Co Ltd [Member]</t>
  </si>
  <si>
    <t>6.16%</t>
  </si>
  <si>
    <t>7.00%</t>
  </si>
  <si>
    <t>Inerest receivable</t>
  </si>
  <si>
    <t>Paid deposits in cash for aggregated amount</t>
  </si>
  <si>
    <t>Far Eastern Horizon Co Ltd [Member] | RMB [Member]</t>
  </si>
  <si>
    <t>Paid deposits in cash for aggregated amount | ¥</t>
  </si>
  <si>
    <t>Refunded deposits</t>
  </si>
  <si>
    <t>COSCO Shipping Leasing Co Ltd one [Member]</t>
  </si>
  <si>
    <t>Huarong Leasing Co Ltd [Member]</t>
  </si>
  <si>
    <t>5.03%</t>
  </si>
  <si>
    <t>Interest expense</t>
  </si>
  <si>
    <t>Cash proceeds of long term loan</t>
  </si>
  <si>
    <t>Huarong Leasing Co Ltd [Member] | RMB [Member]</t>
  </si>
  <si>
    <t>Cash proceeds of long term loan | ¥</t>
  </si>
  <si>
    <t>Revenues from Contracts with Customers (Details) - USD ($)</t>
  </si>
  <si>
    <t>Revenues from Contracts with Customers (Textual)</t>
  </si>
  <si>
    <t>Deferred revenue liability</t>
  </si>
  <si>
    <t>Deferred revenue</t>
  </si>
  <si>
    <t>Reserve (Details) - USD ($)</t>
  </si>
  <si>
    <t>Statutory surplus reserve fund</t>
  </si>
  <si>
    <t>Reserve (Details Textual)</t>
  </si>
  <si>
    <t>Registered capita</t>
  </si>
  <si>
    <t>50.00%</t>
  </si>
  <si>
    <t>Income Taxes (Details)</t>
  </si>
  <si>
    <t>US statutory income tax rate</t>
  </si>
  <si>
    <t>21.00%</t>
  </si>
  <si>
    <t>Valuation allowance recognized with respect to the loss in the US company</t>
  </si>
  <si>
    <t>(21.00%)</t>
  </si>
  <si>
    <t>Impact of Tax Cuts and Jobs Act</t>
  </si>
  <si>
    <t>China statutory income tax rate</t>
  </si>
  <si>
    <t>25.00%</t>
  </si>
  <si>
    <t>Effects of income tax exemptions and reliefs</t>
  </si>
  <si>
    <t>(10.00%)</t>
  </si>
  <si>
    <t>Effects of additional deduction allowed for R&amp;D expenses</t>
  </si>
  <si>
    <t>(3.86%)</t>
  </si>
  <si>
    <t>(4.42%)</t>
  </si>
  <si>
    <t>Effects of expenses not deductible for tax purposes</t>
  </si>
  <si>
    <t>(0.81%)</t>
  </si>
  <si>
    <t>2.32%</t>
  </si>
  <si>
    <t>Other items</t>
  </si>
  <si>
    <t>(0.80%)</t>
  </si>
  <si>
    <t>0.23%</t>
  </si>
  <si>
    <t>Effective tax rate</t>
  </si>
  <si>
    <t>11.73%</t>
  </si>
  <si>
    <t>50.58%</t>
  </si>
  <si>
    <t>Income Taxes (Details 1) - USD ($)</t>
  </si>
  <si>
    <t>Current</t>
  </si>
  <si>
    <t>Deferred</t>
  </si>
  <si>
    <t>Income Taxes (Details Textual) - USD ($)</t>
  </si>
  <si>
    <t>Dec. 31, 2017</t>
  </si>
  <si>
    <t>Income Taxes (Textual)</t>
  </si>
  <si>
    <t>High-Tech enterprise income tax rate</t>
  </si>
  <si>
    <t>15.00%</t>
  </si>
  <si>
    <t>Federal corporate income tax rate</t>
  </si>
  <si>
    <t>Recognized related interest and penalty amount</t>
  </si>
  <si>
    <t>Recognized additional interest and penalty</t>
  </si>
  <si>
    <t>Company recognized a one-time transition tax</t>
  </si>
  <si>
    <t>Taxes payable as current liability</t>
  </si>
  <si>
    <t>Effective tax rate, description</t>
  </si>
  <si>
    <t>The GILTI income is eligible for a deduction, which lowers the effective tax rate to 10.5% for calendar years 2018 through 2025 and 13.125% after 2025. Under U.S. GAAP, companies are allowed to make an accounting policy election to either (i) account for GILTI as a component of tax expense in the period in which a company is subject to the rules – the period cost method, or (ii) account for GILTI in a company's measurement of deferred taxes – the deferred method.</t>
  </si>
  <si>
    <t>Installment payment</t>
  </si>
  <si>
    <t>Global intangible low-taxed income</t>
  </si>
  <si>
    <t>Non-Controlling Interest in Subsidiaries (Details) - USD ($)</t>
  </si>
  <si>
    <t>10% non-controlling interest in Ruian [Member]</t>
  </si>
  <si>
    <t>Non-Controlling Interest in Subsidiaries (Details Textual) - USD ($)</t>
  </si>
  <si>
    <t>Non-Controlling Interest in Subsidiaries (Textual)</t>
  </si>
  <si>
    <t>Non-controlling interest, percenatge</t>
  </si>
  <si>
    <t>Operating Leases (Details) - USD ($)</t>
  </si>
  <si>
    <t>Operating lease right of use assets</t>
  </si>
  <si>
    <t>[1]</t>
  </si>
  <si>
    <t>Operating lease liabilities, current</t>
  </si>
  <si>
    <t>[2]</t>
  </si>
  <si>
    <t>Total operating lease liabilities</t>
  </si>
  <si>
    <t>Operating lease right-of-use assets are recorded in other assets, non-current on the accompanying consolidated balance sheet.</t>
  </si>
  <si>
    <t>The current portion of operating lease liabilities is recorded in other current liabilities on the accompanying consolidated balance sheets.</t>
  </si>
  <si>
    <t>Operating Leases (Details 1)</t>
  </si>
  <si>
    <t>Weighted-average remaining lease term</t>
  </si>
  <si>
    <t>2 years 9 months 7 days</t>
  </si>
  <si>
    <t>Weighted-average discount rate</t>
  </si>
  <si>
    <t>5.24%</t>
  </si>
  <si>
    <t>Operating Leases (Details 2)</t>
  </si>
  <si>
    <t>Total lease payment</t>
  </si>
  <si>
    <t>Less imputed interest</t>
  </si>
  <si>
    <t>Operating Leases (Details Textual)</t>
  </si>
  <si>
    <t>Dec. 31, 2006USD ($)</t>
  </si>
  <si>
    <t>Dec. 31, 2006CNY (¥)</t>
  </si>
  <si>
    <t>Operating Leased Assets [Line Items]</t>
  </si>
  <si>
    <t>Lease expenses</t>
  </si>
  <si>
    <t>Operating lease costs</t>
  </si>
  <si>
    <t>Operating lease liabilities</t>
  </si>
  <si>
    <t>Short-term lease costs</t>
  </si>
  <si>
    <t>Gain of terminated lease</t>
  </si>
  <si>
    <t>Gain of operating lease liabiliy</t>
  </si>
  <si>
    <t>Gain on right of used assets</t>
  </si>
  <si>
    <t>Building [Member] | Ruian [Member]</t>
  </si>
  <si>
    <t>Annual lease expense</t>
  </si>
  <si>
    <t>Building [Member] | Ruian [Member] | RMB [Member]</t>
  </si>
  <si>
    <t>Annual lease expense | ¥</t>
  </si>
  <si>
    <t>Warranty Liability (Details)</t>
  </si>
  <si>
    <t>Beginning balance at January 1, 2019</t>
  </si>
  <si>
    <t>Aggregate increase for new warranties issued during current year</t>
  </si>
  <si>
    <t>Aggregate reduction for payments made and effect of exchange rate fluctuation</t>
  </si>
  <si>
    <t>Ending balance at December 31, 2019</t>
  </si>
  <si>
    <t>Segment Information (Details) - USD ($)</t>
  </si>
  <si>
    <t>NET SALES TO EXTERNAL CUSTOMERS</t>
  </si>
  <si>
    <t>Net sales</t>
  </si>
  <si>
    <t>INTERSEGMENT SALES</t>
  </si>
  <si>
    <t>Intersegment sales</t>
  </si>
  <si>
    <t>GROSS PROFIT</t>
  </si>
  <si>
    <t>Income before income tax expense</t>
  </si>
  <si>
    <t>CAPITAL EXPENDITURE</t>
  </si>
  <si>
    <t>DEPRECIATION AND AMORTIZATION</t>
  </si>
  <si>
    <t>TOTAL ASSETS</t>
  </si>
  <si>
    <t>Total assets</t>
  </si>
  <si>
    <t>LONG LIVED ASSETS</t>
  </si>
  <si>
    <t>Long lived assets</t>
  </si>
  <si>
    <t>Commercial vehicles brake systems [Member]</t>
  </si>
  <si>
    <t>Passenger vehicles brake systems [Member]</t>
  </si>
  <si>
    <t>Commitments and Contingencies (Details) - USD ($)</t>
  </si>
  <si>
    <t>May 05, 2016</t>
  </si>
  <si>
    <t>Dongshan Facility [Member]</t>
  </si>
  <si>
    <t>Relevant tax amount reserved</t>
  </si>
  <si>
    <t>Tax rate, land use right</t>
  </si>
  <si>
    <t>3.00%</t>
  </si>
  <si>
    <t>Dongshan Facility [Member] | Commercial Vehicles Brake Systems [Member] [Default Label]</t>
  </si>
  <si>
    <t>Development Zone Facility [Member]</t>
  </si>
  <si>
    <t>Development Zone Facility [Member] | Commercial Vehicles Brake Systems [Member] [Default Label]</t>
  </si>
  <si>
    <t>Concentration (Details)</t>
  </si>
  <si>
    <t>Concertration (Textual)</t>
  </si>
  <si>
    <t>Total net accounts receivable</t>
  </si>
  <si>
    <t>11.10%</t>
  </si>
  <si>
    <t>18.50%</t>
  </si>
  <si>
    <t>Subsequent Events (Details)</t>
  </si>
  <si>
    <t>Repaid loan principals and interest expenses</t>
  </si>
  <si>
    <t>Short term loans total amount</t>
  </si>
  <si>
    <t>Maturity dates, description</t>
  </si>
  <si>
    <t>The maturity dates of the loans existing as of the filing date ranged from August 31, 2020 to May 27, 2021.</t>
  </si>
  <si>
    <t>Agricultural Bank of China [Member]</t>
  </si>
  <si>
    <t>The maturity dates of the loans ranged from May 30, 2023 to April 2, 2030.</t>
  </si>
  <si>
    <t>Minimum [Member] | Agricultural Bank of China [Member]</t>
  </si>
  <si>
    <t>4.55%</t>
  </si>
  <si>
    <t>Maximum [Member] | Agricultural Bank of China [Member]</t>
  </si>
  <si>
    <t>4.99%</t>
  </si>
  <si>
    <t>Additional Information-Financial Statement Schedule I (Details) - USD ($)</t>
  </si>
  <si>
    <t>Dec. 31, 2016</t>
  </si>
  <si>
    <t>Other current assets</t>
  </si>
  <si>
    <t>Income tax payable -current</t>
  </si>
  <si>
    <t>Income tax payable - noncurrent</t>
  </si>
  <si>
    <t>Stockholders' Equity:</t>
  </si>
  <si>
    <t>Preferred stock - no par value; 1,000,000 authorized; none issued and outstanding as of December 31, 2019 and 2018</t>
  </si>
  <si>
    <t>Total Stockholders' Equity</t>
  </si>
  <si>
    <t>TOTAL LIABILITIES AND STOCKHOLDERS' EQUITY</t>
  </si>
  <si>
    <t>Parent Company [Member]</t>
  </si>
  <si>
    <t>Investments in subsidiaries</t>
  </si>
  <si>
    <t>Due to subsidiary</t>
  </si>
  <si>
    <t>Additional Information-Financial Statement Schedule I (Details Textual) - $ / shares</t>
  </si>
  <si>
    <t>Additional Information-Financial Statement Schedule I (Textual)</t>
  </si>
  <si>
    <t>Preferred stock, par value</t>
  </si>
  <si>
    <t>Common stock, par value</t>
  </si>
  <si>
    <t>Parent [Member]</t>
  </si>
  <si>
    <t>Additional Information-Financial Statement Schedule I (Details 1) - USD ($)</t>
  </si>
  <si>
    <t>Investment income</t>
  </si>
  <si>
    <t>Weighted average common share - Basic</t>
  </si>
  <si>
    <t>Weighted average common share - Diluted</t>
  </si>
  <si>
    <t>EPS - Basic</t>
  </si>
  <si>
    <t>EPS - Diluted</t>
  </si>
  <si>
    <t>Additional Information-Financial Statement Schedule I (Details 2) - USD ($)</t>
  </si>
  <si>
    <t>Cash flow from operating activities:</t>
  </si>
  <si>
    <t>Adjustments to reconcile net income to net cash used in operating activities :</t>
  </si>
  <si>
    <t>Investment in subsidiaries</t>
  </si>
  <si>
    <t>Net cash used in operating activities</t>
  </si>
  <si>
    <t>Cash and cash equivalents, beginning of the year</t>
  </si>
  <si>
    <t>Cash and cash equivalents, end of the year</t>
  </si>
  <si>
    <t>Net change in cash, cash equivalents, and restricted cash</t>
  </si>
  <si>
    <t>Additional Information-Financial Statement Schedule I (Details 3) - USD ($)</t>
  </si>
  <si>
    <t>Balance</t>
  </si>
  <si>
    <t>Common Stock [Member]</t>
  </si>
  <si>
    <t>Balance, shares</t>
  </si>
  <si>
    <t>Common Stock [Member] | Parent Company [Member]</t>
  </si>
  <si>
    <t>Additional Paid-in Capital [Member]</t>
  </si>
  <si>
    <t>Additional Paid-in Capital [Member] | Parent Company [Member]</t>
  </si>
  <si>
    <t>Retained Earnings [Member]</t>
  </si>
  <si>
    <t>Retained Earnings [Member] | Parent Company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4</v>
      </c>
    </row>
    <row r="20" spans="1:4">
      <c r="A20" s="4" t="s">
        <v>36</v>
      </c>
      <c r="D20" s="5" t="n">
        <v>28000000</v>
      </c>
    </row>
    <row r="21" spans="1:4">
      <c r="A21" s="4" t="s">
        <v>37</v>
      </c>
      <c r="B21" s="4" t="s">
        <v>11</v>
      </c>
    </row>
    <row r="22" spans="1:4">
      <c r="A22" s="4" t="s">
        <v>38</v>
      </c>
      <c r="B22" s="4" t="s">
        <v>11</v>
      </c>
    </row>
    <row r="23" spans="1:4">
      <c r="A23" s="4" t="s">
        <v>39</v>
      </c>
      <c r="C23" s="6" t="n">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2</v>
      </c>
      <c r="B1" s="2" t="s">
        <v>1</v>
      </c>
    </row>
    <row r="2" spans="1:4">
      <c r="B2" s="2" t="s">
        <v>2</v>
      </c>
      <c r="C2" s="2" t="s">
        <v>41</v>
      </c>
      <c r="D2" s="2" t="s">
        <v>775</v>
      </c>
    </row>
    <row r="3" spans="1:4">
      <c r="A3" s="3" t="s">
        <v>893</v>
      </c>
    </row>
    <row r="4" spans="1:4">
      <c r="A4" s="4" t="s">
        <v>126</v>
      </c>
      <c r="B4" s="5" t="n">
        <v>28318415</v>
      </c>
      <c r="C4" s="5" t="n">
        <v>15451977</v>
      </c>
    </row>
    <row r="5" spans="1:4">
      <c r="A5" s="3" t="s">
        <v>894</v>
      </c>
    </row>
    <row r="6" spans="1:4">
      <c r="A6" s="4" t="s">
        <v>895</v>
      </c>
      <c r="B6" s="6" t="n">
        <v>-5333657</v>
      </c>
      <c r="C6" s="6" t="n">
        <v>-6052416</v>
      </c>
    </row>
    <row r="7" spans="1:4">
      <c r="A7" s="4" t="s">
        <v>896</v>
      </c>
      <c r="B7" s="6" t="n">
        <v>-40164589</v>
      </c>
      <c r="C7" s="6" t="n">
        <v>161160079</v>
      </c>
    </row>
    <row r="8" spans="1:4">
      <c r="A8" s="4" t="s">
        <v>897</v>
      </c>
      <c r="B8" s="6" t="n">
        <v>73588229</v>
      </c>
    </row>
    <row r="9" spans="1:4">
      <c r="A9" s="4" t="s">
        <v>898</v>
      </c>
      <c r="B9" s="6" t="n">
        <v>13374261</v>
      </c>
      <c r="C9" s="6" t="n">
        <v>73588229</v>
      </c>
    </row>
    <row r="10" spans="1:4">
      <c r="A10" s="4" t="s">
        <v>878</v>
      </c>
    </row>
    <row r="11" spans="1:4">
      <c r="A11" s="3" t="s">
        <v>893</v>
      </c>
    </row>
    <row r="12" spans="1:4">
      <c r="A12" s="4" t="s">
        <v>126</v>
      </c>
      <c r="B12" s="6" t="n">
        <v>25413931</v>
      </c>
      <c r="C12" s="6" t="n">
        <v>12735699</v>
      </c>
      <c r="D12" s="5" t="n">
        <v>12735699</v>
      </c>
    </row>
    <row r="13" spans="1:4">
      <c r="A13" s="3" t="s">
        <v>894</v>
      </c>
    </row>
    <row r="14" spans="1:4">
      <c r="A14" s="4" t="s">
        <v>895</v>
      </c>
      <c r="B14" s="6" t="n">
        <v>-26140363</v>
      </c>
      <c r="C14" s="6" t="n">
        <v>-24446505</v>
      </c>
    </row>
    <row r="15" spans="1:4">
      <c r="A15" s="4" t="s">
        <v>152</v>
      </c>
      <c r="B15" s="6" t="n">
        <v>726432</v>
      </c>
      <c r="C15" s="6" t="n">
        <v>11710806</v>
      </c>
    </row>
    <row r="16" spans="1:4">
      <c r="A16" s="4" t="s">
        <v>896</v>
      </c>
      <c r="B16" s="4" t="s">
        <v>51</v>
      </c>
      <c r="C16" s="4" t="s">
        <v>51</v>
      </c>
    </row>
    <row r="17" spans="1:4">
      <c r="A17" s="4" t="s">
        <v>899</v>
      </c>
      <c r="B17" s="4" t="s">
        <v>51</v>
      </c>
      <c r="C17" s="4" t="s">
        <v>51</v>
      </c>
    </row>
    <row r="18" spans="1:4">
      <c r="A18" s="4" t="s">
        <v>897</v>
      </c>
      <c r="B18" s="4" t="s">
        <v>51</v>
      </c>
      <c r="C18" s="4" t="s">
        <v>51</v>
      </c>
    </row>
    <row r="19" spans="1:4">
      <c r="A19" s="4" t="s">
        <v>898</v>
      </c>
      <c r="B19" s="4" t="s">
        <v>51</v>
      </c>
      <c r="C19" s="4" t="s">
        <v>51</v>
      </c>
      <c r="D19" s="4" t="s">
        <v>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00</v>
      </c>
      <c r="B1" s="2" t="s">
        <v>1</v>
      </c>
    </row>
    <row r="2" spans="1:4">
      <c r="B2" s="2" t="s">
        <v>2</v>
      </c>
      <c r="C2" s="2" t="s">
        <v>41</v>
      </c>
      <c r="D2" s="2" t="s">
        <v>775</v>
      </c>
    </row>
    <row r="3" spans="1:4">
      <c r="A3" s="4" t="s">
        <v>901</v>
      </c>
      <c r="B3" s="5" t="n">
        <v>205469036</v>
      </c>
      <c r="C3" s="5" t="n">
        <v>200291931</v>
      </c>
    </row>
    <row r="4" spans="1:4">
      <c r="A4" s="4" t="s">
        <v>126</v>
      </c>
      <c r="B4" s="6" t="n">
        <v>28318415</v>
      </c>
      <c r="C4" s="6" t="n">
        <v>15451977</v>
      </c>
    </row>
    <row r="5" spans="1:4">
      <c r="A5" s="4" t="s">
        <v>901</v>
      </c>
      <c r="B5" s="6" t="n">
        <v>229978999</v>
      </c>
      <c r="C5" s="6" t="n">
        <v>205469036</v>
      </c>
      <c r="D5" s="5" t="n">
        <v>200291931</v>
      </c>
    </row>
    <row r="6" spans="1:4">
      <c r="A6" s="4" t="s">
        <v>878</v>
      </c>
    </row>
    <row r="7" spans="1:4">
      <c r="A7" s="4" t="s">
        <v>901</v>
      </c>
      <c r="B7" s="6" t="n">
        <v>170086912</v>
      </c>
      <c r="C7" s="6" t="n">
        <v>170086912</v>
      </c>
      <c r="D7" s="6" t="n">
        <v>157351213</v>
      </c>
    </row>
    <row r="8" spans="1:4">
      <c r="A8" s="4" t="s">
        <v>126</v>
      </c>
      <c r="B8" s="6" t="n">
        <v>25413931</v>
      </c>
      <c r="C8" s="6" t="n">
        <v>12735699</v>
      </c>
      <c r="D8" s="6" t="n">
        <v>12735699</v>
      </c>
    </row>
    <row r="9" spans="1:4">
      <c r="A9" s="4" t="s">
        <v>901</v>
      </c>
      <c r="B9" s="6" t="n">
        <v>195500843</v>
      </c>
      <c r="C9" s="6" t="n">
        <v>170086912</v>
      </c>
      <c r="D9" s="6" t="n">
        <v>170086912</v>
      </c>
    </row>
    <row r="10" spans="1:4">
      <c r="A10" s="4" t="s">
        <v>902</v>
      </c>
    </row>
    <row r="11" spans="1:4">
      <c r="A11" s="4" t="s">
        <v>901</v>
      </c>
      <c r="B11" s="5" t="n">
        <v>38609</v>
      </c>
      <c r="C11" s="5" t="n">
        <v>38609</v>
      </c>
    </row>
    <row r="12" spans="1:4">
      <c r="A12" s="4" t="s">
        <v>903</v>
      </c>
      <c r="B12" s="6" t="n">
        <v>19304921</v>
      </c>
      <c r="C12" s="6" t="n">
        <v>19304921</v>
      </c>
    </row>
    <row r="13" spans="1:4">
      <c r="A13" s="4" t="s">
        <v>901</v>
      </c>
      <c r="B13" s="5" t="n">
        <v>38609</v>
      </c>
      <c r="C13" s="5" t="n">
        <v>38609</v>
      </c>
      <c r="D13" s="5" t="n">
        <v>38609</v>
      </c>
    </row>
    <row r="14" spans="1:4">
      <c r="A14" s="4" t="s">
        <v>903</v>
      </c>
      <c r="B14" s="6" t="n">
        <v>19304921</v>
      </c>
      <c r="C14" s="6" t="n">
        <v>19304921</v>
      </c>
      <c r="D14" s="6" t="n">
        <v>19304921</v>
      </c>
    </row>
    <row r="15" spans="1:4">
      <c r="A15" s="4" t="s">
        <v>904</v>
      </c>
    </row>
    <row r="16" spans="1:4">
      <c r="A16" s="4" t="s">
        <v>901</v>
      </c>
      <c r="B16" s="5" t="n">
        <v>38609</v>
      </c>
      <c r="C16" s="5" t="n">
        <v>38609</v>
      </c>
      <c r="D16" s="5" t="n">
        <v>38609</v>
      </c>
    </row>
    <row r="17" spans="1:4">
      <c r="A17" s="4" t="s">
        <v>903</v>
      </c>
      <c r="B17" s="6" t="n">
        <v>19304921</v>
      </c>
      <c r="C17" s="6" t="n">
        <v>19304921</v>
      </c>
      <c r="D17" s="6" t="n">
        <v>19304921</v>
      </c>
    </row>
    <row r="18" spans="1:4">
      <c r="A18" s="4" t="s">
        <v>126</v>
      </c>
      <c r="B18" s="4" t="s">
        <v>51</v>
      </c>
      <c r="C18" s="4" t="s">
        <v>51</v>
      </c>
      <c r="D18" s="4" t="s">
        <v>51</v>
      </c>
    </row>
    <row r="19" spans="1:4">
      <c r="A19" s="4" t="s">
        <v>901</v>
      </c>
      <c r="B19" s="5" t="n">
        <v>38609</v>
      </c>
      <c r="C19" s="5" t="n">
        <v>38609</v>
      </c>
      <c r="D19" s="5" t="n">
        <v>38609</v>
      </c>
    </row>
    <row r="20" spans="1:4">
      <c r="A20" s="4" t="s">
        <v>903</v>
      </c>
      <c r="B20" s="6" t="n">
        <v>19304921</v>
      </c>
      <c r="C20" s="6" t="n">
        <v>19304921</v>
      </c>
      <c r="D20" s="6" t="n">
        <v>19304921</v>
      </c>
    </row>
    <row r="21" spans="1:4">
      <c r="A21" s="4" t="s">
        <v>905</v>
      </c>
    </row>
    <row r="22" spans="1:4">
      <c r="A22" s="4" t="s">
        <v>901</v>
      </c>
      <c r="B22" s="5" t="n">
        <v>-28582654</v>
      </c>
      <c r="C22" s="5" t="n">
        <v>-28582654</v>
      </c>
    </row>
    <row r="23" spans="1:4">
      <c r="A23" s="4" t="s">
        <v>901</v>
      </c>
      <c r="B23" s="6" t="n">
        <v>-28582654</v>
      </c>
      <c r="C23" s="6" t="n">
        <v>-28582654</v>
      </c>
      <c r="D23" s="5" t="n">
        <v>-28582654</v>
      </c>
    </row>
    <row r="24" spans="1:4">
      <c r="A24" s="4" t="s">
        <v>906</v>
      </c>
    </row>
    <row r="25" spans="1:4">
      <c r="A25" s="4" t="s">
        <v>901</v>
      </c>
      <c r="B25" s="6" t="n">
        <v>-28582654</v>
      </c>
      <c r="C25" s="6" t="n">
        <v>-28582654</v>
      </c>
      <c r="D25" s="6" t="n">
        <v>-28582654</v>
      </c>
    </row>
    <row r="26" spans="1:4">
      <c r="A26" s="4" t="s">
        <v>126</v>
      </c>
      <c r="B26" s="4" t="s">
        <v>51</v>
      </c>
      <c r="C26" s="4" t="s">
        <v>51</v>
      </c>
      <c r="D26" s="4" t="s">
        <v>51</v>
      </c>
    </row>
    <row r="27" spans="1:4">
      <c r="A27" s="4" t="s">
        <v>901</v>
      </c>
      <c r="B27" s="6" t="n">
        <v>-28582654</v>
      </c>
      <c r="C27" s="6" t="n">
        <v>-28582654</v>
      </c>
      <c r="D27" s="6" t="n">
        <v>-28582654</v>
      </c>
    </row>
    <row r="28" spans="1:4">
      <c r="A28" s="4" t="s">
        <v>907</v>
      </c>
    </row>
    <row r="29" spans="1:4">
      <c r="A29" s="4" t="s">
        <v>901</v>
      </c>
      <c r="B29" s="6" t="n">
        <v>178535378</v>
      </c>
      <c r="C29" s="6" t="n">
        <v>168244329</v>
      </c>
    </row>
    <row r="30" spans="1:4">
      <c r="A30" s="4" t="s">
        <v>901</v>
      </c>
      <c r="B30" s="6" t="n">
        <v>201335272</v>
      </c>
      <c r="C30" s="6" t="n">
        <v>178535378</v>
      </c>
      <c r="D30" s="6" t="n">
        <v>168244329</v>
      </c>
    </row>
    <row r="31" spans="1:4">
      <c r="A31" s="4" t="s">
        <v>908</v>
      </c>
    </row>
    <row r="32" spans="1:4">
      <c r="A32" s="4" t="s">
        <v>901</v>
      </c>
      <c r="B32" s="6" t="n">
        <v>224044888</v>
      </c>
      <c r="C32" s="6" t="n">
        <v>198630957</v>
      </c>
      <c r="D32" s="6" t="n">
        <v>185895258</v>
      </c>
    </row>
    <row r="33" spans="1:4">
      <c r="A33" s="4" t="s">
        <v>126</v>
      </c>
      <c r="B33" s="6" t="n">
        <v>25413931</v>
      </c>
      <c r="C33" s="6" t="n">
        <v>25413931</v>
      </c>
      <c r="D33" s="6" t="n">
        <v>12735699</v>
      </c>
    </row>
    <row r="34" spans="1:4">
      <c r="A34" s="4" t="s">
        <v>901</v>
      </c>
      <c r="B34" s="5" t="n">
        <v>224044888</v>
      </c>
      <c r="C34" s="5" t="n">
        <v>224044888</v>
      </c>
      <c r="D34" s="5" t="n">
        <v>1986309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1</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3374261</v>
      </c>
      <c r="C3" s="5" t="n">
        <v>73588229</v>
      </c>
    </row>
    <row r="4" spans="1:3">
      <c r="A4" s="4" t="s">
        <v>44</v>
      </c>
      <c r="B4" s="6" t="n">
        <v>184237058</v>
      </c>
      <c r="C4" s="6" t="n">
        <v>150047797</v>
      </c>
    </row>
    <row r="5" spans="1:3">
      <c r="A5" s="4" t="s">
        <v>45</v>
      </c>
      <c r="B5" s="6" t="n">
        <v>61169072</v>
      </c>
      <c r="C5" s="6" t="n">
        <v>62052225</v>
      </c>
    </row>
    <row r="6" spans="1:3">
      <c r="A6" s="4" t="s">
        <v>46</v>
      </c>
      <c r="B6" s="6" t="n">
        <v>223484077</v>
      </c>
      <c r="C6" s="6" t="n">
        <v>204285427</v>
      </c>
    </row>
    <row r="7" spans="1:3">
      <c r="A7" s="4" t="s">
        <v>47</v>
      </c>
      <c r="B7" s="6" t="n">
        <v>7594813</v>
      </c>
      <c r="C7" s="6" t="n">
        <v>7776591</v>
      </c>
    </row>
    <row r="8" spans="1:3">
      <c r="A8" s="4" t="s">
        <v>48</v>
      </c>
      <c r="B8" s="6" t="n">
        <v>15218669</v>
      </c>
      <c r="C8" s="6" t="n">
        <v>19307003</v>
      </c>
    </row>
    <row r="9" spans="1:3">
      <c r="A9" s="4" t="s">
        <v>49</v>
      </c>
      <c r="B9" s="6" t="n">
        <v>81039825</v>
      </c>
      <c r="C9" s="6" t="n">
        <v>79739417</v>
      </c>
    </row>
    <row r="10" spans="1:3">
      <c r="A10" s="4" t="s">
        <v>50</v>
      </c>
      <c r="B10" s="6" t="n">
        <v>5017058</v>
      </c>
      <c r="C10" s="4" t="s">
        <v>51</v>
      </c>
    </row>
    <row r="11" spans="1:3">
      <c r="A11" s="4" t="s">
        <v>52</v>
      </c>
      <c r="B11" s="6" t="n">
        <v>5017058</v>
      </c>
      <c r="C11" s="4" t="s">
        <v>51</v>
      </c>
    </row>
    <row r="12" spans="1:3">
      <c r="A12" s="4" t="s">
        <v>53</v>
      </c>
      <c r="B12" s="6" t="n">
        <v>11336907</v>
      </c>
      <c r="C12" s="6" t="n">
        <v>15697448</v>
      </c>
    </row>
    <row r="13" spans="1:3">
      <c r="A13" s="4" t="s">
        <v>54</v>
      </c>
      <c r="B13" s="6" t="n">
        <v>607488798</v>
      </c>
      <c r="C13" s="6" t="n">
        <v>612494137</v>
      </c>
    </row>
    <row r="14" spans="1:3">
      <c r="A14" s="4" t="s">
        <v>55</v>
      </c>
      <c r="B14" s="6" t="n">
        <v>127008307</v>
      </c>
      <c r="C14" s="6" t="n">
        <v>96053386</v>
      </c>
    </row>
    <row r="15" spans="1:3">
      <c r="A15" s="4" t="s">
        <v>56</v>
      </c>
      <c r="B15" s="6" t="n">
        <v>36452834</v>
      </c>
      <c r="C15" s="6" t="n">
        <v>21124455</v>
      </c>
    </row>
    <row r="16" spans="1:3">
      <c r="A16" s="4" t="s">
        <v>57</v>
      </c>
      <c r="B16" s="6" t="n">
        <v>53529</v>
      </c>
      <c r="C16" s="6" t="n">
        <v>220232</v>
      </c>
    </row>
    <row r="17" spans="1:3">
      <c r="A17" s="4" t="s">
        <v>58</v>
      </c>
      <c r="B17" s="6" t="n">
        <v>4873713</v>
      </c>
      <c r="C17" s="6" t="n">
        <v>10199324</v>
      </c>
    </row>
    <row r="18" spans="1:3">
      <c r="A18" s="4" t="s">
        <v>59</v>
      </c>
      <c r="B18" s="6" t="n">
        <v>18623348</v>
      </c>
      <c r="C18" s="6" t="n">
        <v>31575238</v>
      </c>
    </row>
    <row r="19" spans="1:3">
      <c r="A19" s="4" t="s">
        <v>60</v>
      </c>
      <c r="B19" s="6" t="n">
        <v>1634636</v>
      </c>
      <c r="C19" s="6" t="n">
        <v>563542</v>
      </c>
    </row>
    <row r="20" spans="1:3">
      <c r="A20" s="4" t="s">
        <v>61</v>
      </c>
      <c r="B20" s="6" t="n">
        <v>16914653</v>
      </c>
      <c r="C20" s="6" t="n">
        <v>18067374</v>
      </c>
    </row>
    <row r="21" spans="1:3">
      <c r="A21" s="4" t="s">
        <v>62</v>
      </c>
      <c r="B21" s="6" t="n">
        <v>4671526</v>
      </c>
      <c r="C21" s="6" t="n">
        <v>4073838</v>
      </c>
    </row>
    <row r="22" spans="1:3">
      <c r="A22" s="4" t="s">
        <v>63</v>
      </c>
      <c r="B22" s="6" t="n">
        <v>210232546</v>
      </c>
      <c r="C22" s="6" t="n">
        <v>181877389</v>
      </c>
    </row>
    <row r="23" spans="1:3">
      <c r="A23" s="4" t="s">
        <v>64</v>
      </c>
      <c r="B23" s="6" t="n">
        <v>817721344</v>
      </c>
      <c r="C23" s="6" t="n">
        <v>794371526</v>
      </c>
    </row>
    <row r="24" spans="1:3">
      <c r="A24" s="3" t="s">
        <v>65</v>
      </c>
    </row>
    <row r="25" spans="1:3">
      <c r="A25" s="4" t="s">
        <v>66</v>
      </c>
      <c r="B25" s="6" t="n">
        <v>205550817</v>
      </c>
      <c r="C25" s="6" t="n">
        <v>236433718</v>
      </c>
    </row>
    <row r="26" spans="1:3">
      <c r="A26" s="4" t="s">
        <v>67</v>
      </c>
      <c r="B26" s="6" t="n">
        <v>46066180</v>
      </c>
      <c r="C26" s="6" t="n">
        <v>51529795</v>
      </c>
    </row>
    <row r="27" spans="1:3">
      <c r="A27" s="4" t="s">
        <v>68</v>
      </c>
      <c r="B27" s="6" t="n">
        <v>230992771</v>
      </c>
      <c r="C27" s="6" t="n">
        <v>217940471</v>
      </c>
    </row>
    <row r="28" spans="1:3">
      <c r="A28" s="4" t="s">
        <v>69</v>
      </c>
      <c r="B28" s="6" t="n">
        <v>27194179</v>
      </c>
      <c r="C28" s="6" t="n">
        <v>21141029</v>
      </c>
    </row>
    <row r="29" spans="1:3">
      <c r="A29" s="4" t="s">
        <v>70</v>
      </c>
      <c r="B29" s="6" t="n">
        <v>4565436</v>
      </c>
      <c r="C29" s="6" t="n">
        <v>3421486</v>
      </c>
    </row>
    <row r="30" spans="1:3">
      <c r="A30" s="4" t="s">
        <v>71</v>
      </c>
      <c r="B30" s="6" t="n">
        <v>26085441</v>
      </c>
      <c r="C30" s="6" t="n">
        <v>24045902</v>
      </c>
    </row>
    <row r="31" spans="1:3">
      <c r="A31" s="4" t="s">
        <v>72</v>
      </c>
      <c r="B31" s="6" t="n">
        <v>9495120</v>
      </c>
      <c r="C31" s="6" t="n">
        <v>5959752</v>
      </c>
    </row>
    <row r="32" spans="1:3">
      <c r="A32" s="4" t="s">
        <v>73</v>
      </c>
      <c r="B32" s="6" t="n">
        <v>1125085</v>
      </c>
      <c r="C32" s="4" t="s">
        <v>51</v>
      </c>
    </row>
    <row r="33" spans="1:3">
      <c r="A33" s="4" t="s">
        <v>74</v>
      </c>
      <c r="B33" s="6" t="n">
        <v>795059</v>
      </c>
      <c r="C33" s="6" t="n">
        <v>1453282</v>
      </c>
    </row>
    <row r="34" spans="1:3">
      <c r="A34" s="4" t="s">
        <v>75</v>
      </c>
      <c r="B34" s="6" t="n">
        <v>4440914</v>
      </c>
      <c r="C34" s="6" t="n">
        <v>3288344</v>
      </c>
    </row>
    <row r="35" spans="1:3">
      <c r="A35" s="4" t="s">
        <v>76</v>
      </c>
      <c r="B35" s="6" t="n">
        <v>556311002</v>
      </c>
      <c r="C35" s="6" t="n">
        <v>565213779</v>
      </c>
    </row>
    <row r="36" spans="1:3">
      <c r="A36" s="4" t="s">
        <v>77</v>
      </c>
      <c r="B36" s="6" t="n">
        <v>22357145</v>
      </c>
      <c r="C36" s="6" t="n">
        <v>14429404</v>
      </c>
    </row>
    <row r="37" spans="1:3">
      <c r="A37" s="4" t="s">
        <v>78</v>
      </c>
      <c r="B37" s="6" t="n">
        <v>696730</v>
      </c>
      <c r="C37" s="4" t="s">
        <v>51</v>
      </c>
    </row>
    <row r="38" spans="1:3">
      <c r="A38" s="4" t="s">
        <v>79</v>
      </c>
      <c r="B38" s="6" t="n">
        <v>8377468</v>
      </c>
      <c r="C38" s="6" t="n">
        <v>9259307</v>
      </c>
    </row>
    <row r="39" spans="1:3">
      <c r="A39" s="4" t="s">
        <v>80</v>
      </c>
      <c r="B39" s="6" t="n">
        <v>31431343</v>
      </c>
      <c r="C39" s="6" t="n">
        <v>23688711</v>
      </c>
    </row>
    <row r="40" spans="1:3">
      <c r="A40" s="4" t="s">
        <v>81</v>
      </c>
      <c r="B40" s="6" t="n">
        <v>587742345</v>
      </c>
      <c r="C40" s="6" t="n">
        <v>588902490</v>
      </c>
    </row>
    <row r="41" spans="1:3">
      <c r="A41" s="3" t="s">
        <v>82</v>
      </c>
    </row>
    <row r="42" spans="1:3">
      <c r="A42" s="4" t="s">
        <v>83</v>
      </c>
      <c r="B42" s="4" t="s">
        <v>51</v>
      </c>
      <c r="C42" s="4" t="s">
        <v>51</v>
      </c>
    </row>
    <row r="43" spans="1:3">
      <c r="A43" s="4" t="s">
        <v>84</v>
      </c>
      <c r="B43" s="6" t="n">
        <v>38609</v>
      </c>
      <c r="C43" s="6" t="n">
        <v>38609</v>
      </c>
    </row>
    <row r="44" spans="1:3">
      <c r="A44" s="4" t="s">
        <v>85</v>
      </c>
      <c r="B44" s="6" t="n">
        <v>-28582654</v>
      </c>
      <c r="C44" s="6" t="n">
        <v>-28582654</v>
      </c>
    </row>
    <row r="45" spans="1:3">
      <c r="A45" s="4" t="s">
        <v>86</v>
      </c>
      <c r="B45" s="6" t="n">
        <v>22621044</v>
      </c>
      <c r="C45" s="6" t="n">
        <v>20007007</v>
      </c>
    </row>
    <row r="46" spans="1:3">
      <c r="A46" s="4" t="s">
        <v>87</v>
      </c>
      <c r="B46" s="6" t="n">
        <v>3228196</v>
      </c>
      <c r="C46" s="6" t="n">
        <v>6655803</v>
      </c>
    </row>
    <row r="47" spans="1:3">
      <c r="A47" s="4" t="s">
        <v>88</v>
      </c>
      <c r="B47" s="6" t="n">
        <v>201335272</v>
      </c>
      <c r="C47" s="6" t="n">
        <v>178535378</v>
      </c>
    </row>
    <row r="48" spans="1:3">
      <c r="A48" s="4" t="s">
        <v>89</v>
      </c>
      <c r="B48" s="6" t="n">
        <v>198640467</v>
      </c>
      <c r="C48" s="6" t="n">
        <v>176654143</v>
      </c>
    </row>
    <row r="49" spans="1:3">
      <c r="A49" s="4" t="s">
        <v>90</v>
      </c>
      <c r="B49" s="6" t="n">
        <v>31338532</v>
      </c>
      <c r="C49" s="6" t="n">
        <v>28814893</v>
      </c>
    </row>
    <row r="50" spans="1:3">
      <c r="A50" s="4" t="s">
        <v>91</v>
      </c>
      <c r="B50" s="6" t="n">
        <v>229978999</v>
      </c>
      <c r="C50" s="6" t="n">
        <v>205469036</v>
      </c>
    </row>
    <row r="51" spans="1:3">
      <c r="A51" s="4" t="s">
        <v>92</v>
      </c>
      <c r="B51" s="5" t="n">
        <v>817721344</v>
      </c>
      <c r="C51" s="5" t="n">
        <v>794371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41</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3</v>
      </c>
      <c r="B1" s="2" t="s">
        <v>2</v>
      </c>
      <c r="C1" s="2" t="s">
        <v>41</v>
      </c>
    </row>
    <row r="2" spans="1:3">
      <c r="A2" s="3" t="s">
        <v>94</v>
      </c>
    </row>
    <row r="3" spans="1:3">
      <c r="A3" s="4" t="s">
        <v>95</v>
      </c>
      <c r="B3" s="5" t="n">
        <v>35115219</v>
      </c>
      <c r="C3" s="5" t="n">
        <v>261889</v>
      </c>
    </row>
    <row r="4" spans="1:3">
      <c r="A4" s="4" t="s">
        <v>96</v>
      </c>
      <c r="B4" s="6" t="n">
        <v>1059410</v>
      </c>
      <c r="C4" s="6" t="n">
        <v>3670573</v>
      </c>
    </row>
    <row r="5" spans="1:3">
      <c r="A5" s="4" t="s">
        <v>97</v>
      </c>
      <c r="B5" s="5" t="n">
        <v>14296017</v>
      </c>
      <c r="C5" s="5" t="n">
        <v>23805200</v>
      </c>
    </row>
    <row r="6" spans="1:3">
      <c r="A6" s="4" t="s">
        <v>98</v>
      </c>
      <c r="B6" s="4" t="s">
        <v>51</v>
      </c>
      <c r="C6" s="4" t="s">
        <v>51</v>
      </c>
    </row>
    <row r="7" spans="1:3">
      <c r="A7" s="4" t="s">
        <v>99</v>
      </c>
      <c r="B7" s="6" t="n">
        <v>1000000</v>
      </c>
      <c r="C7" s="6" t="n">
        <v>1000000</v>
      </c>
    </row>
    <row r="8" spans="1:3">
      <c r="A8" s="4" t="s">
        <v>100</v>
      </c>
      <c r="B8" s="4" t="s">
        <v>51</v>
      </c>
      <c r="C8" s="4" t="s">
        <v>51</v>
      </c>
    </row>
    <row r="9" spans="1:3">
      <c r="A9" s="4" t="s">
        <v>101</v>
      </c>
      <c r="B9" s="4" t="s">
        <v>51</v>
      </c>
      <c r="C9" s="4" t="s">
        <v>51</v>
      </c>
    </row>
    <row r="10" spans="1:3">
      <c r="A10" s="4" t="s">
        <v>102</v>
      </c>
      <c r="B10" s="7" t="n">
        <v>0.002</v>
      </c>
      <c r="C10" s="7" t="n">
        <v>0.002</v>
      </c>
    </row>
    <row r="11" spans="1:3">
      <c r="A11" s="4" t="s">
        <v>103</v>
      </c>
      <c r="B11" s="6" t="n">
        <v>50000000</v>
      </c>
      <c r="C11" s="6" t="n">
        <v>50000000</v>
      </c>
    </row>
    <row r="12" spans="1:3">
      <c r="A12" s="4" t="s">
        <v>104</v>
      </c>
      <c r="B12" s="6" t="n">
        <v>19304921</v>
      </c>
      <c r="C12" s="6" t="n">
        <v>19304921</v>
      </c>
    </row>
    <row r="13" spans="1:3">
      <c r="A13" s="4" t="s">
        <v>105</v>
      </c>
      <c r="B13" s="6" t="n">
        <v>19304921</v>
      </c>
      <c r="C13" s="6" t="n">
        <v>19304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10</v>
      </c>
    </row>
    <row r="4" spans="1:2">
      <c r="A4" s="4" t="s">
        <v>296</v>
      </c>
      <c r="B4" s="4" t="s">
        <v>297</v>
      </c>
    </row>
    <row r="5" spans="1:2">
      <c r="A5" s="4" t="s">
        <v>298</v>
      </c>
      <c r="B5" s="4" t="s">
        <v>299</v>
      </c>
    </row>
    <row r="6" spans="1:2">
      <c r="A6" s="4" t="s">
        <v>300</v>
      </c>
      <c r="B6" s="4" t="s">
        <v>301</v>
      </c>
    </row>
    <row r="7" spans="1:2">
      <c r="A7" s="4" t="s">
        <v>302</v>
      </c>
      <c r="B7" s="4" t="s">
        <v>303</v>
      </c>
    </row>
    <row r="8" spans="1:2">
      <c r="A8" s="4" t="s">
        <v>215</v>
      </c>
      <c r="B8" s="4" t="s">
        <v>304</v>
      </c>
    </row>
    <row r="9" spans="1:2">
      <c r="A9" s="4" t="s">
        <v>305</v>
      </c>
      <c r="B9" s="4" t="s">
        <v>306</v>
      </c>
    </row>
    <row r="10" spans="1:2">
      <c r="A10" s="4" t="s">
        <v>307</v>
      </c>
      <c r="B10" s="4" t="s">
        <v>308</v>
      </c>
    </row>
    <row r="11" spans="1:2">
      <c r="A11" s="4" t="s">
        <v>309</v>
      </c>
      <c r="B11" s="4" t="s">
        <v>310</v>
      </c>
    </row>
    <row r="12" spans="1:2">
      <c r="A12" s="4" t="s">
        <v>223</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261</v>
      </c>
      <c r="B20" s="4" t="s">
        <v>326</v>
      </c>
    </row>
    <row r="21" spans="1:2">
      <c r="A21" s="4" t="s">
        <v>327</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339</v>
      </c>
      <c r="B27" s="4" t="s">
        <v>340</v>
      </c>
    </row>
    <row r="28" spans="1:2">
      <c r="A28" s="4" t="s">
        <v>341</v>
      </c>
      <c r="B28" s="4" t="s">
        <v>342</v>
      </c>
    </row>
    <row r="29" spans="1:2">
      <c r="A29" s="4" t="s">
        <v>343</v>
      </c>
      <c r="B29" s="4" t="s">
        <v>344</v>
      </c>
    </row>
    <row r="30" spans="1:2">
      <c r="A30" s="4" t="s">
        <v>345</v>
      </c>
      <c r="B30" s="4" t="s">
        <v>346</v>
      </c>
    </row>
    <row r="31" spans="1:2">
      <c r="A31" s="4" t="s">
        <v>347</v>
      </c>
      <c r="B31" s="4" t="s">
        <v>348</v>
      </c>
    </row>
    <row r="32" spans="1:2">
      <c r="A32" s="4" t="s">
        <v>349</v>
      </c>
      <c r="B32"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10</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1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3" t="s">
        <v>222</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26</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76</v>
      </c>
      <c r="B1" s="2" t="s">
        <v>1</v>
      </c>
    </row>
    <row r="2" spans="1:2">
      <c r="B2" s="2" t="s">
        <v>2</v>
      </c>
    </row>
    <row r="3" spans="1:2">
      <c r="A3" s="3" t="s">
        <v>233</v>
      </c>
    </row>
    <row r="4" spans="1:2">
      <c r="A4" s="4" t="s">
        <v>377</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9</v>
      </c>
      <c r="B1" s="2" t="s">
        <v>1</v>
      </c>
    </row>
    <row r="2" spans="1:2">
      <c r="B2" s="2" t="s">
        <v>2</v>
      </c>
    </row>
    <row r="3" spans="1:2">
      <c r="A3" s="3" t="s">
        <v>237</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6</v>
      </c>
      <c r="B1" s="2" t="s">
        <v>1</v>
      </c>
    </row>
    <row r="2" spans="1:3">
      <c r="B2" s="2" t="s">
        <v>2</v>
      </c>
      <c r="C2" s="2" t="s">
        <v>41</v>
      </c>
    </row>
    <row r="3" spans="1:3">
      <c r="A3" s="3" t="s">
        <v>107</v>
      </c>
    </row>
    <row r="4" spans="1:3">
      <c r="A4" s="4" t="s">
        <v>108</v>
      </c>
      <c r="B4" s="5" t="n">
        <v>540188479</v>
      </c>
      <c r="C4" s="5" t="n">
        <v>468049906</v>
      </c>
    </row>
    <row r="5" spans="1:3">
      <c r="A5" s="4" t="s">
        <v>109</v>
      </c>
      <c r="B5" s="6" t="n">
        <v>94451495</v>
      </c>
      <c r="C5" s="6" t="n">
        <v>30273960</v>
      </c>
    </row>
    <row r="6" spans="1:3">
      <c r="A6" s="4" t="s">
        <v>110</v>
      </c>
      <c r="B6" s="6" t="n">
        <v>400042610</v>
      </c>
      <c r="C6" s="6" t="n">
        <v>345534015</v>
      </c>
    </row>
    <row r="7" spans="1:3">
      <c r="A7" s="4" t="s">
        <v>111</v>
      </c>
      <c r="B7" s="6" t="n">
        <v>140145869</v>
      </c>
      <c r="C7" s="6" t="n">
        <v>122515891</v>
      </c>
    </row>
    <row r="8" spans="1:3">
      <c r="A8" s="3" t="s">
        <v>112</v>
      </c>
    </row>
    <row r="9" spans="1:3">
      <c r="A9" s="4" t="s">
        <v>113</v>
      </c>
      <c r="B9" s="6" t="n">
        <v>60821163</v>
      </c>
      <c r="C9" s="6" t="n">
        <v>55158703</v>
      </c>
    </row>
    <row r="10" spans="1:3">
      <c r="A10" s="4" t="s">
        <v>114</v>
      </c>
      <c r="B10" s="6" t="n">
        <v>35178114</v>
      </c>
      <c r="C10" s="6" t="n">
        <v>26939370</v>
      </c>
    </row>
    <row r="11" spans="1:3">
      <c r="A11" s="4" t="s">
        <v>115</v>
      </c>
      <c r="B11" s="6" t="n">
        <v>21433016</v>
      </c>
      <c r="C11" s="6" t="n">
        <v>16366393</v>
      </c>
    </row>
    <row r="12" spans="1:3">
      <c r="A12" s="4" t="s">
        <v>116</v>
      </c>
      <c r="B12" s="6" t="n">
        <v>117432293</v>
      </c>
      <c r="C12" s="6" t="n">
        <v>98464466</v>
      </c>
    </row>
    <row r="13" spans="1:3">
      <c r="A13" s="4" t="s">
        <v>117</v>
      </c>
      <c r="B13" s="6" t="n">
        <v>11227075</v>
      </c>
      <c r="C13" s="6" t="n">
        <v>10122416</v>
      </c>
    </row>
    <row r="14" spans="1:3">
      <c r="A14" s="4" t="s">
        <v>118</v>
      </c>
      <c r="B14" s="6" t="n">
        <v>33940651</v>
      </c>
      <c r="C14" s="6" t="n">
        <v>34173841</v>
      </c>
    </row>
    <row r="15" spans="1:3">
      <c r="A15" s="4" t="s">
        <v>119</v>
      </c>
      <c r="B15" s="6" t="n">
        <v>5333657</v>
      </c>
      <c r="C15" s="6" t="n">
        <v>6052416</v>
      </c>
    </row>
    <row r="16" spans="1:3">
      <c r="A16" s="4" t="s">
        <v>120</v>
      </c>
      <c r="B16" s="6" t="n">
        <v>5475513</v>
      </c>
      <c r="C16" s="6" t="n">
        <v>4307609</v>
      </c>
    </row>
    <row r="17" spans="1:3">
      <c r="A17" s="4" t="s">
        <v>121</v>
      </c>
      <c r="B17" s="6" t="n">
        <v>389006</v>
      </c>
      <c r="C17" s="6" t="n">
        <v>260448</v>
      </c>
    </row>
    <row r="18" spans="1:3">
      <c r="A18" s="4" t="s">
        <v>122</v>
      </c>
      <c r="B18" s="6" t="n">
        <v>-11637764</v>
      </c>
      <c r="C18" s="6" t="n">
        <v>-13570956</v>
      </c>
    </row>
    <row r="19" spans="1:3">
      <c r="A19" s="4" t="s">
        <v>123</v>
      </c>
      <c r="B19" s="6" t="n">
        <v>-1420198</v>
      </c>
      <c r="C19" s="6" t="n">
        <v>43219</v>
      </c>
    </row>
    <row r="20" spans="1:3">
      <c r="A20" s="4" t="s">
        <v>124</v>
      </c>
      <c r="B20" s="6" t="n">
        <v>32080865</v>
      </c>
      <c r="C20" s="6" t="n">
        <v>31266577</v>
      </c>
    </row>
    <row r="21" spans="1:3">
      <c r="A21" s="4" t="s">
        <v>125</v>
      </c>
      <c r="B21" s="6" t="n">
        <v>3762450</v>
      </c>
      <c r="C21" s="6" t="n">
        <v>15814600</v>
      </c>
    </row>
    <row r="22" spans="1:3">
      <c r="A22" s="4" t="s">
        <v>126</v>
      </c>
      <c r="B22" s="6" t="n">
        <v>28318415</v>
      </c>
      <c r="C22" s="6" t="n">
        <v>15451977</v>
      </c>
    </row>
    <row r="23" spans="1:3">
      <c r="A23" s="4" t="s">
        <v>127</v>
      </c>
      <c r="B23" s="6" t="n">
        <v>2904484</v>
      </c>
      <c r="C23" s="6" t="n">
        <v>2716278</v>
      </c>
    </row>
    <row r="24" spans="1:3">
      <c r="A24" s="4" t="s">
        <v>128</v>
      </c>
      <c r="B24" s="6" t="n">
        <v>25413931</v>
      </c>
      <c r="C24" s="6" t="n">
        <v>12735699</v>
      </c>
    </row>
    <row r="25" spans="1:3">
      <c r="A25" s="3" t="s">
        <v>129</v>
      </c>
    </row>
    <row r="26" spans="1:3">
      <c r="A26" s="4" t="s">
        <v>126</v>
      </c>
      <c r="B26" s="6" t="n">
        <v>28318415</v>
      </c>
      <c r="C26" s="6" t="n">
        <v>15451977</v>
      </c>
    </row>
    <row r="27" spans="1:3">
      <c r="A27" s="4" t="s">
        <v>130</v>
      </c>
      <c r="B27" s="6" t="n">
        <v>-3808452</v>
      </c>
      <c r="C27" s="6" t="n">
        <v>-10274872</v>
      </c>
    </row>
    <row r="28" spans="1:3">
      <c r="A28" s="4" t="s">
        <v>131</v>
      </c>
      <c r="B28" s="6" t="n">
        <v>24509963</v>
      </c>
      <c r="C28" s="6" t="n">
        <v>5177105</v>
      </c>
    </row>
    <row r="29" spans="1:3">
      <c r="A29" s="4" t="s">
        <v>132</v>
      </c>
      <c r="B29" s="6" t="n">
        <v>2523639</v>
      </c>
      <c r="C29" s="6" t="n">
        <v>1688791</v>
      </c>
    </row>
    <row r="30" spans="1:3">
      <c r="A30" s="4" t="s">
        <v>133</v>
      </c>
      <c r="B30" s="5" t="n">
        <v>21986324</v>
      </c>
      <c r="C30" s="5" t="n">
        <v>3488314</v>
      </c>
    </row>
    <row r="31" spans="1:3">
      <c r="A31" s="4" t="s">
        <v>134</v>
      </c>
      <c r="B31" s="6" t="n">
        <v>19304921</v>
      </c>
      <c r="C31" s="6" t="n">
        <v>19304921</v>
      </c>
    </row>
    <row r="32" spans="1:3">
      <c r="A32" s="4" t="s">
        <v>135</v>
      </c>
      <c r="B32" s="6" t="n">
        <v>19304921</v>
      </c>
      <c r="C32" s="6" t="n">
        <v>19304921</v>
      </c>
    </row>
    <row r="33" spans="1:3">
      <c r="A33" s="4" t="s">
        <v>136</v>
      </c>
      <c r="B33" s="8" t="n">
        <v>1.32</v>
      </c>
      <c r="C33" s="8" t="n">
        <v>0.66</v>
      </c>
    </row>
    <row r="34" spans="1:3">
      <c r="A34" s="4" t="s">
        <v>137</v>
      </c>
      <c r="B34" s="8" t="n">
        <v>1.32</v>
      </c>
      <c r="C34" s="8" t="n">
        <v>0.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82</v>
      </c>
      <c r="B1" s="2" t="s">
        <v>1</v>
      </c>
    </row>
    <row r="2" spans="1:2">
      <c r="B2" s="2" t="s">
        <v>2</v>
      </c>
    </row>
    <row r="3" spans="1:2">
      <c r="A3" s="3" t="s">
        <v>241</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7</v>
      </c>
      <c r="B1" s="2" t="s">
        <v>1</v>
      </c>
    </row>
    <row r="2" spans="1:2">
      <c r="B2" s="2" t="s">
        <v>2</v>
      </c>
    </row>
    <row r="3" spans="1:2">
      <c r="A3" s="3" t="s">
        <v>245</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0</v>
      </c>
      <c r="B1" s="2" t="s">
        <v>1</v>
      </c>
    </row>
    <row r="2" spans="1:2">
      <c r="B2" s="2" t="s">
        <v>2</v>
      </c>
    </row>
    <row r="3" spans="1:2">
      <c r="A3" s="3" t="s">
        <v>24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95</v>
      </c>
      <c r="B1" s="2" t="s">
        <v>1</v>
      </c>
    </row>
    <row r="2" spans="1:2">
      <c r="B2" s="2" t="s">
        <v>2</v>
      </c>
    </row>
    <row r="3" spans="1:2">
      <c r="A3" s="3" t="s">
        <v>256</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8</v>
      </c>
      <c r="B1" s="2" t="s">
        <v>1</v>
      </c>
    </row>
    <row r="2" spans="1:2">
      <c r="B2" s="2" t="s">
        <v>2</v>
      </c>
    </row>
    <row r="3" spans="1:2">
      <c r="A3" s="3" t="s">
        <v>26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41</v>
      </c>
    </row>
    <row r="3" spans="1:2">
      <c r="A3" s="3" t="s">
        <v>264</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6</v>
      </c>
      <c r="B1" s="2" t="s">
        <v>1</v>
      </c>
    </row>
    <row r="2" spans="1:2">
      <c r="B2" s="2" t="s">
        <v>2</v>
      </c>
    </row>
    <row r="3" spans="1:2">
      <c r="A3" s="3" t="s">
        <v>26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3</v>
      </c>
      <c r="B1" s="2" t="s">
        <v>1</v>
      </c>
    </row>
    <row r="2" spans="1:2">
      <c r="B2" s="2" t="s">
        <v>2</v>
      </c>
    </row>
    <row r="3" spans="1:2">
      <c r="A3" s="3" t="s">
        <v>272</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6</v>
      </c>
      <c r="B1" s="2" t="s">
        <v>1</v>
      </c>
    </row>
    <row r="2" spans="1:2">
      <c r="B2" s="2" t="s">
        <v>2</v>
      </c>
    </row>
    <row r="3" spans="1:2">
      <c r="A3" s="3" t="s">
        <v>276</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 customWidth="1" max="5" min="5" width="14"/>
  </cols>
  <sheetData>
    <row r="1" spans="1:5">
      <c r="A1" s="1" t="s">
        <v>419</v>
      </c>
      <c r="B1" s="2" t="s">
        <v>420</v>
      </c>
    </row>
    <row r="2" spans="1:5">
      <c r="B2" s="2" t="s">
        <v>421</v>
      </c>
      <c r="C2" s="2" t="s">
        <v>2</v>
      </c>
      <c r="D2" s="2" t="s">
        <v>422</v>
      </c>
      <c r="E2" s="2" t="s">
        <v>423</v>
      </c>
    </row>
    <row r="3" spans="1:5">
      <c r="A3" s="3" t="s">
        <v>424</v>
      </c>
    </row>
    <row r="4" spans="1:5">
      <c r="A4" s="4" t="s">
        <v>425</v>
      </c>
      <c r="C4" s="4" t="s">
        <v>426</v>
      </c>
    </row>
    <row r="5" spans="1:5">
      <c r="A5" s="4" t="s">
        <v>427</v>
      </c>
    </row>
    <row r="6" spans="1:5">
      <c r="A6" s="3" t="s">
        <v>424</v>
      </c>
    </row>
    <row r="7" spans="1:5">
      <c r="A7" s="4" t="s">
        <v>425</v>
      </c>
      <c r="C7" s="4" t="s">
        <v>428</v>
      </c>
    </row>
    <row r="8" spans="1:5">
      <c r="A8" s="4" t="s">
        <v>429</v>
      </c>
    </row>
    <row r="9" spans="1:5">
      <c r="A9" s="3" t="s">
        <v>424</v>
      </c>
    </row>
    <row r="10" spans="1:5">
      <c r="A10" s="4" t="s">
        <v>425</v>
      </c>
      <c r="D10" s="4" t="s">
        <v>426</v>
      </c>
    </row>
    <row r="11" spans="1:5">
      <c r="A11" s="4" t="s">
        <v>430</v>
      </c>
    </row>
    <row r="12" spans="1:5">
      <c r="A12" s="3" t="s">
        <v>424</v>
      </c>
    </row>
    <row r="13" spans="1:5">
      <c r="A13" s="4" t="s">
        <v>425</v>
      </c>
      <c r="D13" s="4" t="s">
        <v>431</v>
      </c>
    </row>
    <row r="14" spans="1:5">
      <c r="A14" s="4" t="s">
        <v>432</v>
      </c>
    </row>
    <row r="15" spans="1:5">
      <c r="A15" s="3" t="s">
        <v>424</v>
      </c>
    </row>
    <row r="16" spans="1:5">
      <c r="A16" s="4" t="s">
        <v>425</v>
      </c>
      <c r="D16" s="4" t="s">
        <v>433</v>
      </c>
    </row>
    <row r="17" spans="1:5">
      <c r="A17" s="4" t="s">
        <v>434</v>
      </c>
    </row>
    <row r="18" spans="1:5">
      <c r="A18" s="3" t="s">
        <v>424</v>
      </c>
    </row>
    <row r="19" spans="1:5">
      <c r="A19" s="4" t="s">
        <v>425</v>
      </c>
      <c r="E19" s="4" t="s">
        <v>426</v>
      </c>
    </row>
    <row r="20" spans="1:5">
      <c r="A20" s="4" t="s">
        <v>435</v>
      </c>
    </row>
    <row r="21" spans="1:5">
      <c r="A21" s="3" t="s">
        <v>424</v>
      </c>
    </row>
    <row r="22" spans="1:5">
      <c r="A22" s="4" t="s">
        <v>425</v>
      </c>
      <c r="E22" s="4" t="s">
        <v>428</v>
      </c>
    </row>
    <row r="23" spans="1:5">
      <c r="A23" s="4" t="s">
        <v>436</v>
      </c>
    </row>
    <row r="24" spans="1:5">
      <c r="A24" s="3" t="s">
        <v>424</v>
      </c>
    </row>
    <row r="25" spans="1:5">
      <c r="A25" s="4" t="s">
        <v>437</v>
      </c>
      <c r="B25"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41</v>
      </c>
    </row>
    <row r="3" spans="1:3">
      <c r="A3" s="3" t="s">
        <v>139</v>
      </c>
    </row>
    <row r="4" spans="1:3">
      <c r="A4" s="4" t="s">
        <v>126</v>
      </c>
      <c r="B4" s="5" t="n">
        <v>28318415</v>
      </c>
      <c r="C4" s="5" t="n">
        <v>15451977</v>
      </c>
    </row>
    <row r="5" spans="1:3">
      <c r="A5" s="3" t="s">
        <v>140</v>
      </c>
    </row>
    <row r="6" spans="1:3">
      <c r="A6" s="4" t="s">
        <v>141</v>
      </c>
      <c r="B6" s="6" t="n">
        <v>6162390</v>
      </c>
      <c r="C6" s="6" t="n">
        <v>1159061</v>
      </c>
    </row>
    <row r="7" spans="1:3">
      <c r="A7" s="4" t="s">
        <v>142</v>
      </c>
      <c r="B7" s="6" t="n">
        <v>14487918</v>
      </c>
      <c r="C7" s="6" t="n">
        <v>11838692</v>
      </c>
    </row>
    <row r="8" spans="1:3">
      <c r="A8" s="4" t="s">
        <v>143</v>
      </c>
      <c r="B8" s="6" t="n">
        <v>-671151</v>
      </c>
      <c r="C8" s="6" t="n">
        <v>-37588</v>
      </c>
    </row>
    <row r="9" spans="1:3">
      <c r="A9" s="4" t="s">
        <v>144</v>
      </c>
      <c r="B9" s="6" t="n">
        <v>-24130</v>
      </c>
      <c r="C9" s="6" t="n">
        <v>-40779</v>
      </c>
    </row>
    <row r="10" spans="1:3">
      <c r="A10" s="4" t="s">
        <v>145</v>
      </c>
      <c r="B10" s="6" t="n">
        <v>536624</v>
      </c>
      <c r="C10" s="6" t="n">
        <v>1168449</v>
      </c>
    </row>
    <row r="11" spans="1:3">
      <c r="A11" s="3" t="s">
        <v>146</v>
      </c>
    </row>
    <row r="12" spans="1:3">
      <c r="A12" s="4" t="s">
        <v>147</v>
      </c>
      <c r="B12" s="6" t="n">
        <v>-42615736</v>
      </c>
      <c r="C12" s="6" t="n">
        <v>-23258262</v>
      </c>
    </row>
    <row r="13" spans="1:3">
      <c r="A13" s="4" t="s">
        <v>45</v>
      </c>
      <c r="B13" s="6" t="n">
        <v>7124614</v>
      </c>
      <c r="C13" s="6" t="n">
        <v>120433497</v>
      </c>
    </row>
    <row r="14" spans="1:3">
      <c r="A14" s="4" t="s">
        <v>148</v>
      </c>
      <c r="B14" s="6" t="n">
        <v>-148336</v>
      </c>
      <c r="C14" s="6" t="n">
        <v>-10884355</v>
      </c>
    </row>
    <row r="15" spans="1:3">
      <c r="A15" s="4" t="s">
        <v>46</v>
      </c>
      <c r="B15" s="6" t="n">
        <v>-22761161</v>
      </c>
      <c r="C15" s="6" t="n">
        <v>-97808381</v>
      </c>
    </row>
    <row r="16" spans="1:3">
      <c r="A16" s="4" t="s">
        <v>149</v>
      </c>
      <c r="B16" s="6" t="n">
        <v>-235500</v>
      </c>
      <c r="C16" s="6" t="n">
        <v>942352</v>
      </c>
    </row>
    <row r="17" spans="1:3">
      <c r="A17" s="4" t="s">
        <v>150</v>
      </c>
      <c r="B17" s="4" t="s">
        <v>51</v>
      </c>
      <c r="C17" s="6" t="n">
        <v>-577381</v>
      </c>
    </row>
    <row r="18" spans="1:3">
      <c r="A18" s="4" t="s">
        <v>151</v>
      </c>
      <c r="B18" s="6" t="n">
        <v>-28588617</v>
      </c>
      <c r="C18" s="6" t="n">
        <v>121285932</v>
      </c>
    </row>
    <row r="19" spans="1:3">
      <c r="A19" s="4" t="s">
        <v>152</v>
      </c>
      <c r="B19" s="6" t="n">
        <v>282702</v>
      </c>
      <c r="C19" s="6" t="n">
        <v>9534690</v>
      </c>
    </row>
    <row r="20" spans="1:3">
      <c r="A20" s="4" t="s">
        <v>67</v>
      </c>
      <c r="B20" s="6" t="n">
        <v>-4681077</v>
      </c>
      <c r="C20" s="6" t="n">
        <v>10765839</v>
      </c>
    </row>
    <row r="21" spans="1:3">
      <c r="A21" s="4" t="s">
        <v>74</v>
      </c>
      <c r="B21" s="6" t="n">
        <v>-641832</v>
      </c>
      <c r="C21" s="6" t="n">
        <v>493752</v>
      </c>
    </row>
    <row r="22" spans="1:3">
      <c r="A22" s="4" t="s">
        <v>153</v>
      </c>
      <c r="B22" s="6" t="n">
        <v>3290288</v>
      </c>
      <c r="C22" s="6" t="n">
        <v>692584</v>
      </c>
    </row>
    <row r="23" spans="1:3">
      <c r="A23" s="4" t="s">
        <v>154</v>
      </c>
      <c r="B23" s="6" t="n">
        <v>-40164589</v>
      </c>
      <c r="C23" s="6" t="n">
        <v>161160079</v>
      </c>
    </row>
    <row r="24" spans="1:3">
      <c r="A24" s="3" t="s">
        <v>155</v>
      </c>
    </row>
    <row r="25" spans="1:3">
      <c r="A25" s="4" t="s">
        <v>156</v>
      </c>
      <c r="B25" s="6" t="n">
        <v>5073567</v>
      </c>
      <c r="C25" s="4" t="s">
        <v>51</v>
      </c>
    </row>
    <row r="26" spans="1:3">
      <c r="A26" s="4" t="s">
        <v>157</v>
      </c>
      <c r="B26" s="6" t="n">
        <v>-49126545</v>
      </c>
      <c r="C26" s="6" t="n">
        <v>-55376169</v>
      </c>
    </row>
    <row r="27" spans="1:3">
      <c r="A27" s="4" t="s">
        <v>158</v>
      </c>
      <c r="B27" s="4" t="s">
        <v>51</v>
      </c>
      <c r="C27" s="6" t="n">
        <v>-225640</v>
      </c>
    </row>
    <row r="28" spans="1:3">
      <c r="A28" s="4" t="s">
        <v>49</v>
      </c>
      <c r="B28" s="6" t="n">
        <v>-13234445</v>
      </c>
      <c r="C28" s="6" t="n">
        <v>-211733387</v>
      </c>
    </row>
    <row r="29" spans="1:3">
      <c r="A29" s="4" t="s">
        <v>159</v>
      </c>
      <c r="B29" s="6" t="n">
        <v>14488316</v>
      </c>
      <c r="C29" s="6" t="n">
        <v>129577381</v>
      </c>
    </row>
    <row r="30" spans="1:3">
      <c r="A30" s="4" t="s">
        <v>160</v>
      </c>
      <c r="B30" s="6" t="n">
        <v>-5073567</v>
      </c>
      <c r="C30" s="4" t="s">
        <v>51</v>
      </c>
    </row>
    <row r="31" spans="1:3">
      <c r="A31" s="4" t="s">
        <v>161</v>
      </c>
      <c r="B31" s="6" t="n">
        <v>42545</v>
      </c>
      <c r="C31" s="4" t="s">
        <v>51</v>
      </c>
    </row>
    <row r="32" spans="1:3">
      <c r="A32" s="4" t="s">
        <v>162</v>
      </c>
      <c r="B32" s="6" t="n">
        <v>-47830129</v>
      </c>
      <c r="C32" s="6" t="n">
        <v>-137757815</v>
      </c>
    </row>
    <row r="33" spans="1:3">
      <c r="A33" s="3" t="s">
        <v>163</v>
      </c>
    </row>
    <row r="34" spans="1:3">
      <c r="A34" s="4" t="s">
        <v>164</v>
      </c>
      <c r="B34" s="6" t="n">
        <v>346973835</v>
      </c>
      <c r="C34" s="6" t="n">
        <v>527380963</v>
      </c>
    </row>
    <row r="35" spans="1:3">
      <c r="A35" s="4" t="s">
        <v>165</v>
      </c>
      <c r="B35" s="6" t="n">
        <v>-330204576</v>
      </c>
      <c r="C35" s="6" t="n">
        <v>-426390447</v>
      </c>
    </row>
    <row r="36" spans="1:3">
      <c r="A36" s="4" t="s">
        <v>166</v>
      </c>
      <c r="B36" s="6" t="n">
        <v>3672811</v>
      </c>
      <c r="C36" s="6" t="n">
        <v>9669326</v>
      </c>
    </row>
    <row r="37" spans="1:3">
      <c r="A37" s="4" t="s">
        <v>167</v>
      </c>
      <c r="B37" s="6" t="n">
        <v>28991810</v>
      </c>
      <c r="C37" s="4" t="s">
        <v>51</v>
      </c>
    </row>
    <row r="38" spans="1:3">
      <c r="A38" s="4" t="s">
        <v>168</v>
      </c>
      <c r="B38" s="6" t="n">
        <v>-23395555</v>
      </c>
      <c r="C38" s="6" t="n">
        <v>-24859848</v>
      </c>
    </row>
    <row r="39" spans="1:3">
      <c r="A39" s="4" t="s">
        <v>169</v>
      </c>
      <c r="B39" s="6" t="n">
        <v>-108222</v>
      </c>
      <c r="C39" s="4" t="s">
        <v>51</v>
      </c>
    </row>
    <row r="40" spans="1:3">
      <c r="A40" s="4" t="s">
        <v>170</v>
      </c>
      <c r="B40" s="6" t="n">
        <v>-3479017</v>
      </c>
      <c r="C40" s="4" t="s">
        <v>51</v>
      </c>
    </row>
    <row r="41" spans="1:3">
      <c r="A41" s="4" t="s">
        <v>73</v>
      </c>
      <c r="B41" s="6" t="n">
        <v>1125085</v>
      </c>
      <c r="C41" s="4" t="s">
        <v>51</v>
      </c>
    </row>
    <row r="42" spans="1:3">
      <c r="A42" s="4" t="s">
        <v>171</v>
      </c>
      <c r="B42" s="6" t="n">
        <v>23576171</v>
      </c>
      <c r="C42" s="6" t="n">
        <v>85799994</v>
      </c>
    </row>
    <row r="43" spans="1:3">
      <c r="A43" s="4" t="s">
        <v>172</v>
      </c>
      <c r="B43" s="6" t="n">
        <v>-1036476</v>
      </c>
      <c r="C43" s="6" t="n">
        <v>-2837828</v>
      </c>
    </row>
    <row r="44" spans="1:3">
      <c r="A44" s="4" t="s">
        <v>173</v>
      </c>
      <c r="B44" s="6" t="n">
        <v>-65455023</v>
      </c>
      <c r="C44" s="6" t="n">
        <v>106364430</v>
      </c>
    </row>
    <row r="45" spans="1:3">
      <c r="A45" s="4" t="s">
        <v>174</v>
      </c>
      <c r="B45" s="6" t="n">
        <v>110962606</v>
      </c>
      <c r="C45" s="6" t="n">
        <v>4598176</v>
      </c>
    </row>
    <row r="46" spans="1:3">
      <c r="A46" s="4" t="s">
        <v>175</v>
      </c>
      <c r="B46" s="6" t="n">
        <v>45507583</v>
      </c>
      <c r="C46" s="6" t="n">
        <v>110962606</v>
      </c>
    </row>
    <row r="47" spans="1:3">
      <c r="A47" s="3" t="s">
        <v>176</v>
      </c>
    </row>
    <row r="48" spans="1:3">
      <c r="A48" s="4" t="s">
        <v>177</v>
      </c>
      <c r="B48" s="6" t="n">
        <v>12800635</v>
      </c>
      <c r="C48" s="6" t="n">
        <v>11653031</v>
      </c>
    </row>
    <row r="49" spans="1:3">
      <c r="A49" s="4" t="s">
        <v>178</v>
      </c>
      <c r="B49" s="6" t="n">
        <v>4033461</v>
      </c>
      <c r="C49" s="6" t="n">
        <v>6343206</v>
      </c>
    </row>
    <row r="50" spans="1:3">
      <c r="A50" s="3" t="s">
        <v>179</v>
      </c>
    </row>
    <row r="51" spans="1:3">
      <c r="A51" s="4" t="s">
        <v>180</v>
      </c>
      <c r="B51" s="6" t="n">
        <v>1432726</v>
      </c>
      <c r="C51" s="6" t="n">
        <v>703698</v>
      </c>
    </row>
    <row r="52" spans="1:3">
      <c r="A52" s="4" t="s">
        <v>181</v>
      </c>
      <c r="B52" s="6" t="n">
        <v>16045807</v>
      </c>
      <c r="C52" s="6" t="n">
        <v>7733989</v>
      </c>
    </row>
    <row r="53" spans="1:3">
      <c r="A53" s="4" t="s">
        <v>182</v>
      </c>
      <c r="B53" s="6" t="n">
        <v>7069236</v>
      </c>
      <c r="C53" s="4" t="s">
        <v>51</v>
      </c>
    </row>
    <row r="54" spans="1:3">
      <c r="A54" s="4" t="s">
        <v>183</v>
      </c>
      <c r="B54" s="4" t="s">
        <v>51</v>
      </c>
      <c r="C54" s="6" t="n">
        <v>70818463</v>
      </c>
    </row>
    <row r="55" spans="1:3">
      <c r="A55" s="4" t="s">
        <v>184</v>
      </c>
      <c r="B55" s="4" t="s">
        <v>51</v>
      </c>
      <c r="C55" s="6" t="n">
        <v>5097556</v>
      </c>
    </row>
    <row r="56" spans="1:3">
      <c r="A56" s="4" t="s">
        <v>185</v>
      </c>
      <c r="B56" s="5" t="n">
        <v>1413847</v>
      </c>
      <c r="C56" s="4" t="s">
        <v>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41"/>
  </cols>
  <sheetData>
    <row r="1" spans="1:2">
      <c r="A1" s="1" t="s">
        <v>439</v>
      </c>
      <c r="B1" s="2" t="s">
        <v>1</v>
      </c>
    </row>
    <row r="2" spans="1:2">
      <c r="B2" s="2" t="s">
        <v>2</v>
      </c>
    </row>
    <row r="3" spans="1:2">
      <c r="A3" s="4" t="s">
        <v>440</v>
      </c>
    </row>
    <row r="4" spans="1:2">
      <c r="A4" s="4" t="s">
        <v>441</v>
      </c>
      <c r="B4" s="4" t="s">
        <v>442</v>
      </c>
    </row>
    <row r="5" spans="1:2">
      <c r="A5" s="4" t="s">
        <v>443</v>
      </c>
    </row>
    <row r="6" spans="1:2">
      <c r="A6" s="4" t="s">
        <v>441</v>
      </c>
      <c r="B6" s="4" t="s">
        <v>444</v>
      </c>
    </row>
    <row r="7" spans="1:2">
      <c r="A7" s="4" t="s">
        <v>445</v>
      </c>
    </row>
    <row r="8" spans="1:2">
      <c r="A8" s="4" t="s">
        <v>441</v>
      </c>
      <c r="B8" s="4" t="s">
        <v>446</v>
      </c>
    </row>
    <row r="9" spans="1:2">
      <c r="A9" s="4" t="s">
        <v>447</v>
      </c>
    </row>
    <row r="10" spans="1:2">
      <c r="A10" s="4" t="s">
        <v>441</v>
      </c>
      <c r="B10" s="4" t="s">
        <v>442</v>
      </c>
    </row>
    <row r="11" spans="1:2">
      <c r="A11" s="4" t="s">
        <v>448</v>
      </c>
    </row>
    <row r="12" spans="1:2">
      <c r="A12" s="4" t="s">
        <v>441</v>
      </c>
      <c r="B12" s="4" t="s">
        <v>449</v>
      </c>
    </row>
    <row r="13" spans="1:2">
      <c r="A13" s="4" t="s">
        <v>450</v>
      </c>
    </row>
    <row r="14" spans="1:2">
      <c r="A14" s="4" t="s">
        <v>441</v>
      </c>
      <c r="B14" s="4" t="s">
        <v>446</v>
      </c>
    </row>
    <row r="15" spans="1:2">
      <c r="A15" s="4" t="s">
        <v>451</v>
      </c>
    </row>
    <row r="16" spans="1:2">
      <c r="A16" s="4" t="s">
        <v>441</v>
      </c>
      <c r="B16" s="4" t="s">
        <v>449</v>
      </c>
    </row>
    <row r="17" spans="1:2">
      <c r="A17" s="4" t="s">
        <v>452</v>
      </c>
    </row>
    <row r="18" spans="1:2">
      <c r="A18" s="4" t="s">
        <v>441</v>
      </c>
      <c r="B18" s="4" t="s">
        <v>442</v>
      </c>
    </row>
    <row r="19" spans="1:2">
      <c r="A19" s="4" t="s">
        <v>453</v>
      </c>
    </row>
    <row r="20" spans="1:2">
      <c r="A20" s="4" t="s">
        <v>454</v>
      </c>
      <c r="B20" s="4" t="s">
        <v>4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80"/>
    <col customWidth="1" max="3" min="3" width="29"/>
  </cols>
  <sheetData>
    <row r="1" spans="1:3">
      <c r="A1" s="1" t="s">
        <v>456</v>
      </c>
      <c r="B1" s="2" t="s">
        <v>1</v>
      </c>
    </row>
    <row r="2" spans="1:3">
      <c r="B2" s="2" t="s">
        <v>457</v>
      </c>
      <c r="C2" s="2" t="s">
        <v>458</v>
      </c>
    </row>
    <row r="3" spans="1:3">
      <c r="A3" s="3" t="s">
        <v>459</v>
      </c>
    </row>
    <row r="4" spans="1:3">
      <c r="A4" s="4" t="s">
        <v>460</v>
      </c>
      <c r="B4" s="5" t="n">
        <v>57471267</v>
      </c>
      <c r="C4" s="5" t="n">
        <v>58458890</v>
      </c>
    </row>
    <row r="5" spans="1:3">
      <c r="A5" s="4" t="s">
        <v>461</v>
      </c>
      <c r="B5" s="5" t="n">
        <v>977600</v>
      </c>
      <c r="C5" s="5" t="n">
        <v>1463837</v>
      </c>
    </row>
    <row r="6" spans="1:3">
      <c r="A6" s="4" t="s">
        <v>462</v>
      </c>
      <c r="B6" s="4" t="s">
        <v>426</v>
      </c>
    </row>
    <row r="7" spans="1:3">
      <c r="A7" s="4" t="s">
        <v>463</v>
      </c>
      <c r="B7" s="4" t="s">
        <v>426</v>
      </c>
      <c r="C7" s="4" t="s">
        <v>426</v>
      </c>
    </row>
    <row r="8" spans="1:3">
      <c r="A8" s="4" t="s">
        <v>115</v>
      </c>
      <c r="B8" s="5" t="n">
        <v>21433016</v>
      </c>
      <c r="C8" s="5" t="n">
        <v>16366393</v>
      </c>
    </row>
    <row r="9" spans="1:3">
      <c r="A9" s="4" t="s">
        <v>464</v>
      </c>
      <c r="B9" s="6" t="n">
        <v>11664236</v>
      </c>
      <c r="C9" s="6" t="n">
        <v>11358223</v>
      </c>
    </row>
    <row r="10" spans="1:3">
      <c r="A10" s="4" t="s">
        <v>465</v>
      </c>
      <c r="B10" s="6" t="n">
        <v>755947</v>
      </c>
      <c r="C10" s="6" t="n">
        <v>737530</v>
      </c>
    </row>
    <row r="11" spans="1:3">
      <c r="A11" s="4" t="s">
        <v>466</v>
      </c>
      <c r="B11" s="5" t="n">
        <v>4060908</v>
      </c>
      <c r="C11" s="5" t="n">
        <v>3113913</v>
      </c>
    </row>
    <row r="12" spans="1:3">
      <c r="A12" s="4" t="s">
        <v>467</v>
      </c>
      <c r="B12" s="4" t="s">
        <v>468</v>
      </c>
    </row>
    <row r="13" spans="1:3">
      <c r="A13" s="4" t="s">
        <v>469</v>
      </c>
      <c r="B13" s="6" t="n">
        <v>2</v>
      </c>
      <c r="C13" s="6" t="n">
        <v>2</v>
      </c>
    </row>
    <row r="14" spans="1:3">
      <c r="A14" s="4" t="s">
        <v>470</v>
      </c>
    </row>
    <row r="15" spans="1:3">
      <c r="A15" s="3" t="s">
        <v>459</v>
      </c>
    </row>
    <row r="16" spans="1:3">
      <c r="A16" s="4" t="s">
        <v>471</v>
      </c>
      <c r="B16" s="4" t="s">
        <v>472</v>
      </c>
    </row>
    <row r="17" spans="1:3">
      <c r="A17" s="4" t="s">
        <v>473</v>
      </c>
      <c r="B17" s="5" t="n">
        <v>1600000</v>
      </c>
    </row>
    <row r="18" spans="1:3">
      <c r="A18" s="4" t="s">
        <v>474</v>
      </c>
      <c r="B18" s="5" t="n">
        <v>1300000</v>
      </c>
    </row>
    <row r="19" spans="1:3">
      <c r="A19" s="4" t="s">
        <v>475</v>
      </c>
    </row>
    <row r="20" spans="1:3">
      <c r="A20" s="3" t="s">
        <v>459</v>
      </c>
    </row>
    <row r="21" spans="1:3">
      <c r="A21" s="4" t="s">
        <v>476</v>
      </c>
      <c r="B21" s="4" t="s">
        <v>477</v>
      </c>
    </row>
    <row r="22" spans="1:3">
      <c r="A22" s="4" t="s">
        <v>478</v>
      </c>
    </row>
    <row r="23" spans="1:3">
      <c r="A23" s="3" t="s">
        <v>459</v>
      </c>
    </row>
    <row r="24" spans="1:3">
      <c r="A24" s="4" t="s">
        <v>462</v>
      </c>
      <c r="B24" s="4" t="s">
        <v>479</v>
      </c>
    </row>
    <row r="25" spans="1:3">
      <c r="A25" s="4" t="s">
        <v>463</v>
      </c>
      <c r="B25" s="4" t="s">
        <v>480</v>
      </c>
    </row>
    <row r="26" spans="1:3">
      <c r="A26" s="4" t="s">
        <v>481</v>
      </c>
    </row>
    <row r="27" spans="1:3">
      <c r="A27" s="3" t="s">
        <v>459</v>
      </c>
    </row>
    <row r="28" spans="1:3">
      <c r="A28" s="4" t="s">
        <v>462</v>
      </c>
      <c r="B28" s="4" t="s">
        <v>482</v>
      </c>
    </row>
    <row r="29" spans="1:3">
      <c r="A29" s="4" t="s">
        <v>463</v>
      </c>
      <c r="B29" s="4" t="s">
        <v>4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4" t="s">
        <v>485</v>
      </c>
    </row>
    <row r="4" spans="1:2">
      <c r="A4" s="4" t="s">
        <v>486</v>
      </c>
      <c r="B4" s="4" t="s">
        <v>487</v>
      </c>
    </row>
    <row r="5" spans="1:2">
      <c r="A5" s="4" t="s">
        <v>488</v>
      </c>
    </row>
    <row r="6" spans="1:2">
      <c r="A6" s="4" t="s">
        <v>486</v>
      </c>
      <c r="B6" s="4" t="s">
        <v>489</v>
      </c>
    </row>
    <row r="7" spans="1:2">
      <c r="A7" s="4" t="s">
        <v>490</v>
      </c>
    </row>
    <row r="8" spans="1:2">
      <c r="A8" s="4" t="s">
        <v>486</v>
      </c>
      <c r="B8" s="4" t="s">
        <v>491</v>
      </c>
    </row>
    <row r="9" spans="1:2">
      <c r="A9" s="4" t="s">
        <v>436</v>
      </c>
    </row>
    <row r="10" spans="1:2">
      <c r="A10" s="4" t="s">
        <v>486</v>
      </c>
      <c r="B10" s="4" t="s">
        <v>492</v>
      </c>
    </row>
    <row r="11" spans="1:2">
      <c r="A11" s="4" t="s">
        <v>493</v>
      </c>
    </row>
    <row r="12" spans="1:2">
      <c r="A12" s="4" t="s">
        <v>486</v>
      </c>
      <c r="B12" s="4" t="s">
        <v>494</v>
      </c>
    </row>
    <row r="13" spans="1:2">
      <c r="A13" s="4" t="s">
        <v>495</v>
      </c>
    </row>
    <row r="14" spans="1:2">
      <c r="A14" s="4" t="s">
        <v>486</v>
      </c>
      <c r="B14" s="4" t="s">
        <v>496</v>
      </c>
    </row>
    <row r="15" spans="1:2">
      <c r="A15" s="4" t="s">
        <v>497</v>
      </c>
    </row>
    <row r="16" spans="1:2">
      <c r="A16" s="4" t="s">
        <v>486</v>
      </c>
      <c r="B16" s="4" t="s">
        <v>498</v>
      </c>
    </row>
    <row r="17" spans="1:2">
      <c r="A17" s="4" t="s">
        <v>499</v>
      </c>
    </row>
    <row r="18" spans="1:2">
      <c r="A18" s="4" t="s">
        <v>486</v>
      </c>
      <c r="B18" s="4" t="s">
        <v>494</v>
      </c>
    </row>
    <row r="19" spans="1:2">
      <c r="A19" s="4" t="s">
        <v>500</v>
      </c>
    </row>
    <row r="20" spans="1:2">
      <c r="A20" s="4" t="s">
        <v>486</v>
      </c>
      <c r="B20" s="4" t="s">
        <v>494</v>
      </c>
    </row>
    <row r="21" spans="1:2">
      <c r="A21" s="4" t="s">
        <v>501</v>
      </c>
    </row>
    <row r="22" spans="1:2">
      <c r="A22" s="4" t="s">
        <v>486</v>
      </c>
      <c r="B22" s="4" t="s">
        <v>494</v>
      </c>
    </row>
    <row r="23" spans="1:2">
      <c r="A23" s="4" t="s">
        <v>502</v>
      </c>
    </row>
    <row r="24" spans="1:2">
      <c r="A24" s="4" t="s">
        <v>486</v>
      </c>
      <c r="B24" s="4" t="s">
        <v>503</v>
      </c>
    </row>
    <row r="25" spans="1:2">
      <c r="A25" s="4" t="s">
        <v>504</v>
      </c>
    </row>
    <row r="26" spans="1:2">
      <c r="A26" s="4" t="s">
        <v>486</v>
      </c>
      <c r="B26" s="4" t="s">
        <v>505</v>
      </c>
    </row>
    <row r="27" spans="1:2">
      <c r="A27" s="4" t="s">
        <v>506</v>
      </c>
    </row>
    <row r="28" spans="1:2">
      <c r="A28" s="4" t="s">
        <v>486</v>
      </c>
      <c r="B28" s="4" t="s">
        <v>507</v>
      </c>
    </row>
    <row r="29" spans="1:2">
      <c r="A29" s="4" t="s">
        <v>508</v>
      </c>
    </row>
    <row r="30" spans="1:2">
      <c r="A30" s="4" t="s">
        <v>486</v>
      </c>
      <c r="B30" s="4" t="s">
        <v>509</v>
      </c>
    </row>
    <row r="31" spans="1:2">
      <c r="A31" s="4" t="s">
        <v>510</v>
      </c>
    </row>
    <row r="32" spans="1:2">
      <c r="A32" s="4" t="s">
        <v>486</v>
      </c>
      <c r="B32" s="4" t="s">
        <v>511</v>
      </c>
    </row>
    <row r="33" spans="1:2">
      <c r="A33" s="4" t="s">
        <v>512</v>
      </c>
    </row>
    <row r="34" spans="1:2">
      <c r="A34" s="4" t="s">
        <v>486</v>
      </c>
      <c r="B34" s="4" t="s">
        <v>494</v>
      </c>
    </row>
    <row r="35" spans="1:2">
      <c r="A35" s="4" t="s">
        <v>513</v>
      </c>
    </row>
    <row r="36" spans="1:2">
      <c r="A36" s="4" t="s">
        <v>486</v>
      </c>
      <c r="B36" s="4" t="s">
        <v>514</v>
      </c>
    </row>
    <row r="37" spans="1:2">
      <c r="A37" s="4" t="s">
        <v>515</v>
      </c>
    </row>
    <row r="38" spans="1:2">
      <c r="A38" s="4" t="s">
        <v>486</v>
      </c>
      <c r="B38" s="4" t="s">
        <v>494</v>
      </c>
    </row>
    <row r="39" spans="1:2">
      <c r="A39" s="4" t="s">
        <v>516</v>
      </c>
    </row>
    <row r="40" spans="1:2">
      <c r="A40" s="4" t="s">
        <v>486</v>
      </c>
      <c r="B40" s="4" t="s">
        <v>517</v>
      </c>
    </row>
    <row r="41" spans="1:2">
      <c r="A41" s="4" t="s">
        <v>518</v>
      </c>
    </row>
    <row r="42" spans="1:2">
      <c r="A42" s="4" t="s">
        <v>486</v>
      </c>
      <c r="B42" s="4" t="s">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41</v>
      </c>
    </row>
    <row r="3" spans="1:3">
      <c r="A3" s="3" t="s">
        <v>521</v>
      </c>
    </row>
    <row r="4" spans="1:3">
      <c r="A4" s="4" t="s">
        <v>522</v>
      </c>
      <c r="B4" s="5" t="n">
        <v>59567731</v>
      </c>
      <c r="C4" s="5" t="n">
        <v>47822684</v>
      </c>
    </row>
    <row r="5" spans="1:3">
      <c r="A5" s="4" t="s">
        <v>523</v>
      </c>
      <c r="B5" s="6" t="n">
        <v>94451495</v>
      </c>
      <c r="C5" s="6" t="n">
        <v>30273960</v>
      </c>
    </row>
    <row r="6" spans="1:3">
      <c r="A6" s="4" t="s">
        <v>524</v>
      </c>
    </row>
    <row r="7" spans="1:3">
      <c r="A7" s="3" t="s">
        <v>521</v>
      </c>
    </row>
    <row r="8" spans="1:3">
      <c r="A8" s="4" t="s">
        <v>522</v>
      </c>
      <c r="B8" s="6" t="n">
        <v>13224103</v>
      </c>
      <c r="C8" s="6" t="n">
        <v>6279500</v>
      </c>
    </row>
    <row r="9" spans="1:3">
      <c r="A9" s="4" t="s">
        <v>523</v>
      </c>
      <c r="B9" s="6" t="n">
        <v>15277603</v>
      </c>
      <c r="C9" s="6" t="n">
        <v>10020480</v>
      </c>
    </row>
    <row r="10" spans="1:3">
      <c r="A10" s="4" t="s">
        <v>495</v>
      </c>
    </row>
    <row r="11" spans="1:3">
      <c r="A11" s="3" t="s">
        <v>521</v>
      </c>
    </row>
    <row r="12" spans="1:3">
      <c r="A12" s="4" t="s">
        <v>522</v>
      </c>
      <c r="B12" s="6" t="n">
        <v>4649266</v>
      </c>
      <c r="C12" s="6" t="n">
        <v>3371361</v>
      </c>
    </row>
    <row r="13" spans="1:3">
      <c r="A13" s="4" t="s">
        <v>523</v>
      </c>
      <c r="B13" s="6" t="n">
        <v>382492</v>
      </c>
      <c r="C13" s="6" t="n">
        <v>61172</v>
      </c>
    </row>
    <row r="14" spans="1:3">
      <c r="A14" s="4" t="s">
        <v>525</v>
      </c>
    </row>
    <row r="15" spans="1:3">
      <c r="A15" s="3" t="s">
        <v>521</v>
      </c>
    </row>
    <row r="16" spans="1:3">
      <c r="A16" s="4" t="s">
        <v>522</v>
      </c>
      <c r="B16" s="6" t="n">
        <v>808831</v>
      </c>
      <c r="C16" s="6" t="n">
        <v>720489</v>
      </c>
    </row>
    <row r="17" spans="1:3">
      <c r="A17" s="4" t="s">
        <v>526</v>
      </c>
    </row>
    <row r="18" spans="1:3">
      <c r="A18" s="3" t="s">
        <v>521</v>
      </c>
    </row>
    <row r="19" spans="1:3">
      <c r="A19" s="4" t="s">
        <v>522</v>
      </c>
      <c r="B19" s="6" t="n">
        <v>1899865</v>
      </c>
      <c r="C19" s="6" t="n">
        <v>8438181</v>
      </c>
    </row>
    <row r="20" spans="1:3">
      <c r="A20" s="4" t="s">
        <v>523</v>
      </c>
      <c r="B20" s="6" t="n">
        <v>1238079</v>
      </c>
      <c r="C20" s="6" t="n">
        <v>1315649</v>
      </c>
    </row>
    <row r="21" spans="1:3">
      <c r="A21" s="4" t="s">
        <v>527</v>
      </c>
    </row>
    <row r="22" spans="1:3">
      <c r="A22" s="3" t="s">
        <v>521</v>
      </c>
    </row>
    <row r="23" spans="1:3">
      <c r="A23" s="4" t="s">
        <v>522</v>
      </c>
      <c r="B23" s="6" t="n">
        <v>12369112</v>
      </c>
      <c r="C23" s="6" t="n">
        <v>7909463</v>
      </c>
    </row>
    <row r="24" spans="1:3">
      <c r="A24" s="4" t="s">
        <v>523</v>
      </c>
      <c r="B24" s="6" t="n">
        <v>16316774</v>
      </c>
      <c r="C24" s="6" t="n">
        <v>17140343</v>
      </c>
    </row>
    <row r="25" spans="1:3">
      <c r="A25" s="4" t="s">
        <v>501</v>
      </c>
    </row>
    <row r="26" spans="1:3">
      <c r="A26" s="3" t="s">
        <v>521</v>
      </c>
    </row>
    <row r="27" spans="1:3">
      <c r="A27" s="4" t="s">
        <v>522</v>
      </c>
      <c r="B27" s="6" t="n">
        <v>8021011</v>
      </c>
      <c r="C27" s="6" t="n">
        <v>4093773</v>
      </c>
    </row>
    <row r="28" spans="1:3">
      <c r="A28" s="4" t="s">
        <v>528</v>
      </c>
    </row>
    <row r="29" spans="1:3">
      <c r="A29" s="3" t="s">
        <v>521</v>
      </c>
    </row>
    <row r="30" spans="1:3">
      <c r="A30" s="4" t="s">
        <v>522</v>
      </c>
      <c r="B30" s="6" t="n">
        <v>362758</v>
      </c>
      <c r="C30" s="6" t="n">
        <v>1056860</v>
      </c>
    </row>
    <row r="31" spans="1:3">
      <c r="A31" s="4" t="s">
        <v>529</v>
      </c>
    </row>
    <row r="32" spans="1:3">
      <c r="A32" s="3" t="s">
        <v>521</v>
      </c>
    </row>
    <row r="33" spans="1:3">
      <c r="A33" s="4" t="s">
        <v>522</v>
      </c>
      <c r="B33" s="6" t="n">
        <v>18117833</v>
      </c>
      <c r="C33" s="6" t="n">
        <v>15933012</v>
      </c>
    </row>
    <row r="34" spans="1:3">
      <c r="A34" s="4" t="s">
        <v>530</v>
      </c>
    </row>
    <row r="35" spans="1:3">
      <c r="A35" s="3" t="s">
        <v>521</v>
      </c>
    </row>
    <row r="36" spans="1:3">
      <c r="A36" s="4" t="s">
        <v>523</v>
      </c>
      <c r="B36" s="6" t="n">
        <v>1098571</v>
      </c>
      <c r="C36" s="6" t="n">
        <v>1676791</v>
      </c>
    </row>
    <row r="37" spans="1:3">
      <c r="A37" s="4" t="s">
        <v>531</v>
      </c>
    </row>
    <row r="38" spans="1:3">
      <c r="A38" s="3" t="s">
        <v>521</v>
      </c>
    </row>
    <row r="39" spans="1:3">
      <c r="A39" s="4" t="s">
        <v>522</v>
      </c>
      <c r="B39" s="6" t="n">
        <v>15376</v>
      </c>
      <c r="C39" s="6" t="n">
        <v>20045</v>
      </c>
    </row>
    <row r="40" spans="1:3">
      <c r="A40" s="4" t="s">
        <v>523</v>
      </c>
      <c r="B40" s="6" t="n">
        <v>35421</v>
      </c>
      <c r="C40" s="6" t="n">
        <v>59525</v>
      </c>
    </row>
    <row r="41" spans="1:3">
      <c r="A41" s="4" t="s">
        <v>515</v>
      </c>
    </row>
    <row r="42" spans="1:3">
      <c r="A42" s="3" t="s">
        <v>521</v>
      </c>
    </row>
    <row r="43" spans="1:3">
      <c r="A43" s="4" t="s">
        <v>522</v>
      </c>
      <c r="B43" s="6" t="n">
        <v>99576</v>
      </c>
      <c r="C43" s="4" t="s">
        <v>51</v>
      </c>
    </row>
    <row r="44" spans="1:3">
      <c r="A44" s="4" t="s">
        <v>523</v>
      </c>
      <c r="B44" s="6" t="n">
        <v>25882</v>
      </c>
      <c r="C44" s="4" t="s">
        <v>51</v>
      </c>
    </row>
    <row r="45" spans="1:3">
      <c r="A45" s="4" t="s">
        <v>532</v>
      </c>
    </row>
    <row r="46" spans="1:3">
      <c r="A46" s="3" t="s">
        <v>521</v>
      </c>
    </row>
    <row r="47" spans="1:3">
      <c r="A47" s="4" t="s">
        <v>523</v>
      </c>
      <c r="B47" s="5" t="n">
        <v>60076673</v>
      </c>
      <c r="C47" s="4" t="s">
        <v>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33</v>
      </c>
      <c r="B1" s="2" t="s">
        <v>2</v>
      </c>
      <c r="C1" s="2" t="s">
        <v>41</v>
      </c>
    </row>
    <row r="2" spans="1:3">
      <c r="A2" s="4" t="s">
        <v>534</v>
      </c>
      <c r="B2" s="5" t="n">
        <v>1125085</v>
      </c>
      <c r="C2" s="4" t="s">
        <v>51</v>
      </c>
    </row>
    <row r="3" spans="1:3">
      <c r="A3" s="4" t="s">
        <v>434</v>
      </c>
    </row>
    <row r="4" spans="1:3">
      <c r="A4" s="4" t="s">
        <v>534</v>
      </c>
      <c r="B4" s="5" t="n">
        <v>1125085</v>
      </c>
      <c r="C4" s="4" t="s">
        <v>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41</v>
      </c>
    </row>
    <row r="2" spans="1:3">
      <c r="A2" s="4" t="s">
        <v>536</v>
      </c>
      <c r="B2" s="5" t="n">
        <v>81039825</v>
      </c>
      <c r="C2" s="5" t="n">
        <v>79739417</v>
      </c>
    </row>
    <row r="3" spans="1:3">
      <c r="A3" s="4" t="s">
        <v>434</v>
      </c>
    </row>
    <row r="4" spans="1:3">
      <c r="A4" s="4" t="s">
        <v>536</v>
      </c>
      <c r="B4" s="6" t="n">
        <v>67952784</v>
      </c>
      <c r="C4" s="6" t="n">
        <v>79739417</v>
      </c>
    </row>
    <row r="5" spans="1:3">
      <c r="A5" s="4" t="s">
        <v>537</v>
      </c>
    </row>
    <row r="6" spans="1:3">
      <c r="A6" s="4" t="s">
        <v>536</v>
      </c>
      <c r="B6" s="5" t="n">
        <v>13087041</v>
      </c>
      <c r="C6" s="4" t="s">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8</v>
      </c>
      <c r="B1" s="2" t="s">
        <v>2</v>
      </c>
      <c r="C1" s="2" t="s">
        <v>41</v>
      </c>
    </row>
    <row r="2" spans="1:3">
      <c r="A2" s="4" t="s">
        <v>539</v>
      </c>
      <c r="B2" s="5" t="n">
        <v>35115219</v>
      </c>
      <c r="C2" s="5" t="n">
        <v>261889</v>
      </c>
    </row>
    <row r="3" spans="1:3">
      <c r="A3" s="4" t="s">
        <v>506</v>
      </c>
    </row>
    <row r="4" spans="1:3">
      <c r="A4" s="4" t="s">
        <v>539</v>
      </c>
      <c r="B4" s="6" t="n">
        <v>236743</v>
      </c>
      <c r="C4" s="6" t="n">
        <v>261889</v>
      </c>
    </row>
    <row r="5" spans="1:3">
      <c r="A5" s="4" t="s">
        <v>532</v>
      </c>
    </row>
    <row r="6" spans="1:3">
      <c r="A6" s="4" t="s">
        <v>539</v>
      </c>
      <c r="B6" s="6" t="n">
        <v>34041890</v>
      </c>
      <c r="C6" s="4" t="s">
        <v>51</v>
      </c>
    </row>
    <row r="7" spans="1:3">
      <c r="A7" s="4" t="s">
        <v>515</v>
      </c>
    </row>
    <row r="8" spans="1:3">
      <c r="A8" s="4" t="s">
        <v>539</v>
      </c>
      <c r="B8" s="5" t="n">
        <v>836586</v>
      </c>
      <c r="C8" s="4" t="s">
        <v>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0</v>
      </c>
      <c r="B1" s="2" t="s">
        <v>2</v>
      </c>
      <c r="C1" s="2" t="s">
        <v>41</v>
      </c>
    </row>
    <row r="2" spans="1:3">
      <c r="A2" s="4" t="s">
        <v>541</v>
      </c>
      <c r="B2" s="5" t="n">
        <v>1059410</v>
      </c>
      <c r="C2" s="5" t="n">
        <v>3670573</v>
      </c>
    </row>
    <row r="3" spans="1:3">
      <c r="A3" s="4" t="s">
        <v>501</v>
      </c>
    </row>
    <row r="4" spans="1:3">
      <c r="A4" s="4" t="s">
        <v>541</v>
      </c>
      <c r="B4" s="5" t="n">
        <v>1059410</v>
      </c>
      <c r="C4" s="5" t="n">
        <v>3670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41</v>
      </c>
    </row>
    <row r="2" spans="1:3">
      <c r="A2" s="4" t="s">
        <v>543</v>
      </c>
      <c r="B2" s="5" t="n">
        <v>14296017</v>
      </c>
      <c r="C2" s="5" t="n">
        <v>23805200</v>
      </c>
    </row>
    <row r="3" spans="1:3">
      <c r="A3" s="4" t="s">
        <v>524</v>
      </c>
    </row>
    <row r="4" spans="1:3">
      <c r="A4" s="4" t="s">
        <v>543</v>
      </c>
      <c r="B4" s="4" t="s">
        <v>51</v>
      </c>
      <c r="C4" s="6" t="n">
        <v>7877485</v>
      </c>
    </row>
    <row r="5" spans="1:3">
      <c r="A5" s="4" t="s">
        <v>525</v>
      </c>
    </row>
    <row r="6" spans="1:3">
      <c r="A6" s="4" t="s">
        <v>543</v>
      </c>
      <c r="B6" s="6" t="n">
        <v>284833</v>
      </c>
      <c r="C6" s="6" t="n">
        <v>56883</v>
      </c>
    </row>
    <row r="7" spans="1:3">
      <c r="A7" s="4" t="s">
        <v>526</v>
      </c>
    </row>
    <row r="8" spans="1:3">
      <c r="A8" s="4" t="s">
        <v>543</v>
      </c>
      <c r="B8" s="6" t="n">
        <v>1965349</v>
      </c>
      <c r="C8" s="6" t="n">
        <v>5628155</v>
      </c>
    </row>
    <row r="9" spans="1:3">
      <c r="A9" s="4" t="s">
        <v>544</v>
      </c>
    </row>
    <row r="10" spans="1:3">
      <c r="A10" s="4" t="s">
        <v>543</v>
      </c>
      <c r="B10" s="6" t="n">
        <v>11890537</v>
      </c>
      <c r="C10" s="6" t="n">
        <v>9898777</v>
      </c>
    </row>
    <row r="11" spans="1:3">
      <c r="A11" s="4" t="s">
        <v>545</v>
      </c>
    </row>
    <row r="12" spans="1:3">
      <c r="A12" s="4" t="s">
        <v>543</v>
      </c>
      <c r="B12" s="6" t="n">
        <v>9057</v>
      </c>
      <c r="C12" s="6" t="n">
        <v>9206</v>
      </c>
    </row>
    <row r="13" spans="1:3">
      <c r="A13" s="4" t="s">
        <v>528</v>
      </c>
    </row>
    <row r="14" spans="1:3">
      <c r="A14" s="4" t="s">
        <v>543</v>
      </c>
      <c r="B14" s="5" t="n">
        <v>146241</v>
      </c>
      <c r="C14" s="5" t="n">
        <v>3346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6</v>
      </c>
      <c r="B1" s="2" t="s">
        <v>2</v>
      </c>
      <c r="C1" s="2" t="s">
        <v>41</v>
      </c>
    </row>
    <row r="2" spans="1:3">
      <c r="A2" s="4" t="s">
        <v>547</v>
      </c>
      <c r="B2" s="5" t="n">
        <v>9495120</v>
      </c>
      <c r="C2" s="5" t="n">
        <v>5959752</v>
      </c>
    </row>
    <row r="3" spans="1:3">
      <c r="A3" s="4" t="s">
        <v>495</v>
      </c>
    </row>
    <row r="4" spans="1:3">
      <c r="A4" s="4" t="s">
        <v>547</v>
      </c>
      <c r="B4" s="5" t="n">
        <v>9495120</v>
      </c>
      <c r="C4" s="5" t="n">
        <v>5959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41</v>
      </c>
    </row>
    <row r="2" spans="1:3">
      <c r="A2" s="3" t="s">
        <v>187</v>
      </c>
    </row>
    <row r="3" spans="1:3">
      <c r="A3" s="4" t="s">
        <v>43</v>
      </c>
      <c r="B3" s="5" t="n">
        <v>13374261</v>
      </c>
      <c r="C3" s="5" t="n">
        <v>73588229</v>
      </c>
    </row>
    <row r="4" spans="1:3">
      <c r="A4" s="4" t="s">
        <v>48</v>
      </c>
      <c r="B4" s="6" t="n">
        <v>15218669</v>
      </c>
      <c r="C4" s="6" t="n">
        <v>19307003</v>
      </c>
    </row>
    <row r="5" spans="1:3">
      <c r="A5" s="4" t="s">
        <v>61</v>
      </c>
      <c r="B5" s="6" t="n">
        <v>16914653</v>
      </c>
      <c r="C5" s="6" t="n">
        <v>18067374</v>
      </c>
    </row>
    <row r="6" spans="1:3">
      <c r="A6" s="4" t="s">
        <v>188</v>
      </c>
      <c r="B6" s="5" t="n">
        <v>45507583</v>
      </c>
      <c r="C6" s="5" t="n">
        <v>1109626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48</v>
      </c>
      <c r="B1" s="2" t="s">
        <v>1</v>
      </c>
    </row>
    <row r="2" spans="1:4">
      <c r="B2" s="2" t="s">
        <v>549</v>
      </c>
      <c r="C2" s="2" t="s">
        <v>550</v>
      </c>
      <c r="D2" s="2" t="s">
        <v>551</v>
      </c>
    </row>
    <row r="3" spans="1:4">
      <c r="A3" s="3" t="s">
        <v>552</v>
      </c>
    </row>
    <row r="4" spans="1:4">
      <c r="A4" s="4" t="s">
        <v>553</v>
      </c>
      <c r="B4" s="5" t="n">
        <v>5097556</v>
      </c>
    </row>
    <row r="5" spans="1:4">
      <c r="A5" s="4" t="s">
        <v>554</v>
      </c>
      <c r="B5" s="5" t="n">
        <v>3672811</v>
      </c>
      <c r="C5" s="5" t="n">
        <v>9669326</v>
      </c>
    </row>
    <row r="6" spans="1:4">
      <c r="A6" s="4" t="s">
        <v>555</v>
      </c>
      <c r="C6" s="6" t="n">
        <v>741254</v>
      </c>
    </row>
    <row r="7" spans="1:4">
      <c r="A7" s="4" t="s">
        <v>556</v>
      </c>
      <c r="B7" s="4" t="s">
        <v>557</v>
      </c>
    </row>
    <row r="8" spans="1:4">
      <c r="A8" s="4" t="s">
        <v>436</v>
      </c>
    </row>
    <row r="9" spans="1:4">
      <c r="A9" s="3" t="s">
        <v>552</v>
      </c>
    </row>
    <row r="10" spans="1:4">
      <c r="A10" s="4" t="s">
        <v>558</v>
      </c>
      <c r="B10" s="5" t="n">
        <v>1125085</v>
      </c>
    </row>
    <row r="11" spans="1:4">
      <c r="A11" s="4" t="s">
        <v>559</v>
      </c>
      <c r="C11" s="6" t="n">
        <v>70818463</v>
      </c>
    </row>
    <row r="12" spans="1:4">
      <c r="A12" s="4" t="s">
        <v>554</v>
      </c>
      <c r="B12" s="6" t="n">
        <v>14488316</v>
      </c>
    </row>
    <row r="13" spans="1:4">
      <c r="A13" s="4" t="s">
        <v>555</v>
      </c>
      <c r="B13" s="6" t="n">
        <v>3692324</v>
      </c>
      <c r="C13" s="6" t="n">
        <v>2361866</v>
      </c>
    </row>
    <row r="14" spans="1:4">
      <c r="A14" s="4" t="s">
        <v>560</v>
      </c>
      <c r="C14" s="6" t="n">
        <v>146944697</v>
      </c>
    </row>
    <row r="15" spans="1:4">
      <c r="A15" s="4" t="s">
        <v>493</v>
      </c>
    </row>
    <row r="16" spans="1:4">
      <c r="A16" s="3" t="s">
        <v>552</v>
      </c>
    </row>
    <row r="17" spans="1:4">
      <c r="A17" s="4" t="s">
        <v>560</v>
      </c>
      <c r="B17" s="6" t="n">
        <v>13234445</v>
      </c>
    </row>
    <row r="18" spans="1:4">
      <c r="A18" s="4" t="s">
        <v>561</v>
      </c>
    </row>
    <row r="19" spans="1:4">
      <c r="A19" s="3" t="s">
        <v>552</v>
      </c>
    </row>
    <row r="20" spans="1:4">
      <c r="A20" s="4" t="s">
        <v>554</v>
      </c>
      <c r="C20" s="6" t="n">
        <v>112857719</v>
      </c>
    </row>
    <row r="21" spans="1:4">
      <c r="A21" s="4" t="s">
        <v>560</v>
      </c>
      <c r="C21" s="6" t="n">
        <v>49561855</v>
      </c>
    </row>
    <row r="22" spans="1:4">
      <c r="A22" s="4" t="s">
        <v>562</v>
      </c>
    </row>
    <row r="23" spans="1:4">
      <c r="A23" s="3" t="s">
        <v>552</v>
      </c>
    </row>
    <row r="24" spans="1:4">
      <c r="A24" s="4" t="s">
        <v>554</v>
      </c>
      <c r="C24" s="6" t="n">
        <v>16719662</v>
      </c>
    </row>
    <row r="25" spans="1:4">
      <c r="A25" s="4" t="s">
        <v>560</v>
      </c>
      <c r="C25" s="5" t="n">
        <v>15226835</v>
      </c>
    </row>
    <row r="26" spans="1:4">
      <c r="A26" s="4" t="s">
        <v>500</v>
      </c>
    </row>
    <row r="27" spans="1:4">
      <c r="A27" s="3" t="s">
        <v>552</v>
      </c>
    </row>
    <row r="28" spans="1:4">
      <c r="A28" s="4" t="s">
        <v>563</v>
      </c>
      <c r="B28" s="6" t="n">
        <v>72730446</v>
      </c>
    </row>
    <row r="29" spans="1:4">
      <c r="A29" s="4" t="s">
        <v>564</v>
      </c>
    </row>
    <row r="30" spans="1:4">
      <c r="A30" s="3" t="s">
        <v>552</v>
      </c>
    </row>
    <row r="31" spans="1:4">
      <c r="A31" s="4" t="s">
        <v>565</v>
      </c>
      <c r="D31" s="9" t="n">
        <v>500000000</v>
      </c>
    </row>
    <row r="32" spans="1:4">
      <c r="A32" s="4" t="s">
        <v>566</v>
      </c>
    </row>
    <row r="33" spans="1:4">
      <c r="A33" s="3" t="s">
        <v>552</v>
      </c>
    </row>
    <row r="34" spans="1:4">
      <c r="A34" s="4" t="s">
        <v>567</v>
      </c>
      <c r="B34" s="6" t="n">
        <v>10345029</v>
      </c>
    </row>
    <row r="35" spans="1:4">
      <c r="A35" s="4" t="s">
        <v>568</v>
      </c>
    </row>
    <row r="36" spans="1:4">
      <c r="A36" s="3" t="s">
        <v>552</v>
      </c>
    </row>
    <row r="37" spans="1:4">
      <c r="A37" s="4" t="s">
        <v>569</v>
      </c>
      <c r="D37" s="6" t="n">
        <v>71000000</v>
      </c>
    </row>
    <row r="38" spans="1:4">
      <c r="A38" s="4" t="s">
        <v>570</v>
      </c>
    </row>
    <row r="39" spans="1:4">
      <c r="A39" s="3" t="s">
        <v>552</v>
      </c>
    </row>
    <row r="40" spans="1:4">
      <c r="A40" s="4" t="s">
        <v>567</v>
      </c>
      <c r="B40" s="6" t="n">
        <v>5828185</v>
      </c>
    </row>
    <row r="41" spans="1:4">
      <c r="A41" s="4" t="s">
        <v>571</v>
      </c>
      <c r="B41" s="6" t="n">
        <v>30597972</v>
      </c>
    </row>
    <row r="42" spans="1:4">
      <c r="A42" s="4" t="s">
        <v>572</v>
      </c>
    </row>
    <row r="43" spans="1:4">
      <c r="A43" s="3" t="s">
        <v>552</v>
      </c>
    </row>
    <row r="44" spans="1:4">
      <c r="A44" s="4" t="s">
        <v>569</v>
      </c>
      <c r="D44" s="6" t="n">
        <v>40000000</v>
      </c>
    </row>
    <row r="45" spans="1:4">
      <c r="A45" s="4" t="s">
        <v>573</v>
      </c>
      <c r="D45" s="6" t="n">
        <v>210000000</v>
      </c>
    </row>
    <row r="46" spans="1:4">
      <c r="A46" s="4" t="s">
        <v>574</v>
      </c>
    </row>
    <row r="47" spans="1:4">
      <c r="A47" s="3" t="s">
        <v>552</v>
      </c>
    </row>
    <row r="48" spans="1:4">
      <c r="A48" s="4" t="s">
        <v>567</v>
      </c>
      <c r="B48" s="6" t="n">
        <v>30102348</v>
      </c>
    </row>
    <row r="49" spans="1:4">
      <c r="A49" s="4" t="s">
        <v>575</v>
      </c>
    </row>
    <row r="50" spans="1:4">
      <c r="A50" s="3" t="s">
        <v>552</v>
      </c>
    </row>
    <row r="51" spans="1:4">
      <c r="A51" s="4" t="s">
        <v>569</v>
      </c>
      <c r="D51" s="6" t="n">
        <v>210000000</v>
      </c>
    </row>
    <row r="52" spans="1:4">
      <c r="A52" s="4" t="s">
        <v>576</v>
      </c>
    </row>
    <row r="53" spans="1:4">
      <c r="A53" s="3" t="s">
        <v>552</v>
      </c>
    </row>
    <row r="54" spans="1:4">
      <c r="A54" s="4" t="s">
        <v>567</v>
      </c>
      <c r="B54" s="6" t="n">
        <v>1892147</v>
      </c>
    </row>
    <row r="55" spans="1:4">
      <c r="A55" s="4" t="s">
        <v>577</v>
      </c>
    </row>
    <row r="56" spans="1:4">
      <c r="A56" s="3" t="s">
        <v>552</v>
      </c>
    </row>
    <row r="57" spans="1:4">
      <c r="A57" s="4" t="s">
        <v>569</v>
      </c>
      <c r="D57" s="6" t="n">
        <v>13200000</v>
      </c>
    </row>
    <row r="58" spans="1:4">
      <c r="A58" s="4" t="s">
        <v>576</v>
      </c>
    </row>
    <row r="59" spans="1:4">
      <c r="A59" s="3" t="s">
        <v>552</v>
      </c>
    </row>
    <row r="60" spans="1:4">
      <c r="A60" s="4" t="s">
        <v>567</v>
      </c>
      <c r="B60" s="5" t="n">
        <v>31535793</v>
      </c>
    </row>
    <row r="61" spans="1:4">
      <c r="A61" s="4" t="s">
        <v>577</v>
      </c>
    </row>
    <row r="62" spans="1:4">
      <c r="A62" s="3" t="s">
        <v>552</v>
      </c>
    </row>
    <row r="63" spans="1:4">
      <c r="A63" s="4" t="s">
        <v>569</v>
      </c>
      <c r="D63" s="9" t="n">
        <v>220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8</v>
      </c>
      <c r="B1" s="2" t="s">
        <v>2</v>
      </c>
      <c r="C1" s="2" t="s">
        <v>41</v>
      </c>
    </row>
    <row r="2" spans="1:3">
      <c r="A2" s="3" t="s">
        <v>360</v>
      </c>
    </row>
    <row r="3" spans="1:3">
      <c r="A3" s="4" t="s">
        <v>147</v>
      </c>
      <c r="B3" s="5" t="n">
        <v>203389497</v>
      </c>
      <c r="C3" s="5" t="n">
        <v>163903305</v>
      </c>
    </row>
    <row r="4" spans="1:3">
      <c r="A4" s="4" t="s">
        <v>579</v>
      </c>
      <c r="B4" s="6" t="n">
        <v>-19152439</v>
      </c>
      <c r="C4" s="6" t="n">
        <v>-13855508</v>
      </c>
    </row>
    <row r="5" spans="1:3">
      <c r="A5" s="4" t="s">
        <v>580</v>
      </c>
      <c r="B5" s="5" t="n">
        <v>184237058</v>
      </c>
      <c r="C5" s="5" t="n">
        <v>1500477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81</v>
      </c>
      <c r="B1" s="2" t="s">
        <v>1</v>
      </c>
    </row>
    <row r="2" spans="1:3">
      <c r="B2" s="2" t="s">
        <v>2</v>
      </c>
      <c r="C2" s="2" t="s">
        <v>41</v>
      </c>
    </row>
    <row r="3" spans="1:3">
      <c r="A3" s="3" t="s">
        <v>360</v>
      </c>
    </row>
    <row r="4" spans="1:3">
      <c r="A4" s="4" t="s">
        <v>582</v>
      </c>
      <c r="B4" s="5" t="n">
        <v>13855508</v>
      </c>
      <c r="C4" s="5" t="n">
        <v>13927156</v>
      </c>
    </row>
    <row r="5" spans="1:3">
      <c r="A5" s="4" t="s">
        <v>583</v>
      </c>
      <c r="B5" s="6" t="n">
        <v>5583551</v>
      </c>
      <c r="C5" s="6" t="n">
        <v>610610</v>
      </c>
    </row>
    <row r="6" spans="1:3">
      <c r="A6" s="4" t="s">
        <v>172</v>
      </c>
      <c r="B6" s="6" t="n">
        <v>-286620</v>
      </c>
      <c r="C6" s="6" t="n">
        <v>-682258</v>
      </c>
    </row>
    <row r="7" spans="1:3">
      <c r="A7" s="4" t="s">
        <v>584</v>
      </c>
      <c r="B7" s="5" t="n">
        <v>19152439</v>
      </c>
      <c r="C7" s="5" t="n">
        <v>138555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85</v>
      </c>
      <c r="B1" s="2" t="s">
        <v>2</v>
      </c>
      <c r="C1" s="2" t="s">
        <v>41</v>
      </c>
    </row>
    <row r="2" spans="1:3">
      <c r="A2" s="3" t="s">
        <v>222</v>
      </c>
    </row>
    <row r="3" spans="1:3">
      <c r="A3" s="4" t="s">
        <v>586</v>
      </c>
      <c r="B3" s="5" t="n">
        <v>39149211</v>
      </c>
      <c r="C3" s="5" t="n">
        <v>53821973</v>
      </c>
    </row>
    <row r="4" spans="1:3">
      <c r="A4" s="4" t="s">
        <v>587</v>
      </c>
      <c r="B4" s="6" t="n">
        <v>118626278</v>
      </c>
      <c r="C4" s="6" t="n">
        <v>89516949</v>
      </c>
    </row>
    <row r="5" spans="1:3">
      <c r="A5" s="4" t="s">
        <v>588</v>
      </c>
      <c r="B5" s="6" t="n">
        <v>69252451</v>
      </c>
      <c r="C5" s="6" t="n">
        <v>62674252</v>
      </c>
    </row>
    <row r="6" spans="1:3">
      <c r="A6" s="4" t="s">
        <v>589</v>
      </c>
      <c r="B6" s="6" t="n">
        <v>-3543863</v>
      </c>
      <c r="C6" s="6" t="n">
        <v>-1727747</v>
      </c>
    </row>
    <row r="7" spans="1:3">
      <c r="A7" s="4" t="s">
        <v>590</v>
      </c>
      <c r="B7" s="5" t="n">
        <v>223484077</v>
      </c>
      <c r="C7" s="5" t="n">
        <v>204285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91</v>
      </c>
      <c r="B1" s="2" t="s">
        <v>1</v>
      </c>
    </row>
    <row r="2" spans="1:3">
      <c r="B2" s="2" t="s">
        <v>2</v>
      </c>
      <c r="C2" s="2" t="s">
        <v>41</v>
      </c>
    </row>
    <row r="3" spans="1:3">
      <c r="A3" s="3" t="s">
        <v>592</v>
      </c>
    </row>
    <row r="4" spans="1:3">
      <c r="A4" s="4" t="s">
        <v>593</v>
      </c>
      <c r="B4" s="5" t="n">
        <v>611243</v>
      </c>
    </row>
    <row r="5" spans="1:3">
      <c r="A5" s="4" t="s">
        <v>594</v>
      </c>
      <c r="B5" s="6" t="n">
        <v>2476116</v>
      </c>
      <c r="C5" s="5" t="n">
        <v>918958</v>
      </c>
    </row>
    <row r="6" spans="1:3">
      <c r="A6" s="4" t="s">
        <v>595</v>
      </c>
      <c r="B6" s="5" t="n">
        <v>8087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6</v>
      </c>
      <c r="B1" s="2" t="s">
        <v>2</v>
      </c>
      <c r="C1" s="2" t="s">
        <v>41</v>
      </c>
    </row>
    <row r="2" spans="1:3">
      <c r="A2" s="3" t="s">
        <v>597</v>
      </c>
    </row>
    <row r="3" spans="1:3">
      <c r="A3" s="4" t="s">
        <v>598</v>
      </c>
      <c r="B3" s="5" t="n">
        <v>214350682</v>
      </c>
      <c r="C3" s="5" t="n">
        <v>171426089</v>
      </c>
    </row>
    <row r="4" spans="1:3">
      <c r="A4" s="4" t="s">
        <v>599</v>
      </c>
      <c r="B4" s="6" t="n">
        <v>-87342375</v>
      </c>
      <c r="C4" s="6" t="n">
        <v>-75372703</v>
      </c>
    </row>
    <row r="5" spans="1:3">
      <c r="A5" s="4" t="s">
        <v>55</v>
      </c>
      <c r="B5" s="6" t="n">
        <v>127008307</v>
      </c>
      <c r="C5" s="6" t="n">
        <v>96053386</v>
      </c>
    </row>
    <row r="6" spans="1:3">
      <c r="A6" s="4" t="s">
        <v>600</v>
      </c>
    </row>
    <row r="7" spans="1:3">
      <c r="A7" s="3" t="s">
        <v>597</v>
      </c>
    </row>
    <row r="8" spans="1:3">
      <c r="A8" s="4" t="s">
        <v>598</v>
      </c>
      <c r="B8" s="6" t="n">
        <v>147982336</v>
      </c>
      <c r="C8" s="6" t="n">
        <v>130912861</v>
      </c>
    </row>
    <row r="9" spans="1:3">
      <c r="A9" s="4" t="s">
        <v>601</v>
      </c>
    </row>
    <row r="10" spans="1:3">
      <c r="A10" s="3" t="s">
        <v>597</v>
      </c>
    </row>
    <row r="11" spans="1:3">
      <c r="A11" s="4" t="s">
        <v>598</v>
      </c>
      <c r="B11" s="6" t="n">
        <v>1254081</v>
      </c>
      <c r="C11" s="6" t="n">
        <v>1274729</v>
      </c>
    </row>
    <row r="12" spans="1:3">
      <c r="A12" s="4" t="s">
        <v>602</v>
      </c>
    </row>
    <row r="13" spans="1:3">
      <c r="A13" s="3" t="s">
        <v>597</v>
      </c>
    </row>
    <row r="14" spans="1:3">
      <c r="A14" s="4" t="s">
        <v>598</v>
      </c>
      <c r="B14" s="6" t="n">
        <v>5634012</v>
      </c>
      <c r="C14" s="6" t="n">
        <v>3566772</v>
      </c>
    </row>
    <row r="15" spans="1:3">
      <c r="A15" s="4" t="s">
        <v>603</v>
      </c>
    </row>
    <row r="16" spans="1:3">
      <c r="A16" s="3" t="s">
        <v>597</v>
      </c>
    </row>
    <row r="17" spans="1:3">
      <c r="A17" s="4" t="s">
        <v>598</v>
      </c>
      <c r="B17" s="6" t="n">
        <v>7076319</v>
      </c>
      <c r="C17" s="6" t="n">
        <v>5956822</v>
      </c>
    </row>
    <row r="18" spans="1:3">
      <c r="A18" s="4" t="s">
        <v>604</v>
      </c>
    </row>
    <row r="19" spans="1:3">
      <c r="A19" s="3" t="s">
        <v>597</v>
      </c>
    </row>
    <row r="20" spans="1:3">
      <c r="A20" s="4" t="s">
        <v>598</v>
      </c>
      <c r="B20" s="6" t="n">
        <v>20276295</v>
      </c>
      <c r="C20" s="6" t="n">
        <v>20610137</v>
      </c>
    </row>
    <row r="21" spans="1:3">
      <c r="A21" s="4" t="s">
        <v>605</v>
      </c>
    </row>
    <row r="22" spans="1:3">
      <c r="A22" s="3" t="s">
        <v>597</v>
      </c>
    </row>
    <row r="23" spans="1:3">
      <c r="A23" s="4" t="s">
        <v>598</v>
      </c>
      <c r="B23" s="6" t="n">
        <v>31671650</v>
      </c>
      <c r="C23" s="6" t="n">
        <v>8641271</v>
      </c>
    </row>
    <row r="24" spans="1:3">
      <c r="A24" s="4" t="s">
        <v>453</v>
      </c>
    </row>
    <row r="25" spans="1:3">
      <c r="A25" s="3" t="s">
        <v>597</v>
      </c>
    </row>
    <row r="26" spans="1:3">
      <c r="A26" s="4" t="s">
        <v>598</v>
      </c>
      <c r="B26" s="5" t="n">
        <v>455989</v>
      </c>
      <c r="C26" s="5" t="n">
        <v>4634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6</v>
      </c>
      <c r="B1" s="2" t="s">
        <v>1</v>
      </c>
    </row>
    <row r="2" spans="1:3">
      <c r="B2" s="2" t="s">
        <v>2</v>
      </c>
      <c r="C2" s="2" t="s">
        <v>41</v>
      </c>
    </row>
    <row r="3" spans="1:3">
      <c r="A3" s="3" t="s">
        <v>607</v>
      </c>
    </row>
    <row r="4" spans="1:3">
      <c r="A4" s="4" t="s">
        <v>608</v>
      </c>
      <c r="B4" s="5" t="n">
        <v>13490370</v>
      </c>
      <c r="C4" s="5" t="n">
        <v>111987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09</v>
      </c>
      <c r="B1" s="2" t="s">
        <v>2</v>
      </c>
      <c r="C1" s="2" t="s">
        <v>41</v>
      </c>
    </row>
    <row r="2" spans="1:3">
      <c r="A2" s="3" t="s">
        <v>230</v>
      </c>
    </row>
    <row r="3" spans="1:3">
      <c r="A3" s="4" t="s">
        <v>610</v>
      </c>
      <c r="B3" s="5" t="n">
        <v>38416678</v>
      </c>
      <c r="C3" s="5" t="n">
        <v>22283776</v>
      </c>
    </row>
    <row r="4" spans="1:3">
      <c r="A4" s="4" t="s">
        <v>611</v>
      </c>
      <c r="B4" s="6" t="n">
        <v>-1963844</v>
      </c>
      <c r="C4" s="6" t="n">
        <v>-1159321</v>
      </c>
    </row>
    <row r="5" spans="1:3">
      <c r="A5" s="4" t="s">
        <v>56</v>
      </c>
      <c r="B5" s="5" t="n">
        <v>36452834</v>
      </c>
      <c r="C5" s="5" t="n">
        <v>211244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2</v>
      </c>
      <c r="B1" s="2" t="s">
        <v>2</v>
      </c>
      <c r="C1" s="2" t="s">
        <v>41</v>
      </c>
    </row>
    <row r="2" spans="1:3">
      <c r="A2" s="3" t="s">
        <v>230</v>
      </c>
    </row>
    <row r="3" spans="1:3">
      <c r="A3" s="4" t="s">
        <v>613</v>
      </c>
      <c r="B3" s="5" t="n">
        <v>1030506</v>
      </c>
    </row>
    <row r="4" spans="1:3">
      <c r="A4" s="4" t="s">
        <v>614</v>
      </c>
      <c r="B4" s="6" t="n">
        <v>1030506</v>
      </c>
    </row>
    <row r="5" spans="1:3">
      <c r="A5" s="4" t="s">
        <v>615</v>
      </c>
      <c r="B5" s="6" t="n">
        <v>1030506</v>
      </c>
    </row>
    <row r="6" spans="1:3">
      <c r="A6" s="4" t="s">
        <v>616</v>
      </c>
      <c r="B6" s="6" t="n">
        <v>1030506</v>
      </c>
    </row>
    <row r="7" spans="1:3">
      <c r="A7" s="4" t="s">
        <v>617</v>
      </c>
      <c r="B7" s="6" t="n">
        <v>1030506</v>
      </c>
    </row>
    <row r="8" spans="1:3">
      <c r="A8" s="4" t="s">
        <v>618</v>
      </c>
      <c r="B8" s="6" t="n">
        <v>31300304</v>
      </c>
    </row>
    <row r="9" spans="1:3">
      <c r="A9" s="4" t="s">
        <v>196</v>
      </c>
      <c r="B9" s="5" t="n">
        <v>36452834</v>
      </c>
      <c r="C9" s="5" t="n">
        <v>211244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16"/>
  </cols>
  <sheetData>
    <row r="1" spans="1:8">
      <c r="A1" s="1" t="s">
        <v>619</v>
      </c>
      <c r="B1" s="2" t="s">
        <v>1</v>
      </c>
    </row>
    <row r="2" spans="1:8">
      <c r="B2" s="2" t="s">
        <v>549</v>
      </c>
      <c r="C2" s="2" t="s">
        <v>551</v>
      </c>
      <c r="D2" s="2" t="s">
        <v>550</v>
      </c>
      <c r="E2" s="2" t="s">
        <v>620</v>
      </c>
      <c r="F2" s="2" t="s">
        <v>621</v>
      </c>
      <c r="G2" s="2" t="s">
        <v>622</v>
      </c>
      <c r="H2" s="2" t="s">
        <v>623</v>
      </c>
    </row>
    <row r="3" spans="1:8">
      <c r="A3" s="3" t="s">
        <v>624</v>
      </c>
    </row>
    <row r="4" spans="1:8">
      <c r="A4" s="4" t="s">
        <v>625</v>
      </c>
      <c r="B4" s="5" t="n">
        <v>832575</v>
      </c>
      <c r="D4" s="5" t="n">
        <v>636717</v>
      </c>
    </row>
    <row r="5" spans="1:8">
      <c r="A5" s="4" t="s">
        <v>626</v>
      </c>
      <c r="B5" s="4" t="s">
        <v>51</v>
      </c>
      <c r="D5" s="6" t="n">
        <v>225640</v>
      </c>
    </row>
    <row r="6" spans="1:8">
      <c r="A6" s="4" t="s">
        <v>627</v>
      </c>
    </row>
    <row r="7" spans="1:8">
      <c r="A7" s="3" t="s">
        <v>624</v>
      </c>
    </row>
    <row r="8" spans="1:8">
      <c r="A8" s="4" t="s">
        <v>626</v>
      </c>
      <c r="B8" s="6" t="n">
        <v>853000</v>
      </c>
      <c r="F8" s="5" t="n">
        <v>7930000</v>
      </c>
    </row>
    <row r="9" spans="1:8">
      <c r="A9" s="4" t="s">
        <v>470</v>
      </c>
    </row>
    <row r="10" spans="1:8">
      <c r="A10" s="3" t="s">
        <v>624</v>
      </c>
    </row>
    <row r="11" spans="1:8">
      <c r="A11" s="4" t="s">
        <v>626</v>
      </c>
      <c r="D11" s="6" t="n">
        <v>11130000</v>
      </c>
    </row>
    <row r="12" spans="1:8">
      <c r="A12" s="4" t="s">
        <v>628</v>
      </c>
      <c r="B12" s="6" t="n">
        <v>292000</v>
      </c>
    </row>
    <row r="13" spans="1:8">
      <c r="A13" s="4" t="s">
        <v>629</v>
      </c>
      <c r="B13" s="6" t="n">
        <v>585000</v>
      </c>
      <c r="D13" s="6" t="n">
        <v>585000</v>
      </c>
    </row>
    <row r="14" spans="1:8">
      <c r="A14" s="4" t="s">
        <v>630</v>
      </c>
      <c r="B14" s="6" t="n">
        <v>330000</v>
      </c>
    </row>
    <row r="15" spans="1:8">
      <c r="A15" s="4" t="s">
        <v>631</v>
      </c>
      <c r="B15" s="6" t="n">
        <v>11460000</v>
      </c>
    </row>
    <row r="16" spans="1:8">
      <c r="A16" s="4" t="s">
        <v>632</v>
      </c>
    </row>
    <row r="17" spans="1:8">
      <c r="A17" s="3" t="s">
        <v>624</v>
      </c>
    </row>
    <row r="18" spans="1:8">
      <c r="A18" s="4" t="s">
        <v>633</v>
      </c>
      <c r="C18" s="9" t="n">
        <v>5950000</v>
      </c>
      <c r="G18" s="9" t="n">
        <v>51810000</v>
      </c>
    </row>
    <row r="19" spans="1:8">
      <c r="A19" s="4" t="s">
        <v>634</v>
      </c>
    </row>
    <row r="20" spans="1:8">
      <c r="A20" s="3" t="s">
        <v>624</v>
      </c>
    </row>
    <row r="21" spans="1:8">
      <c r="A21" s="4" t="s">
        <v>633</v>
      </c>
      <c r="C21" s="6" t="n">
        <v>72020000</v>
      </c>
    </row>
    <row r="22" spans="1:8">
      <c r="A22" s="4" t="s">
        <v>635</v>
      </c>
      <c r="C22" s="6" t="n">
        <v>20400000</v>
      </c>
    </row>
    <row r="23" spans="1:8">
      <c r="A23" s="4" t="s">
        <v>636</v>
      </c>
      <c r="C23" s="6" t="n">
        <v>3870000</v>
      </c>
      <c r="E23" s="9" t="n">
        <v>3870000</v>
      </c>
    </row>
    <row r="24" spans="1:8">
      <c r="A24" s="4" t="s">
        <v>637</v>
      </c>
      <c r="C24" s="6" t="n">
        <v>23300000</v>
      </c>
    </row>
    <row r="25" spans="1:8">
      <c r="A25" s="4" t="s">
        <v>638</v>
      </c>
      <c r="C25" s="6" t="n">
        <v>74350000</v>
      </c>
    </row>
    <row r="26" spans="1:8">
      <c r="A26" s="4" t="s">
        <v>639</v>
      </c>
    </row>
    <row r="27" spans="1:8">
      <c r="A27" s="3" t="s">
        <v>624</v>
      </c>
    </row>
    <row r="28" spans="1:8">
      <c r="A28" s="4" t="s">
        <v>628</v>
      </c>
      <c r="D28" s="5" t="n">
        <v>5850000</v>
      </c>
    </row>
    <row r="29" spans="1:8">
      <c r="A29" s="4" t="s">
        <v>631</v>
      </c>
      <c r="B29" s="5" t="n">
        <v>6150000</v>
      </c>
    </row>
    <row r="30" spans="1:8">
      <c r="A30" s="4" t="s">
        <v>640</v>
      </c>
    </row>
    <row r="31" spans="1:8">
      <c r="A31" s="3" t="s">
        <v>624</v>
      </c>
    </row>
    <row r="32" spans="1:8">
      <c r="A32" s="4" t="s">
        <v>635</v>
      </c>
      <c r="E32" s="9" t="n">
        <v>38680000</v>
      </c>
    </row>
    <row r="33" spans="1:8">
      <c r="A33" s="4" t="s">
        <v>638</v>
      </c>
      <c r="C33" s="9" t="n">
        <v>40720000</v>
      </c>
    </row>
    <row r="34" spans="1:8">
      <c r="A34" s="4" t="s">
        <v>641</v>
      </c>
    </row>
    <row r="35" spans="1:8">
      <c r="A35" s="3" t="s">
        <v>624</v>
      </c>
    </row>
    <row r="36" spans="1:8">
      <c r="A36" s="4" t="s">
        <v>642</v>
      </c>
      <c r="H36" s="6" t="n">
        <v>17029</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13"/>
    <col customWidth="1" max="5" min="5" width="18"/>
    <col customWidth="1" max="6" min="6" width="39"/>
    <col customWidth="1" max="7" min="7" width="49"/>
    <col customWidth="1" max="8" min="8" width="24"/>
    <col customWidth="1" max="9" min="9" width="14"/>
  </cols>
  <sheetData>
    <row r="1" spans="1:9">
      <c r="A1" s="1" t="s">
        <v>189</v>
      </c>
      <c r="B1" s="2" t="s">
        <v>190</v>
      </c>
      <c r="C1" s="2" t="s">
        <v>191</v>
      </c>
      <c r="D1" s="2" t="s">
        <v>86</v>
      </c>
      <c r="E1" s="2" t="s">
        <v>192</v>
      </c>
      <c r="F1" s="2" t="s">
        <v>193</v>
      </c>
      <c r="G1" s="2" t="s">
        <v>194</v>
      </c>
      <c r="H1" s="2" t="s">
        <v>195</v>
      </c>
      <c r="I1" s="2" t="s">
        <v>196</v>
      </c>
    </row>
    <row r="2" spans="1:9">
      <c r="A2" s="4" t="s">
        <v>197</v>
      </c>
      <c r="B2" s="5" t="n">
        <v>38609</v>
      </c>
      <c r="C2" s="5" t="n">
        <v>-28582654</v>
      </c>
      <c r="D2" s="5" t="n">
        <v>17562357</v>
      </c>
      <c r="E2" s="5" t="n">
        <v>168244329</v>
      </c>
      <c r="F2" s="5" t="n">
        <v>15903188</v>
      </c>
      <c r="G2" s="5" t="n">
        <v>173165829</v>
      </c>
      <c r="H2" s="5" t="n">
        <v>27126102</v>
      </c>
      <c r="I2" s="5" t="n">
        <v>200291931</v>
      </c>
    </row>
    <row r="3" spans="1:9">
      <c r="A3" s="4" t="s">
        <v>198</v>
      </c>
      <c r="B3" s="6" t="n">
        <v>19304921</v>
      </c>
    </row>
    <row r="4" spans="1:9">
      <c r="A4" s="4" t="s">
        <v>126</v>
      </c>
      <c r="B4" s="4" t="s">
        <v>51</v>
      </c>
      <c r="C4" s="4" t="s">
        <v>51</v>
      </c>
      <c r="D4" s="4" t="s">
        <v>51</v>
      </c>
      <c r="E4" s="6" t="n">
        <v>12735699</v>
      </c>
      <c r="F4" s="4" t="s">
        <v>51</v>
      </c>
      <c r="G4" s="6" t="n">
        <v>12735699</v>
      </c>
      <c r="H4" s="6" t="n">
        <v>2716278</v>
      </c>
      <c r="I4" s="6" t="n">
        <v>15451977</v>
      </c>
    </row>
    <row r="5" spans="1:9">
      <c r="A5" s="4" t="s">
        <v>199</v>
      </c>
      <c r="B5" s="4" t="s">
        <v>51</v>
      </c>
      <c r="C5" s="4" t="s">
        <v>51</v>
      </c>
      <c r="D5" s="4" t="s">
        <v>51</v>
      </c>
      <c r="E5" s="4" t="s">
        <v>51</v>
      </c>
      <c r="F5" s="6" t="n">
        <v>-9247385</v>
      </c>
      <c r="G5" s="6" t="n">
        <v>-9247385</v>
      </c>
      <c r="H5" s="6" t="n">
        <v>-1027487</v>
      </c>
      <c r="I5" s="6" t="n">
        <v>-10274872</v>
      </c>
    </row>
    <row r="6" spans="1:9">
      <c r="A6" s="4" t="s">
        <v>200</v>
      </c>
      <c r="B6" s="4" t="s">
        <v>51</v>
      </c>
      <c r="C6" s="4" t="s">
        <v>51</v>
      </c>
      <c r="D6" s="6" t="n">
        <v>2444650</v>
      </c>
      <c r="E6" s="6" t="n">
        <v>-2444650</v>
      </c>
      <c r="F6" s="4" t="s">
        <v>51</v>
      </c>
      <c r="G6" s="4" t="s">
        <v>51</v>
      </c>
      <c r="H6" s="4" t="s">
        <v>51</v>
      </c>
      <c r="I6" s="4" t="s">
        <v>51</v>
      </c>
    </row>
    <row r="7" spans="1:9">
      <c r="A7" s="4" t="s">
        <v>201</v>
      </c>
      <c r="B7" s="5" t="n">
        <v>38609</v>
      </c>
      <c r="C7" s="6" t="n">
        <v>-28582654</v>
      </c>
      <c r="D7" s="6" t="n">
        <v>20007007</v>
      </c>
      <c r="E7" s="6" t="n">
        <v>178535378</v>
      </c>
      <c r="F7" s="6" t="n">
        <v>6655803</v>
      </c>
      <c r="G7" s="6" t="n">
        <v>176654143</v>
      </c>
      <c r="H7" s="6" t="n">
        <v>28814893</v>
      </c>
      <c r="I7" s="6" t="n">
        <v>205469036</v>
      </c>
    </row>
    <row r="8" spans="1:9">
      <c r="A8" s="4" t="s">
        <v>202</v>
      </c>
      <c r="B8" s="6" t="n">
        <v>19304921</v>
      </c>
    </row>
    <row r="9" spans="1:9">
      <c r="A9" s="4" t="s">
        <v>126</v>
      </c>
      <c r="E9" s="6" t="n">
        <v>25413931</v>
      </c>
      <c r="F9" s="4" t="s">
        <v>51</v>
      </c>
      <c r="G9" s="6" t="n">
        <v>25413931</v>
      </c>
      <c r="H9" s="6" t="n">
        <v>2904484</v>
      </c>
      <c r="I9" s="6" t="n">
        <v>28318415</v>
      </c>
    </row>
    <row r="10" spans="1:9">
      <c r="A10" s="4" t="s">
        <v>199</v>
      </c>
      <c r="F10" s="6" t="n">
        <v>-3427607</v>
      </c>
      <c r="G10" s="6" t="n">
        <v>-3427607</v>
      </c>
      <c r="H10" s="6" t="n">
        <v>-380845</v>
      </c>
      <c r="I10" s="6" t="n">
        <v>-3808452</v>
      </c>
    </row>
    <row r="11" spans="1:9">
      <c r="A11" s="4" t="s">
        <v>200</v>
      </c>
      <c r="D11" s="6" t="n">
        <v>2614037</v>
      </c>
      <c r="E11" s="6" t="n">
        <v>-2614037</v>
      </c>
    </row>
    <row r="12" spans="1:9">
      <c r="A12" s="4" t="s">
        <v>203</v>
      </c>
      <c r="B12" s="5" t="n">
        <v>38609</v>
      </c>
      <c r="C12" s="5" t="n">
        <v>-28582654</v>
      </c>
      <c r="D12" s="5" t="n">
        <v>22621044</v>
      </c>
      <c r="E12" s="5" t="n">
        <v>201335272</v>
      </c>
      <c r="F12" s="5" t="n">
        <v>3228196</v>
      </c>
      <c r="G12" s="5" t="n">
        <v>198640467</v>
      </c>
      <c r="H12" s="5" t="n">
        <v>31338532</v>
      </c>
      <c r="I12" s="5" t="n">
        <v>229978999</v>
      </c>
    </row>
    <row r="13" spans="1:9">
      <c r="A13" s="4" t="s">
        <v>204</v>
      </c>
      <c r="B13" s="6" t="n">
        <v>193049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43</v>
      </c>
      <c r="B1" s="2" t="s">
        <v>2</v>
      </c>
      <c r="C1" s="2" t="s">
        <v>41</v>
      </c>
    </row>
    <row r="2" spans="1:3">
      <c r="A2" s="3" t="s">
        <v>233</v>
      </c>
    </row>
    <row r="3" spans="1:3">
      <c r="A3" s="4" t="s">
        <v>644</v>
      </c>
      <c r="B3" s="5" t="n">
        <v>7594813</v>
      </c>
      <c r="C3" s="5" t="n">
        <v>7776591</v>
      </c>
    </row>
    <row r="4" spans="1:3">
      <c r="A4" s="4" t="s">
        <v>645</v>
      </c>
      <c r="B4" s="6" t="n">
        <v>18623348</v>
      </c>
      <c r="C4" s="6" t="n">
        <v>31575238</v>
      </c>
    </row>
    <row r="5" spans="1:3">
      <c r="A5" s="4" t="s">
        <v>646</v>
      </c>
      <c r="B5" s="5" t="n">
        <v>26218161</v>
      </c>
      <c r="C5" s="5" t="n">
        <v>393518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47</v>
      </c>
      <c r="B1" s="2" t="s">
        <v>1</v>
      </c>
    </row>
    <row r="2" spans="1:3">
      <c r="B2" s="2" t="s">
        <v>2</v>
      </c>
      <c r="C2" s="2" t="s">
        <v>41</v>
      </c>
    </row>
    <row r="3" spans="1:3">
      <c r="A3" s="3" t="s">
        <v>648</v>
      </c>
    </row>
    <row r="4" spans="1:3">
      <c r="A4" s="4" t="s">
        <v>649</v>
      </c>
      <c r="B4" s="5" t="n">
        <v>7594813</v>
      </c>
      <c r="C4" s="5" t="n">
        <v>7776591</v>
      </c>
    </row>
    <row r="5" spans="1:3">
      <c r="A5" s="4" t="s">
        <v>650</v>
      </c>
      <c r="B5" s="6" t="n">
        <v>1059410</v>
      </c>
      <c r="C5" s="6" t="n">
        <v>3670573</v>
      </c>
    </row>
    <row r="6" spans="1:3">
      <c r="A6" s="4" t="s">
        <v>651</v>
      </c>
      <c r="B6" s="6" t="n">
        <v>853000</v>
      </c>
      <c r="C6" s="6" t="n">
        <v>15420000</v>
      </c>
    </row>
    <row r="7" spans="1:3">
      <c r="A7" s="4" t="s">
        <v>652</v>
      </c>
    </row>
    <row r="8" spans="1:3">
      <c r="A8" s="3" t="s">
        <v>648</v>
      </c>
    </row>
    <row r="9" spans="1:3">
      <c r="A9" s="4" t="s">
        <v>651</v>
      </c>
      <c r="B9" s="5" t="n">
        <v>5950000</v>
      </c>
      <c r="C9" s="5" t="n">
        <v>10016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3</v>
      </c>
      <c r="B1" s="2" t="s">
        <v>2</v>
      </c>
      <c r="C1" s="2" t="s">
        <v>41</v>
      </c>
    </row>
    <row r="2" spans="1:3">
      <c r="A2" s="3" t="s">
        <v>62</v>
      </c>
    </row>
    <row r="3" spans="1:3">
      <c r="A3" s="4" t="s">
        <v>141</v>
      </c>
      <c r="B3" s="5" t="n">
        <v>3083393</v>
      </c>
      <c r="C3" s="5" t="n">
        <v>2205048</v>
      </c>
    </row>
    <row r="4" spans="1:3">
      <c r="A4" s="4" t="s">
        <v>654</v>
      </c>
      <c r="B4" s="6" t="n">
        <v>420245</v>
      </c>
      <c r="C4" s="6" t="n">
        <v>308046</v>
      </c>
    </row>
    <row r="5" spans="1:3">
      <c r="A5" s="4" t="s">
        <v>655</v>
      </c>
      <c r="B5" s="6" t="n">
        <v>158622</v>
      </c>
      <c r="C5" s="6" t="n">
        <v>501276</v>
      </c>
    </row>
    <row r="6" spans="1:3">
      <c r="A6" s="4" t="s">
        <v>656</v>
      </c>
      <c r="B6" s="6" t="n">
        <v>1009266</v>
      </c>
      <c r="C6" s="6" t="n">
        <v>1059468</v>
      </c>
    </row>
    <row r="7" spans="1:3">
      <c r="A7" s="4" t="s">
        <v>62</v>
      </c>
      <c r="B7" s="6" t="n">
        <v>4671526</v>
      </c>
      <c r="C7" s="6" t="n">
        <v>4073838</v>
      </c>
    </row>
    <row r="8" spans="1:3">
      <c r="A8" s="4" t="s">
        <v>657</v>
      </c>
      <c r="B8" s="4" t="s">
        <v>51</v>
      </c>
      <c r="C8" s="4" t="s">
        <v>51</v>
      </c>
    </row>
    <row r="9" spans="1:3">
      <c r="A9" s="4" t="s">
        <v>658</v>
      </c>
      <c r="B9" s="5" t="n">
        <v>4671526</v>
      </c>
      <c r="C9" s="5" t="n">
        <v>40738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59</v>
      </c>
      <c r="B1" s="2" t="s">
        <v>2</v>
      </c>
      <c r="C1" s="2" t="s">
        <v>41</v>
      </c>
    </row>
    <row r="2" spans="1:3">
      <c r="A2" s="4" t="s">
        <v>660</v>
      </c>
      <c r="B2" s="5" t="n">
        <v>230992771</v>
      </c>
      <c r="C2" s="5" t="n">
        <v>217940471</v>
      </c>
    </row>
    <row r="3" spans="1:3">
      <c r="A3" s="4" t="s">
        <v>661</v>
      </c>
    </row>
    <row r="4" spans="1:3">
      <c r="A4" s="4" t="s">
        <v>660</v>
      </c>
      <c r="B4" s="5" t="n">
        <v>230992771</v>
      </c>
      <c r="C4" s="5" t="n">
        <v>21794047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549</v>
      </c>
    </row>
    <row r="2" spans="1:2">
      <c r="A2" s="4" t="s">
        <v>663</v>
      </c>
    </row>
    <row r="3" spans="1:2">
      <c r="A3" s="4" t="s">
        <v>664</v>
      </c>
      <c r="B3" s="5" t="n">
        <v>30102348</v>
      </c>
    </row>
    <row r="4" spans="1:2">
      <c r="A4" s="4" t="s">
        <v>665</v>
      </c>
    </row>
    <row r="5" spans="1:2">
      <c r="A5" s="4" t="s">
        <v>664</v>
      </c>
      <c r="B5" s="6" t="n">
        <v>60204696</v>
      </c>
    </row>
    <row r="6" spans="1:2">
      <c r="A6" s="4" t="s">
        <v>666</v>
      </c>
    </row>
    <row r="7" spans="1:2">
      <c r="A7" s="4" t="s">
        <v>664</v>
      </c>
      <c r="B7" s="6" t="n">
        <v>12901007</v>
      </c>
    </row>
    <row r="8" spans="1:2">
      <c r="A8" s="4" t="s">
        <v>667</v>
      </c>
    </row>
    <row r="9" spans="1:2">
      <c r="A9" s="4" t="s">
        <v>664</v>
      </c>
      <c r="B9" s="6" t="n">
        <v>5375419</v>
      </c>
    </row>
    <row r="10" spans="1:2">
      <c r="A10" s="4" t="s">
        <v>668</v>
      </c>
    </row>
    <row r="11" spans="1:2">
      <c r="A11" s="4" t="s">
        <v>664</v>
      </c>
      <c r="B11" s="6" t="n">
        <v>2365184</v>
      </c>
    </row>
    <row r="12" spans="1:2">
      <c r="A12" s="4" t="s">
        <v>669</v>
      </c>
    </row>
    <row r="13" spans="1:2">
      <c r="A13" s="4" t="s">
        <v>664</v>
      </c>
      <c r="B13" s="6" t="n">
        <v>93173934</v>
      </c>
    </row>
    <row r="14" spans="1:2">
      <c r="A14" s="4" t="s">
        <v>670</v>
      </c>
    </row>
    <row r="15" spans="1:2">
      <c r="A15" s="4" t="s">
        <v>664</v>
      </c>
      <c r="B15" s="6" t="n">
        <v>8600671</v>
      </c>
    </row>
    <row r="16" spans="1:2">
      <c r="A16" s="4" t="s">
        <v>671</v>
      </c>
    </row>
    <row r="17" spans="1:2">
      <c r="A17" s="4" t="s">
        <v>664</v>
      </c>
      <c r="B17" s="6" t="n">
        <v>7167226</v>
      </c>
    </row>
    <row r="18" spans="1:2">
      <c r="A18" s="4" t="s">
        <v>668</v>
      </c>
    </row>
    <row r="19" spans="1:2">
      <c r="A19" s="4" t="s">
        <v>664</v>
      </c>
      <c r="B19" s="6" t="n">
        <v>4156991</v>
      </c>
    </row>
    <row r="20" spans="1:2">
      <c r="A20" s="4" t="s">
        <v>672</v>
      </c>
    </row>
    <row r="21" spans="1:2">
      <c r="A21" s="4" t="s">
        <v>664</v>
      </c>
      <c r="B21" s="6" t="n">
        <v>1433445</v>
      </c>
    </row>
    <row r="22" spans="1:2">
      <c r="A22" s="4" t="s">
        <v>673</v>
      </c>
    </row>
    <row r="23" spans="1:2">
      <c r="A23" s="4" t="s">
        <v>664</v>
      </c>
      <c r="B23" s="5" t="n">
        <v>55118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674</v>
      </c>
      <c r="B1" s="2" t="s">
        <v>1</v>
      </c>
    </row>
    <row r="2" spans="1:3">
      <c r="B2" s="2" t="s">
        <v>2</v>
      </c>
      <c r="C2" s="2" t="s">
        <v>41</v>
      </c>
    </row>
    <row r="3" spans="1:3">
      <c r="A3" s="3" t="s">
        <v>675</v>
      </c>
    </row>
    <row r="4" spans="1:3">
      <c r="A4" s="4" t="s">
        <v>676</v>
      </c>
      <c r="B4" s="5" t="n">
        <v>1834555</v>
      </c>
      <c r="C4" s="5" t="n">
        <v>0</v>
      </c>
    </row>
    <row r="5" spans="1:3">
      <c r="A5" s="4" t="s">
        <v>677</v>
      </c>
    </row>
    <row r="6" spans="1:3">
      <c r="A6" s="3" t="s">
        <v>675</v>
      </c>
    </row>
    <row r="7" spans="1:3">
      <c r="A7" s="4" t="s">
        <v>678</v>
      </c>
      <c r="B7" s="4" t="s">
        <v>679</v>
      </c>
    </row>
    <row r="8" spans="1:3">
      <c r="A8" s="4" t="s">
        <v>680</v>
      </c>
    </row>
    <row r="9" spans="1:3">
      <c r="A9" s="3" t="s">
        <v>675</v>
      </c>
    </row>
    <row r="10" spans="1:3">
      <c r="A10" s="4" t="s">
        <v>678</v>
      </c>
      <c r="B10" s="4" t="s">
        <v>557</v>
      </c>
    </row>
    <row r="11" spans="1:3">
      <c r="A11" s="4" t="s">
        <v>681</v>
      </c>
    </row>
    <row r="12" spans="1:3">
      <c r="A12" s="3" t="s">
        <v>675</v>
      </c>
    </row>
    <row r="13" spans="1:3">
      <c r="A13" s="4" t="s">
        <v>122</v>
      </c>
      <c r="B13" s="5" t="n">
        <v>9964876</v>
      </c>
      <c r="C13" s="5" t="n">
        <v>9780598</v>
      </c>
    </row>
    <row r="14" spans="1:3">
      <c r="A14" s="4" t="s">
        <v>682</v>
      </c>
      <c r="B14" s="4" t="s">
        <v>683</v>
      </c>
    </row>
    <row r="15" spans="1:3">
      <c r="A15" s="4" t="s">
        <v>684</v>
      </c>
    </row>
    <row r="16" spans="1:3">
      <c r="A16" s="3" t="s">
        <v>675</v>
      </c>
    </row>
    <row r="17" spans="1:3">
      <c r="A17" s="4" t="s">
        <v>678</v>
      </c>
      <c r="B17" s="4" t="s">
        <v>685</v>
      </c>
    </row>
    <row r="18" spans="1:3">
      <c r="A18" s="4" t="s">
        <v>686</v>
      </c>
    </row>
    <row r="19" spans="1:3">
      <c r="A19" s="3" t="s">
        <v>675</v>
      </c>
    </row>
    <row r="20" spans="1:3">
      <c r="A20" s="4" t="s">
        <v>678</v>
      </c>
      <c r="B20" s="4" t="s">
        <v>4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687</v>
      </c>
      <c r="B1" s="2" t="s">
        <v>2</v>
      </c>
      <c r="C1" s="2" t="s">
        <v>41</v>
      </c>
    </row>
    <row r="2" spans="1:3">
      <c r="A2" s="3" t="s">
        <v>245</v>
      </c>
    </row>
    <row r="3" spans="1:3">
      <c r="A3" s="4" t="s">
        <v>688</v>
      </c>
      <c r="B3" s="5" t="n">
        <v>14461232</v>
      </c>
      <c r="C3" s="5" t="n">
        <v>11679870</v>
      </c>
    </row>
    <row r="4" spans="1:3">
      <c r="A4" s="4" t="s">
        <v>689</v>
      </c>
      <c r="B4" s="6" t="n">
        <v>6728438</v>
      </c>
      <c r="C4" s="6" t="n">
        <v>7063122</v>
      </c>
    </row>
    <row r="5" spans="1:3">
      <c r="A5" s="4" t="s">
        <v>690</v>
      </c>
      <c r="B5" s="6" t="n">
        <v>4895771</v>
      </c>
      <c r="C5" s="6" t="n">
        <v>5302910</v>
      </c>
    </row>
    <row r="6" spans="1:3">
      <c r="A6" s="4" t="s">
        <v>691</v>
      </c>
      <c r="B6" s="5" t="n">
        <v>26085441</v>
      </c>
      <c r="C6" s="5" t="n">
        <v>240459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92</v>
      </c>
      <c r="B1" s="2" t="s">
        <v>2</v>
      </c>
      <c r="C1" s="2" t="s">
        <v>41</v>
      </c>
    </row>
    <row r="2" spans="1:3">
      <c r="A2" s="3" t="s">
        <v>241</v>
      </c>
    </row>
    <row r="3" spans="1:3">
      <c r="A3" s="4" t="s">
        <v>693</v>
      </c>
      <c r="B3" s="5" t="n">
        <v>49714338</v>
      </c>
      <c r="C3" s="5" t="n">
        <v>36165550</v>
      </c>
    </row>
    <row r="4" spans="1:3">
      <c r="A4" s="4" t="s">
        <v>694</v>
      </c>
      <c r="B4" s="6" t="n">
        <v>-163014</v>
      </c>
      <c r="C4" s="6" t="n">
        <v>-595117</v>
      </c>
    </row>
    <row r="5" spans="1:3">
      <c r="A5" s="4" t="s">
        <v>695</v>
      </c>
      <c r="B5" s="6" t="n">
        <v>-27194179</v>
      </c>
      <c r="C5" s="6" t="n">
        <v>-21141029</v>
      </c>
    </row>
    <row r="6" spans="1:3">
      <c r="A6" s="4" t="s">
        <v>696</v>
      </c>
      <c r="B6" s="5" t="n">
        <v>22357145</v>
      </c>
      <c r="C6" s="5" t="n">
        <v>144294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21"/>
  </cols>
  <sheetData>
    <row r="1" spans="1:2">
      <c r="A1" s="1" t="s">
        <v>697</v>
      </c>
      <c r="B1" s="2" t="s">
        <v>549</v>
      </c>
    </row>
    <row r="2" spans="1:2">
      <c r="A2" s="3" t="s">
        <v>698</v>
      </c>
    </row>
    <row r="3" spans="1:2">
      <c r="A3" s="4" t="s">
        <v>613</v>
      </c>
      <c r="B3" s="5" t="n">
        <v>27281726</v>
      </c>
    </row>
    <row r="4" spans="1:2">
      <c r="A4" s="4" t="s">
        <v>614</v>
      </c>
      <c r="B4" s="6" t="n">
        <v>11877494</v>
      </c>
    </row>
    <row r="5" spans="1:2">
      <c r="A5" s="4" t="s">
        <v>615</v>
      </c>
      <c r="B5" s="6" t="n">
        <v>10555118</v>
      </c>
    </row>
    <row r="6" spans="1:2">
      <c r="A6" s="4" t="s">
        <v>699</v>
      </c>
      <c r="B6" s="4" t="s">
        <v>51</v>
      </c>
    </row>
    <row r="7" spans="1:2">
      <c r="A7" s="4" t="s">
        <v>196</v>
      </c>
      <c r="B7" s="5" t="n">
        <v>497143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s>
  <sheetData>
    <row r="1" spans="1:16">
      <c r="A1" s="1" t="s">
        <v>700</v>
      </c>
      <c r="B1" s="2" t="s">
        <v>420</v>
      </c>
      <c r="G1" s="2" t="s">
        <v>1</v>
      </c>
    </row>
    <row r="2" spans="1:16">
      <c r="B2" s="2" t="s">
        <v>701</v>
      </c>
      <c r="C2" s="2" t="s">
        <v>702</v>
      </c>
      <c r="D2" s="2" t="s">
        <v>703</v>
      </c>
      <c r="E2" s="2" t="s">
        <v>704</v>
      </c>
      <c r="F2" s="2" t="s">
        <v>705</v>
      </c>
      <c r="G2" s="2" t="s">
        <v>549</v>
      </c>
      <c r="H2" s="2" t="s">
        <v>551</v>
      </c>
      <c r="I2" s="2" t="s">
        <v>550</v>
      </c>
      <c r="J2" s="2" t="s">
        <v>702</v>
      </c>
      <c r="K2" s="2" t="s">
        <v>706</v>
      </c>
      <c r="L2" s="2" t="s">
        <v>707</v>
      </c>
      <c r="M2" s="2" t="s">
        <v>708</v>
      </c>
      <c r="N2" s="2" t="s">
        <v>703</v>
      </c>
      <c r="O2" s="2" t="s">
        <v>705</v>
      </c>
      <c r="P2" s="2" t="s">
        <v>709</v>
      </c>
    </row>
    <row r="3" spans="1:16">
      <c r="A3" s="3" t="s">
        <v>710</v>
      </c>
    </row>
    <row r="4" spans="1:16">
      <c r="A4" s="4" t="s">
        <v>711</v>
      </c>
      <c r="G4" s="5" t="n">
        <v>108222</v>
      </c>
      <c r="I4" s="4" t="s">
        <v>51</v>
      </c>
    </row>
    <row r="5" spans="1:16">
      <c r="A5" s="4" t="s">
        <v>145</v>
      </c>
      <c r="G5" s="5" t="n">
        <v>536624</v>
      </c>
      <c r="I5" s="6" t="n">
        <v>1168449</v>
      </c>
    </row>
    <row r="6" spans="1:16">
      <c r="A6" s="4" t="s">
        <v>712</v>
      </c>
    </row>
    <row r="7" spans="1:16">
      <c r="A7" s="3" t="s">
        <v>710</v>
      </c>
    </row>
    <row r="8" spans="1:16">
      <c r="A8" s="4" t="s">
        <v>713</v>
      </c>
      <c r="D8" s="4" t="s">
        <v>714</v>
      </c>
      <c r="E8" s="4" t="s">
        <v>714</v>
      </c>
      <c r="F8" s="4" t="s">
        <v>714</v>
      </c>
    </row>
    <row r="9" spans="1:16">
      <c r="A9" s="4" t="s">
        <v>715</v>
      </c>
      <c r="E9" s="4" t="s">
        <v>483</v>
      </c>
      <c r="M9" s="4" t="s">
        <v>716</v>
      </c>
      <c r="N9" s="4" t="s">
        <v>716</v>
      </c>
      <c r="O9" s="4" t="s">
        <v>483</v>
      </c>
      <c r="P9" s="4" t="s">
        <v>480</v>
      </c>
    </row>
    <row r="10" spans="1:16">
      <c r="A10" s="4" t="s">
        <v>717</v>
      </c>
      <c r="E10" s="5" t="n">
        <v>35964617</v>
      </c>
      <c r="K10" s="5" t="n">
        <v>1433938</v>
      </c>
      <c r="M10" s="5" t="n">
        <v>8603630</v>
      </c>
    </row>
    <row r="11" spans="1:16">
      <c r="A11" s="4" t="s">
        <v>718</v>
      </c>
      <c r="E11" s="6" t="n">
        <v>36474800</v>
      </c>
      <c r="M11" s="5" t="n">
        <v>8808078</v>
      </c>
    </row>
    <row r="12" spans="1:16">
      <c r="A12" s="4" t="s">
        <v>711</v>
      </c>
      <c r="E12" s="5" t="n">
        <v>1025248</v>
      </c>
    </row>
    <row r="13" spans="1:16">
      <c r="A13" s="4" t="s">
        <v>719</v>
      </c>
      <c r="K13" s="5" t="n">
        <v>7169692</v>
      </c>
    </row>
    <row r="14" spans="1:16">
      <c r="A14" s="4" t="s">
        <v>720</v>
      </c>
    </row>
    <row r="15" spans="1:16">
      <c r="A15" s="3" t="s">
        <v>710</v>
      </c>
    </row>
    <row r="16" spans="1:16">
      <c r="A16" s="4" t="s">
        <v>721</v>
      </c>
      <c r="L16" s="9" t="n">
        <v>10000000</v>
      </c>
      <c r="N16" s="9" t="n">
        <v>60000000</v>
      </c>
      <c r="O16" s="9" t="n">
        <v>235000000</v>
      </c>
    </row>
    <row r="17" spans="1:16">
      <c r="A17" s="4" t="s">
        <v>722</v>
      </c>
      <c r="N17" s="9" t="n">
        <v>62298653</v>
      </c>
      <c r="O17" s="9" t="n">
        <v>238333639</v>
      </c>
    </row>
    <row r="18" spans="1:16">
      <c r="A18" s="4" t="s">
        <v>723</v>
      </c>
      <c r="D18" s="9" t="n">
        <v>754717</v>
      </c>
      <c r="F18" s="9" t="n">
        <v>6905660</v>
      </c>
    </row>
    <row r="19" spans="1:16">
      <c r="A19" s="4" t="s">
        <v>724</v>
      </c>
      <c r="L19" s="9" t="n">
        <v>50000000</v>
      </c>
    </row>
    <row r="20" spans="1:16">
      <c r="A20" s="4" t="s">
        <v>725</v>
      </c>
    </row>
    <row r="21" spans="1:16">
      <c r="A21" s="3" t="s">
        <v>710</v>
      </c>
    </row>
    <row r="22" spans="1:16">
      <c r="A22" s="4" t="s">
        <v>713</v>
      </c>
      <c r="E22" s="4" t="s">
        <v>714</v>
      </c>
      <c r="F22" s="4" t="s">
        <v>714</v>
      </c>
    </row>
    <row r="23" spans="1:16">
      <c r="A23" s="4" t="s">
        <v>715</v>
      </c>
      <c r="E23" s="4" t="s">
        <v>726</v>
      </c>
      <c r="G23" s="4" t="s">
        <v>727</v>
      </c>
      <c r="O23" s="4" t="s">
        <v>726</v>
      </c>
    </row>
    <row r="24" spans="1:16">
      <c r="A24" s="4" t="s">
        <v>717</v>
      </c>
      <c r="E24" s="5" t="n">
        <v>30608185</v>
      </c>
    </row>
    <row r="25" spans="1:16">
      <c r="A25" s="4" t="s">
        <v>718</v>
      </c>
      <c r="E25" s="6" t="n">
        <v>31479075</v>
      </c>
    </row>
    <row r="26" spans="1:16">
      <c r="A26" s="4" t="s">
        <v>728</v>
      </c>
      <c r="G26" s="5" t="n">
        <v>363907</v>
      </c>
      <c r="I26" s="6" t="n">
        <v>296600</v>
      </c>
    </row>
    <row r="27" spans="1:16">
      <c r="A27" s="4" t="s">
        <v>711</v>
      </c>
      <c r="E27" s="5" t="n">
        <v>742324</v>
      </c>
      <c r="G27" s="6" t="n">
        <v>9779123</v>
      </c>
      <c r="I27" s="6" t="n">
        <v>9931000</v>
      </c>
    </row>
    <row r="28" spans="1:16">
      <c r="A28" s="4" t="s">
        <v>729</v>
      </c>
      <c r="G28" s="6" t="n">
        <v>5196271</v>
      </c>
    </row>
    <row r="29" spans="1:16">
      <c r="A29" s="4" t="s">
        <v>730</v>
      </c>
    </row>
    <row r="30" spans="1:16">
      <c r="A30" s="3" t="s">
        <v>710</v>
      </c>
    </row>
    <row r="31" spans="1:16">
      <c r="A31" s="4" t="s">
        <v>721</v>
      </c>
      <c r="O31" s="9" t="n">
        <v>200000000</v>
      </c>
    </row>
    <row r="32" spans="1:16">
      <c r="A32" s="4" t="s">
        <v>722</v>
      </c>
      <c r="O32" s="9" t="n">
        <v>205690574</v>
      </c>
    </row>
    <row r="33" spans="1:16">
      <c r="A33" s="4" t="s">
        <v>723</v>
      </c>
      <c r="F33" s="9" t="n">
        <v>5000000</v>
      </c>
    </row>
    <row r="34" spans="1:16">
      <c r="A34" s="4" t="s">
        <v>731</v>
      </c>
      <c r="H34" s="9" t="n">
        <v>35000000</v>
      </c>
    </row>
    <row r="35" spans="1:16">
      <c r="A35" s="4" t="s">
        <v>732</v>
      </c>
      <c r="G35" s="6" t="n">
        <v>35000000</v>
      </c>
    </row>
    <row r="36" spans="1:16">
      <c r="A36" s="4" t="s">
        <v>733</v>
      </c>
    </row>
    <row r="37" spans="1:16">
      <c r="A37" s="3" t="s">
        <v>710</v>
      </c>
    </row>
    <row r="38" spans="1:16">
      <c r="A38" s="4" t="s">
        <v>711</v>
      </c>
      <c r="G38" s="6" t="n">
        <v>1724886</v>
      </c>
    </row>
    <row r="39" spans="1:16">
      <c r="A39" s="4" t="s">
        <v>734</v>
      </c>
    </row>
    <row r="40" spans="1:16">
      <c r="A40" s="3" t="s">
        <v>710</v>
      </c>
    </row>
    <row r="41" spans="1:16">
      <c r="A41" s="4" t="s">
        <v>713</v>
      </c>
      <c r="B41" s="4" t="s">
        <v>714</v>
      </c>
      <c r="C41" s="4" t="s">
        <v>714</v>
      </c>
    </row>
    <row r="42" spans="1:16">
      <c r="A42" s="4" t="s">
        <v>715</v>
      </c>
      <c r="B42" s="4" t="s">
        <v>735</v>
      </c>
      <c r="J42" s="4" t="s">
        <v>735</v>
      </c>
    </row>
    <row r="43" spans="1:16">
      <c r="A43" s="4" t="s">
        <v>717</v>
      </c>
      <c r="B43" s="5" t="n">
        <v>28991810</v>
      </c>
    </row>
    <row r="44" spans="1:16">
      <c r="A44" s="4" t="s">
        <v>718</v>
      </c>
      <c r="B44" s="6" t="n">
        <v>35202960</v>
      </c>
    </row>
    <row r="45" spans="1:16">
      <c r="A45" s="4" t="s">
        <v>736</v>
      </c>
      <c r="G45" s="6" t="n">
        <v>1672888</v>
      </c>
      <c r="I45" s="5" t="n">
        <v>3267868</v>
      </c>
    </row>
    <row r="46" spans="1:16">
      <c r="A46" s="4" t="s">
        <v>711</v>
      </c>
      <c r="G46" s="5" t="n">
        <v>637820</v>
      </c>
    </row>
    <row r="47" spans="1:16">
      <c r="A47" s="4" t="s">
        <v>729</v>
      </c>
      <c r="B47" s="6" t="n">
        <v>3479017</v>
      </c>
    </row>
    <row r="48" spans="1:16">
      <c r="A48" s="4" t="s">
        <v>737</v>
      </c>
      <c r="B48" s="5" t="n">
        <v>28991810</v>
      </c>
    </row>
    <row r="49" spans="1:16">
      <c r="A49" s="4" t="s">
        <v>738</v>
      </c>
    </row>
    <row r="50" spans="1:16">
      <c r="A50" s="3" t="s">
        <v>710</v>
      </c>
    </row>
    <row r="51" spans="1:16">
      <c r="A51" s="4" t="s">
        <v>721</v>
      </c>
      <c r="J51" s="9" t="n">
        <v>200000000</v>
      </c>
    </row>
    <row r="52" spans="1:16">
      <c r="A52" s="4" t="s">
        <v>722</v>
      </c>
      <c r="J52" s="9" t="n">
        <v>245582893</v>
      </c>
    </row>
    <row r="53" spans="1:16">
      <c r="A53" s="4" t="s">
        <v>731</v>
      </c>
      <c r="C53" s="9" t="n">
        <v>24000000</v>
      </c>
    </row>
    <row r="54" spans="1:16">
      <c r="A54" s="4" t="s">
        <v>739</v>
      </c>
      <c r="C54" s="9" t="n">
        <v>200000000</v>
      </c>
    </row>
  </sheetData>
  <mergeCells count="5">
    <mergeCell ref="A1:A2"/>
    <mergeCell ref="B1:F1"/>
    <mergeCell ref="G1:I1"/>
    <mergeCell ref="K1:L1"/>
    <mergeCell ref="M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0</v>
      </c>
      <c r="B1" s="2" t="s">
        <v>2</v>
      </c>
      <c r="C1" s="2" t="s">
        <v>41</v>
      </c>
    </row>
    <row r="2" spans="1:3">
      <c r="A2" s="3" t="s">
        <v>741</v>
      </c>
    </row>
    <row r="3" spans="1:3">
      <c r="A3" s="4" t="s">
        <v>742</v>
      </c>
      <c r="B3" s="5" t="n">
        <v>46066180</v>
      </c>
      <c r="C3" s="5" t="n">
        <v>51529795</v>
      </c>
    </row>
    <row r="4" spans="1:3">
      <c r="A4" s="4" t="s">
        <v>743</v>
      </c>
      <c r="B4" s="5" t="n">
        <v>23244523</v>
      </c>
      <c r="C4" s="5" t="n">
        <v>246599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744</v>
      </c>
      <c r="B1" s="2" t="s">
        <v>2</v>
      </c>
      <c r="C1" s="2" t="s">
        <v>41</v>
      </c>
    </row>
    <row r="2" spans="1:3">
      <c r="A2" s="3" t="s">
        <v>256</v>
      </c>
    </row>
    <row r="3" spans="1:3">
      <c r="A3" s="4" t="s">
        <v>745</v>
      </c>
      <c r="B3" s="5" t="n">
        <v>22621044</v>
      </c>
      <c r="C3" s="5" t="n">
        <v>20007007</v>
      </c>
    </row>
    <row r="4" spans="1:3">
      <c r="A4" s="4" t="s">
        <v>196</v>
      </c>
      <c r="B4" s="5" t="n">
        <v>22621044</v>
      </c>
      <c r="C4" s="5" t="n">
        <v>200070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16"/>
  </cols>
  <sheetData>
    <row r="1" spans="1:2">
      <c r="A1" s="1" t="s">
        <v>746</v>
      </c>
      <c r="B1" s="2" t="s">
        <v>1</v>
      </c>
    </row>
    <row r="2" spans="1:2">
      <c r="B2" s="2" t="s">
        <v>2</v>
      </c>
    </row>
    <row r="3" spans="1:2">
      <c r="A3" s="3" t="s">
        <v>256</v>
      </c>
    </row>
    <row r="4" spans="1:2">
      <c r="A4" s="4" t="s">
        <v>747</v>
      </c>
      <c r="B4" s="4" t="s">
        <v>7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49</v>
      </c>
      <c r="B1" s="2" t="s">
        <v>1</v>
      </c>
    </row>
    <row r="2" spans="1:3">
      <c r="B2" s="2" t="s">
        <v>2</v>
      </c>
      <c r="C2" s="2" t="s">
        <v>41</v>
      </c>
    </row>
    <row r="3" spans="1:3">
      <c r="A3" s="3" t="s">
        <v>260</v>
      </c>
    </row>
    <row r="4" spans="1:3">
      <c r="A4" s="4" t="s">
        <v>750</v>
      </c>
      <c r="B4" s="4" t="s">
        <v>751</v>
      </c>
      <c r="C4" s="4" t="s">
        <v>751</v>
      </c>
    </row>
    <row r="5" spans="1:3">
      <c r="A5" s="4" t="s">
        <v>752</v>
      </c>
      <c r="B5" s="4" t="s">
        <v>753</v>
      </c>
      <c r="C5" s="4" t="s">
        <v>753</v>
      </c>
    </row>
    <row r="6" spans="1:3">
      <c r="A6" s="4" t="s">
        <v>754</v>
      </c>
      <c r="B6" s="10" t="n">
        <v>0.022</v>
      </c>
      <c r="C6" s="10" t="n">
        <v>0.3745</v>
      </c>
    </row>
    <row r="7" spans="1:3">
      <c r="A7" s="4" t="s">
        <v>755</v>
      </c>
      <c r="B7" s="4" t="s">
        <v>756</v>
      </c>
      <c r="C7" s="4" t="s">
        <v>756</v>
      </c>
    </row>
    <row r="8" spans="1:3">
      <c r="A8" s="4" t="s">
        <v>757</v>
      </c>
      <c r="B8" s="4" t="s">
        <v>758</v>
      </c>
      <c r="C8" s="4" t="s">
        <v>758</v>
      </c>
    </row>
    <row r="9" spans="1:3">
      <c r="A9" s="4" t="s">
        <v>759</v>
      </c>
      <c r="B9" s="4" t="s">
        <v>760</v>
      </c>
      <c r="C9" s="4" t="s">
        <v>761</v>
      </c>
    </row>
    <row r="10" spans="1:3">
      <c r="A10" s="4" t="s">
        <v>762</v>
      </c>
      <c r="B10" s="4" t="s">
        <v>763</v>
      </c>
      <c r="C10" s="4" t="s">
        <v>764</v>
      </c>
    </row>
    <row r="11" spans="1:3">
      <c r="A11" s="4" t="s">
        <v>765</v>
      </c>
      <c r="B11" s="4" t="s">
        <v>766</v>
      </c>
      <c r="C11" s="4" t="s">
        <v>767</v>
      </c>
    </row>
    <row r="12" spans="1:3">
      <c r="A12" s="4" t="s">
        <v>768</v>
      </c>
      <c r="B12" s="4" t="s">
        <v>769</v>
      </c>
      <c r="C12" s="4" t="s">
        <v>77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771</v>
      </c>
      <c r="B1" s="2" t="s">
        <v>1</v>
      </c>
    </row>
    <row r="2" spans="1:3">
      <c r="B2" s="2" t="s">
        <v>2</v>
      </c>
      <c r="C2" s="2" t="s">
        <v>41</v>
      </c>
    </row>
    <row r="3" spans="1:3">
      <c r="A3" s="3" t="s">
        <v>260</v>
      </c>
    </row>
    <row r="4" spans="1:3">
      <c r="A4" s="4" t="s">
        <v>772</v>
      </c>
      <c r="B4" s="5" t="n">
        <v>4433601</v>
      </c>
      <c r="C4" s="5" t="n">
        <v>15852188</v>
      </c>
    </row>
    <row r="5" spans="1:3">
      <c r="A5" s="4" t="s">
        <v>773</v>
      </c>
      <c r="B5" s="6" t="n">
        <v>-671151</v>
      </c>
      <c r="C5" s="6" t="n">
        <v>-37588</v>
      </c>
    </row>
    <row r="6" spans="1:3">
      <c r="A6" s="4" t="s">
        <v>196</v>
      </c>
      <c r="B6" s="5" t="n">
        <v>3762450</v>
      </c>
      <c r="C6" s="5" t="n">
        <v>158146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774</v>
      </c>
      <c r="B1" s="2" t="s">
        <v>1</v>
      </c>
    </row>
    <row r="2" spans="1:4">
      <c r="B2" s="2" t="s">
        <v>2</v>
      </c>
      <c r="C2" s="2" t="s">
        <v>41</v>
      </c>
      <c r="D2" s="2" t="s">
        <v>775</v>
      </c>
    </row>
    <row r="3" spans="1:4">
      <c r="A3" s="3" t="s">
        <v>776</v>
      </c>
    </row>
    <row r="4" spans="1:4">
      <c r="A4" s="4" t="s">
        <v>777</v>
      </c>
      <c r="B4" s="4" t="s">
        <v>778</v>
      </c>
      <c r="C4" s="4" t="s">
        <v>778</v>
      </c>
      <c r="D4" s="4" t="s">
        <v>778</v>
      </c>
    </row>
    <row r="5" spans="1:4">
      <c r="A5" s="4" t="s">
        <v>779</v>
      </c>
      <c r="D5" s="4" t="s">
        <v>751</v>
      </c>
    </row>
    <row r="6" spans="1:4">
      <c r="A6" s="4" t="s">
        <v>780</v>
      </c>
      <c r="C6" s="5" t="n">
        <v>587821</v>
      </c>
    </row>
    <row r="7" spans="1:4">
      <c r="A7" s="4" t="s">
        <v>781</v>
      </c>
      <c r="B7" s="5" t="n">
        <v>167415</v>
      </c>
    </row>
    <row r="8" spans="1:4">
      <c r="A8" s="4" t="s">
        <v>782</v>
      </c>
      <c r="C8" s="6" t="n">
        <v>11022985</v>
      </c>
    </row>
    <row r="9" spans="1:4">
      <c r="A9" s="4" t="s">
        <v>783</v>
      </c>
      <c r="B9" s="5" t="n">
        <v>10896381</v>
      </c>
      <c r="C9" s="6" t="n">
        <v>2518913</v>
      </c>
    </row>
    <row r="10" spans="1:4">
      <c r="A10" s="4" t="s">
        <v>784</v>
      </c>
      <c r="B10" s="4" t="s">
        <v>785</v>
      </c>
    </row>
    <row r="11" spans="1:4">
      <c r="A11" s="4" t="s">
        <v>786</v>
      </c>
      <c r="B11" s="5" t="n">
        <v>881839</v>
      </c>
    </row>
    <row r="12" spans="1:4">
      <c r="A12" s="4" t="s">
        <v>787</v>
      </c>
      <c r="B12" s="5" t="n">
        <v>539017</v>
      </c>
      <c r="C12" s="5"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88</v>
      </c>
      <c r="B1" s="2" t="s">
        <v>1</v>
      </c>
    </row>
    <row r="2" spans="1:3">
      <c r="B2" s="2" t="s">
        <v>2</v>
      </c>
      <c r="C2" s="2" t="s">
        <v>41</v>
      </c>
    </row>
    <row r="3" spans="1:3">
      <c r="A3" s="4" t="s">
        <v>196</v>
      </c>
      <c r="B3" s="5" t="n">
        <v>2904484</v>
      </c>
      <c r="C3" s="5" t="n">
        <v>2716278</v>
      </c>
    </row>
    <row r="4" spans="1:3">
      <c r="A4" s="4" t="s">
        <v>789</v>
      </c>
    </row>
    <row r="5" spans="1:3">
      <c r="A5" s="4" t="s">
        <v>196</v>
      </c>
      <c r="B5" s="5" t="n">
        <v>2904484</v>
      </c>
      <c r="C5" s="5" t="n">
        <v>271627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0</v>
      </c>
      <c r="B1" s="2" t="s">
        <v>1</v>
      </c>
    </row>
    <row r="2" spans="1:3">
      <c r="B2" s="2" t="s">
        <v>2</v>
      </c>
      <c r="C2" s="2" t="s">
        <v>41</v>
      </c>
    </row>
    <row r="3" spans="1:3">
      <c r="A3" s="3" t="s">
        <v>791</v>
      </c>
    </row>
    <row r="4" spans="1:3">
      <c r="A4" s="4" t="s">
        <v>196</v>
      </c>
      <c r="B4" s="5" t="n">
        <v>2904484</v>
      </c>
      <c r="C4" s="5" t="n">
        <v>2716278</v>
      </c>
    </row>
    <row r="5" spans="1:3">
      <c r="A5" s="4" t="s">
        <v>627</v>
      </c>
    </row>
    <row r="6" spans="1:3">
      <c r="A6" s="3" t="s">
        <v>791</v>
      </c>
    </row>
    <row r="7" spans="1:3">
      <c r="A7" s="4" t="s">
        <v>792</v>
      </c>
      <c r="B7" s="4" t="s">
        <v>42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793</v>
      </c>
      <c r="C1" s="2" t="s">
        <v>2</v>
      </c>
      <c r="D1" s="2" t="s">
        <v>41</v>
      </c>
    </row>
    <row r="2" spans="1:4">
      <c r="A2" s="3" t="s">
        <v>268</v>
      </c>
    </row>
    <row r="3" spans="1:4">
      <c r="A3" s="4" t="s">
        <v>794</v>
      </c>
      <c r="B3" s="4" t="s">
        <v>795</v>
      </c>
      <c r="C3" s="5" t="n">
        <v>1080223</v>
      </c>
    </row>
    <row r="4" spans="1:4">
      <c r="A4" s="4" t="s">
        <v>796</v>
      </c>
      <c r="B4" s="4" t="s">
        <v>797</v>
      </c>
      <c r="C4" s="6" t="n">
        <v>383493</v>
      </c>
    </row>
    <row r="5" spans="1:4">
      <c r="A5" s="4" t="s">
        <v>78</v>
      </c>
      <c r="C5" s="6" t="n">
        <v>696730</v>
      </c>
      <c r="D5" s="4" t="s">
        <v>51</v>
      </c>
    </row>
    <row r="6" spans="1:4">
      <c r="A6" s="4" t="s">
        <v>798</v>
      </c>
      <c r="C6" s="5" t="n">
        <v>1080223</v>
      </c>
    </row>
    <row r="7" spans="1:4"/>
    <row r="8" spans="1:4">
      <c r="A8" s="4" t="s">
        <v>795</v>
      </c>
      <c r="B8" s="4" t="s">
        <v>799</v>
      </c>
    </row>
    <row r="9" spans="1:4">
      <c r="A9" s="4" t="s">
        <v>797</v>
      </c>
      <c r="B9" s="4" t="s">
        <v>800</v>
      </c>
    </row>
  </sheetData>
  <mergeCells count="4">
    <mergeCell ref="A1:B1"/>
    <mergeCell ref="A7:C7"/>
    <mergeCell ref="B8:C8"/>
    <mergeCell ref="B9:C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4"/>
  </cols>
  <sheetData>
    <row r="1" spans="1:2">
      <c r="A1" s="1" t="s">
        <v>801</v>
      </c>
      <c r="B1" s="2" t="s">
        <v>2</v>
      </c>
    </row>
    <row r="2" spans="1:2">
      <c r="A2" s="3" t="s">
        <v>268</v>
      </c>
    </row>
    <row r="3" spans="1:2">
      <c r="A3" s="4" t="s">
        <v>802</v>
      </c>
      <c r="B3" s="4" t="s">
        <v>803</v>
      </c>
    </row>
    <row r="4" spans="1:2">
      <c r="A4" s="4" t="s">
        <v>804</v>
      </c>
      <c r="B4" s="4" t="s">
        <v>8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806</v>
      </c>
      <c r="B1" s="2" t="s">
        <v>549</v>
      </c>
    </row>
    <row r="2" spans="1:2">
      <c r="A2" s="3" t="s">
        <v>268</v>
      </c>
    </row>
    <row r="3" spans="1:2">
      <c r="A3" s="4" t="s">
        <v>613</v>
      </c>
      <c r="B3" s="5" t="n">
        <v>430973</v>
      </c>
    </row>
    <row r="4" spans="1:2">
      <c r="A4" s="4" t="s">
        <v>614</v>
      </c>
      <c r="B4" s="6" t="n">
        <v>430973</v>
      </c>
    </row>
    <row r="5" spans="1:2">
      <c r="A5" s="4" t="s">
        <v>615</v>
      </c>
      <c r="B5" s="6" t="n">
        <v>301023</v>
      </c>
    </row>
    <row r="6" spans="1:2">
      <c r="A6" s="4" t="s">
        <v>699</v>
      </c>
      <c r="B6" s="4" t="s">
        <v>51</v>
      </c>
    </row>
    <row r="7" spans="1:2">
      <c r="A7" s="4" t="s">
        <v>807</v>
      </c>
      <c r="B7" s="6" t="n">
        <v>1162969</v>
      </c>
    </row>
    <row r="8" spans="1:2">
      <c r="A8" s="4" t="s">
        <v>808</v>
      </c>
      <c r="B8" s="6" t="n">
        <v>-82746</v>
      </c>
    </row>
    <row r="9" spans="1:2">
      <c r="A9" s="4" t="s">
        <v>798</v>
      </c>
      <c r="B9" s="5" t="n">
        <v>108022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80"/>
    <col customWidth="1" max="3" min="3" width="21"/>
    <col customWidth="1" max="4" min="4" width="21"/>
    <col customWidth="1" max="5" min="5" width="21"/>
    <col customWidth="1" max="6" min="6" width="21"/>
  </cols>
  <sheetData>
    <row r="1" spans="1:6">
      <c r="A1" s="1" t="s">
        <v>809</v>
      </c>
      <c r="C1" s="2" t="s">
        <v>1</v>
      </c>
    </row>
    <row r="2" spans="1:6">
      <c r="C2" s="2" t="s">
        <v>549</v>
      </c>
      <c r="D2" s="2" t="s">
        <v>550</v>
      </c>
      <c r="E2" s="2" t="s">
        <v>810</v>
      </c>
      <c r="F2" s="2" t="s">
        <v>811</v>
      </c>
    </row>
    <row r="3" spans="1:6">
      <c r="A3" s="3" t="s">
        <v>812</v>
      </c>
    </row>
    <row r="4" spans="1:6">
      <c r="A4" s="4" t="s">
        <v>813</v>
      </c>
      <c r="D4" s="5" t="n">
        <v>668088</v>
      </c>
    </row>
    <row r="5" spans="1:6">
      <c r="A5" s="4" t="s">
        <v>814</v>
      </c>
      <c r="C5" s="5" t="n">
        <v>524010</v>
      </c>
    </row>
    <row r="6" spans="1:6">
      <c r="A6" s="4" t="s">
        <v>794</v>
      </c>
      <c r="B6" s="4" t="s">
        <v>795</v>
      </c>
      <c r="C6" s="6" t="n">
        <v>1080223</v>
      </c>
    </row>
    <row r="7" spans="1:6">
      <c r="A7" s="4" t="s">
        <v>815</v>
      </c>
      <c r="C7" s="6" t="n">
        <v>611906</v>
      </c>
    </row>
    <row r="8" spans="1:6">
      <c r="A8" s="4" t="s">
        <v>816</v>
      </c>
      <c r="C8" s="6" t="n">
        <v>1082930</v>
      </c>
    </row>
    <row r="9" spans="1:6">
      <c r="A9" s="4" t="s">
        <v>817</v>
      </c>
      <c r="C9" s="6" t="n">
        <v>146648</v>
      </c>
    </row>
    <row r="10" spans="1:6">
      <c r="A10" s="4" t="s">
        <v>818</v>
      </c>
      <c r="C10" s="6" t="n">
        <v>197887</v>
      </c>
    </row>
    <row r="11" spans="1:6">
      <c r="A11" s="4" t="s">
        <v>819</v>
      </c>
      <c r="C11" s="5" t="n">
        <v>52871</v>
      </c>
    </row>
    <row r="12" spans="1:6">
      <c r="A12" s="4" t="s">
        <v>820</v>
      </c>
    </row>
    <row r="13" spans="1:6">
      <c r="A13" s="3" t="s">
        <v>812</v>
      </c>
    </row>
    <row r="14" spans="1:6">
      <c r="A14" s="4" t="s">
        <v>821</v>
      </c>
      <c r="E14" s="5" t="n">
        <v>305980</v>
      </c>
    </row>
    <row r="15" spans="1:6">
      <c r="A15" s="4" t="s">
        <v>822</v>
      </c>
    </row>
    <row r="16" spans="1:6">
      <c r="A16" s="3" t="s">
        <v>812</v>
      </c>
    </row>
    <row r="17" spans="1:6">
      <c r="A17" s="4" t="s">
        <v>823</v>
      </c>
      <c r="F17" s="9" t="n">
        <v>2100000</v>
      </c>
    </row>
    <row r="18" spans="1:6"/>
    <row r="19" spans="1:6">
      <c r="A19" s="4" t="s">
        <v>795</v>
      </c>
      <c r="B19" s="4" t="s">
        <v>799</v>
      </c>
    </row>
  </sheetData>
  <mergeCells count="4">
    <mergeCell ref="A1:B2"/>
    <mergeCell ref="C1:F1"/>
    <mergeCell ref="A18:E18"/>
    <mergeCell ref="B19:E1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824</v>
      </c>
      <c r="B1" s="2" t="s">
        <v>1</v>
      </c>
    </row>
    <row r="2" spans="1:2">
      <c r="B2" s="2" t="s">
        <v>549</v>
      </c>
    </row>
    <row r="3" spans="1:2">
      <c r="A3" s="3" t="s">
        <v>272</v>
      </c>
    </row>
    <row r="4" spans="1:2">
      <c r="A4" s="4" t="s">
        <v>825</v>
      </c>
      <c r="B4" s="5" t="n">
        <v>7063122</v>
      </c>
    </row>
    <row r="5" spans="1:2">
      <c r="A5" s="4" t="s">
        <v>826</v>
      </c>
      <c r="B5" s="6" t="n">
        <v>4060908</v>
      </c>
    </row>
    <row r="6" spans="1:2">
      <c r="A6" s="4" t="s">
        <v>827</v>
      </c>
      <c r="B6" s="6" t="n">
        <v>-4395592</v>
      </c>
    </row>
    <row r="7" spans="1:2">
      <c r="A7" s="4" t="s">
        <v>828</v>
      </c>
      <c r="B7" s="5" t="n">
        <v>67284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29</v>
      </c>
      <c r="B1" s="2" t="s">
        <v>1</v>
      </c>
    </row>
    <row r="2" spans="1:3">
      <c r="B2" s="2" t="s">
        <v>2</v>
      </c>
      <c r="C2" s="2" t="s">
        <v>41</v>
      </c>
    </row>
    <row r="3" spans="1:3">
      <c r="A3" s="3" t="s">
        <v>830</v>
      </c>
    </row>
    <row r="4" spans="1:3">
      <c r="A4" s="4" t="s">
        <v>831</v>
      </c>
      <c r="B4" s="5" t="n">
        <v>540188479</v>
      </c>
      <c r="C4" s="5" t="n">
        <v>468049906</v>
      </c>
    </row>
    <row r="5" spans="1:3">
      <c r="A5" s="3" t="s">
        <v>832</v>
      </c>
    </row>
    <row r="6" spans="1:3">
      <c r="A6" s="4" t="s">
        <v>833</v>
      </c>
      <c r="B6" s="4" t="s">
        <v>51</v>
      </c>
      <c r="C6" s="4" t="s">
        <v>51</v>
      </c>
    </row>
    <row r="7" spans="1:3">
      <c r="A7" s="3" t="s">
        <v>834</v>
      </c>
    </row>
    <row r="8" spans="1:3">
      <c r="A8" s="4" t="s">
        <v>111</v>
      </c>
      <c r="B8" s="6" t="n">
        <v>140145869</v>
      </c>
      <c r="C8" s="6" t="n">
        <v>122515891</v>
      </c>
    </row>
    <row r="9" spans="1:3">
      <c r="A9" s="4" t="s">
        <v>113</v>
      </c>
      <c r="B9" s="6" t="n">
        <v>60821163</v>
      </c>
      <c r="C9" s="6" t="n">
        <v>55158703</v>
      </c>
    </row>
    <row r="10" spans="1:3">
      <c r="A10" s="4" t="s">
        <v>114</v>
      </c>
      <c r="B10" s="6" t="n">
        <v>35178114</v>
      </c>
      <c r="C10" s="6" t="n">
        <v>26939370</v>
      </c>
    </row>
    <row r="11" spans="1:3">
      <c r="A11" s="4" t="s">
        <v>115</v>
      </c>
      <c r="B11" s="6" t="n">
        <v>21433016</v>
      </c>
      <c r="C11" s="6" t="n">
        <v>16366393</v>
      </c>
    </row>
    <row r="12" spans="1:3">
      <c r="A12" s="4" t="s">
        <v>117</v>
      </c>
      <c r="B12" s="6" t="n">
        <v>11227075</v>
      </c>
      <c r="C12" s="6" t="n">
        <v>10122416</v>
      </c>
    </row>
    <row r="13" spans="1:3">
      <c r="A13" s="4" t="s">
        <v>118</v>
      </c>
      <c r="B13" s="6" t="n">
        <v>33940651</v>
      </c>
      <c r="C13" s="6" t="n">
        <v>34173841</v>
      </c>
    </row>
    <row r="14" spans="1:3">
      <c r="A14" s="4" t="s">
        <v>119</v>
      </c>
      <c r="B14" s="6" t="n">
        <v>5333657</v>
      </c>
      <c r="C14" s="6" t="n">
        <v>6052416</v>
      </c>
    </row>
    <row r="15" spans="1:3">
      <c r="A15" s="4" t="s">
        <v>120</v>
      </c>
      <c r="B15" s="6" t="n">
        <v>5475513</v>
      </c>
      <c r="C15" s="6" t="n">
        <v>4307609</v>
      </c>
    </row>
    <row r="16" spans="1:3">
      <c r="A16" s="4" t="s">
        <v>121</v>
      </c>
      <c r="B16" s="6" t="n">
        <v>389006</v>
      </c>
      <c r="C16" s="6" t="n">
        <v>260448</v>
      </c>
    </row>
    <row r="17" spans="1:3">
      <c r="A17" s="4" t="s">
        <v>122</v>
      </c>
      <c r="B17" s="6" t="n">
        <v>-11637764</v>
      </c>
      <c r="C17" s="6" t="n">
        <v>-13570956</v>
      </c>
    </row>
    <row r="18" spans="1:3">
      <c r="A18" s="4" t="s">
        <v>123</v>
      </c>
      <c r="B18" s="6" t="n">
        <v>-1420198</v>
      </c>
      <c r="C18" s="6" t="n">
        <v>43219</v>
      </c>
    </row>
    <row r="19" spans="1:3">
      <c r="A19" s="4" t="s">
        <v>835</v>
      </c>
      <c r="B19" s="6" t="n">
        <v>32080865</v>
      </c>
      <c r="C19" s="6" t="n">
        <v>31266577</v>
      </c>
    </row>
    <row r="20" spans="1:3">
      <c r="A20" s="3" t="s">
        <v>836</v>
      </c>
    </row>
    <row r="21" spans="1:3">
      <c r="A21" s="4" t="s">
        <v>196</v>
      </c>
      <c r="B21" s="6" t="n">
        <v>49126545</v>
      </c>
      <c r="C21" s="6" t="n">
        <v>55601809</v>
      </c>
    </row>
    <row r="22" spans="1:3">
      <c r="A22" s="3" t="s">
        <v>837</v>
      </c>
    </row>
    <row r="23" spans="1:3">
      <c r="A23" s="4" t="s">
        <v>196</v>
      </c>
      <c r="B23" s="6" t="n">
        <v>14487918</v>
      </c>
      <c r="C23" s="6" t="n">
        <v>11838692</v>
      </c>
    </row>
    <row r="24" spans="1:3">
      <c r="A24" s="3" t="s">
        <v>838</v>
      </c>
    </row>
    <row r="25" spans="1:3">
      <c r="A25" s="4" t="s">
        <v>839</v>
      </c>
      <c r="B25" s="6" t="n">
        <v>817721344</v>
      </c>
      <c r="C25" s="6" t="n">
        <v>794371526</v>
      </c>
    </row>
    <row r="26" spans="1:3">
      <c r="A26" s="3" t="s">
        <v>840</v>
      </c>
    </row>
    <row r="27" spans="1:3">
      <c r="A27" s="4" t="s">
        <v>841</v>
      </c>
      <c r="B27" s="6" t="n">
        <v>210232546</v>
      </c>
      <c r="C27" s="6" t="n">
        <v>181877389</v>
      </c>
    </row>
    <row r="28" spans="1:3">
      <c r="A28" s="4" t="s">
        <v>842</v>
      </c>
    </row>
    <row r="29" spans="1:3">
      <c r="A29" s="3" t="s">
        <v>830</v>
      </c>
    </row>
    <row r="30" spans="1:3">
      <c r="A30" s="4" t="s">
        <v>831</v>
      </c>
      <c r="B30" s="6" t="n">
        <v>448727141</v>
      </c>
      <c r="C30" s="6" t="n">
        <v>386181206</v>
      </c>
    </row>
    <row r="31" spans="1:3">
      <c r="A31" s="3" t="s">
        <v>832</v>
      </c>
    </row>
    <row r="32" spans="1:3">
      <c r="A32" s="4" t="s">
        <v>833</v>
      </c>
      <c r="B32" s="4" t="s">
        <v>51</v>
      </c>
      <c r="C32" s="4" t="s">
        <v>51</v>
      </c>
    </row>
    <row r="33" spans="1:3">
      <c r="A33" s="3" t="s">
        <v>834</v>
      </c>
    </row>
    <row r="34" spans="1:3">
      <c r="A34" s="4" t="s">
        <v>111</v>
      </c>
      <c r="B34" s="6" t="n">
        <v>113329974</v>
      </c>
      <c r="C34" s="6" t="n">
        <v>96475100</v>
      </c>
    </row>
    <row r="35" spans="1:3">
      <c r="A35" s="3" t="s">
        <v>836</v>
      </c>
    </row>
    <row r="36" spans="1:3">
      <c r="A36" s="4" t="s">
        <v>196</v>
      </c>
      <c r="B36" s="6" t="n">
        <v>40809421</v>
      </c>
      <c r="C36" s="6" t="n">
        <v>45877053</v>
      </c>
    </row>
    <row r="37" spans="1:3">
      <c r="A37" s="3" t="s">
        <v>837</v>
      </c>
    </row>
    <row r="38" spans="1:3">
      <c r="A38" s="4" t="s">
        <v>196</v>
      </c>
      <c r="B38" s="6" t="n">
        <v>12035113</v>
      </c>
      <c r="C38" s="6" t="n">
        <v>9768105</v>
      </c>
    </row>
    <row r="39" spans="1:3">
      <c r="A39" s="3" t="s">
        <v>838</v>
      </c>
    </row>
    <row r="40" spans="1:3">
      <c r="A40" s="4" t="s">
        <v>839</v>
      </c>
      <c r="B40" s="6" t="n">
        <v>679281120</v>
      </c>
      <c r="C40" s="6" t="n">
        <v>655435946</v>
      </c>
    </row>
    <row r="41" spans="1:3">
      <c r="A41" s="3" t="s">
        <v>840</v>
      </c>
    </row>
    <row r="42" spans="1:3">
      <c r="A42" s="4" t="s">
        <v>841</v>
      </c>
      <c r="B42" s="6" t="n">
        <v>174640176</v>
      </c>
      <c r="C42" s="6" t="n">
        <v>150067034</v>
      </c>
    </row>
    <row r="43" spans="1:3">
      <c r="A43" s="4" t="s">
        <v>843</v>
      </c>
    </row>
    <row r="44" spans="1:3">
      <c r="A44" s="3" t="s">
        <v>830</v>
      </c>
    </row>
    <row r="45" spans="1:3">
      <c r="A45" s="4" t="s">
        <v>831</v>
      </c>
      <c r="B45" s="6" t="n">
        <v>91461338</v>
      </c>
      <c r="C45" s="6" t="n">
        <v>81868700</v>
      </c>
    </row>
    <row r="46" spans="1:3">
      <c r="A46" s="3" t="s">
        <v>832</v>
      </c>
    </row>
    <row r="47" spans="1:3">
      <c r="A47" s="4" t="s">
        <v>833</v>
      </c>
      <c r="B47" s="4" t="s">
        <v>51</v>
      </c>
      <c r="C47" s="4" t="s">
        <v>51</v>
      </c>
    </row>
    <row r="48" spans="1:3">
      <c r="A48" s="3" t="s">
        <v>834</v>
      </c>
    </row>
    <row r="49" spans="1:3">
      <c r="A49" s="4" t="s">
        <v>111</v>
      </c>
      <c r="B49" s="6" t="n">
        <v>26815895</v>
      </c>
      <c r="C49" s="6" t="n">
        <v>26040791</v>
      </c>
    </row>
    <row r="50" spans="1:3">
      <c r="A50" s="3" t="s">
        <v>836</v>
      </c>
    </row>
    <row r="51" spans="1:3">
      <c r="A51" s="4" t="s">
        <v>196</v>
      </c>
      <c r="B51" s="6" t="n">
        <v>8317124</v>
      </c>
      <c r="C51" s="6" t="n">
        <v>9724756</v>
      </c>
    </row>
    <row r="52" spans="1:3">
      <c r="A52" s="3" t="s">
        <v>837</v>
      </c>
    </row>
    <row r="53" spans="1:3">
      <c r="A53" s="4" t="s">
        <v>196</v>
      </c>
      <c r="B53" s="6" t="n">
        <v>2452805</v>
      </c>
      <c r="C53" s="6" t="n">
        <v>2070587</v>
      </c>
    </row>
    <row r="54" spans="1:3">
      <c r="A54" s="3" t="s">
        <v>838</v>
      </c>
    </row>
    <row r="55" spans="1:3">
      <c r="A55" s="4" t="s">
        <v>839</v>
      </c>
      <c r="B55" s="6" t="n">
        <v>138440224</v>
      </c>
      <c r="C55" s="6" t="n">
        <v>138935580</v>
      </c>
    </row>
    <row r="56" spans="1:3">
      <c r="A56" s="3" t="s">
        <v>840</v>
      </c>
    </row>
    <row r="57" spans="1:3">
      <c r="A57" s="4" t="s">
        <v>841</v>
      </c>
      <c r="B57" s="5" t="n">
        <v>35592370</v>
      </c>
      <c r="C57" s="5" t="n">
        <v>3181035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844</v>
      </c>
      <c r="B1" s="2" t="s">
        <v>2</v>
      </c>
      <c r="C1" s="2" t="s">
        <v>845</v>
      </c>
    </row>
    <row r="2" spans="1:3">
      <c r="A2" s="4" t="s">
        <v>846</v>
      </c>
    </row>
    <row r="3" spans="1:3">
      <c r="A3" s="4" t="s">
        <v>847</v>
      </c>
      <c r="B3" s="5" t="n">
        <v>745220</v>
      </c>
    </row>
    <row r="4" spans="1:3">
      <c r="A4" s="4" t="s">
        <v>848</v>
      </c>
      <c r="B4" s="4" t="s">
        <v>849</v>
      </c>
    </row>
    <row r="5" spans="1:3">
      <c r="A5" s="4" t="s">
        <v>850</v>
      </c>
    </row>
    <row r="6" spans="1:3">
      <c r="A6" s="4" t="s">
        <v>847</v>
      </c>
      <c r="B6" s="5" t="n">
        <v>4560000</v>
      </c>
    </row>
    <row r="7" spans="1:3">
      <c r="A7" s="4" t="s">
        <v>851</v>
      </c>
    </row>
    <row r="8" spans="1:3">
      <c r="A8" s="4" t="s">
        <v>847</v>
      </c>
      <c r="C8" s="5" t="n">
        <v>2300205</v>
      </c>
    </row>
    <row r="9" spans="1:3">
      <c r="A9" s="4" t="s">
        <v>848</v>
      </c>
      <c r="C9" s="4" t="s">
        <v>849</v>
      </c>
    </row>
    <row r="10" spans="1:3">
      <c r="A10" s="4" t="s">
        <v>852</v>
      </c>
    </row>
    <row r="11" spans="1:3">
      <c r="A11" s="4" t="s">
        <v>847</v>
      </c>
      <c r="C11" s="5" t="n">
        <v>1503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53</v>
      </c>
      <c r="B1" s="2" t="s">
        <v>1</v>
      </c>
    </row>
    <row r="2" spans="1:3">
      <c r="B2" s="2" t="s">
        <v>2</v>
      </c>
      <c r="C2" s="2" t="s">
        <v>41</v>
      </c>
    </row>
    <row r="3" spans="1:3">
      <c r="A3" s="3" t="s">
        <v>854</v>
      </c>
    </row>
    <row r="4" spans="1:3">
      <c r="A4" s="4" t="s">
        <v>855</v>
      </c>
      <c r="B4" s="4" t="s">
        <v>426</v>
      </c>
      <c r="C4" s="4" t="s">
        <v>426</v>
      </c>
    </row>
    <row r="5" spans="1:3">
      <c r="A5" s="4" t="s">
        <v>463</v>
      </c>
      <c r="B5" s="4" t="s">
        <v>426</v>
      </c>
      <c r="C5" s="4" t="s">
        <v>426</v>
      </c>
    </row>
    <row r="6" spans="1:3">
      <c r="A6" s="4" t="s">
        <v>532</v>
      </c>
    </row>
    <row r="7" spans="1:3">
      <c r="A7" s="3" t="s">
        <v>854</v>
      </c>
    </row>
    <row r="8" spans="1:3">
      <c r="A8" s="4" t="s">
        <v>463</v>
      </c>
      <c r="B8" s="4" t="s">
        <v>856</v>
      </c>
    </row>
    <row r="9" spans="1:3">
      <c r="A9" s="4" t="s">
        <v>516</v>
      </c>
    </row>
    <row r="10" spans="1:3">
      <c r="A10" s="3" t="s">
        <v>854</v>
      </c>
    </row>
    <row r="11" spans="1:3">
      <c r="A11" s="4" t="s">
        <v>855</v>
      </c>
      <c r="B11" s="4" t="s">
        <v>85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80"/>
  </cols>
  <sheetData>
    <row r="1" spans="1:2">
      <c r="A1" s="1" t="s">
        <v>858</v>
      </c>
      <c r="B1" s="2" t="s">
        <v>1</v>
      </c>
    </row>
    <row r="2" spans="1:2">
      <c r="B2" s="2" t="s">
        <v>549</v>
      </c>
    </row>
    <row r="3" spans="1:2">
      <c r="A3" s="4" t="s">
        <v>859</v>
      </c>
      <c r="B3" s="5" t="n">
        <v>147800000</v>
      </c>
    </row>
    <row r="4" spans="1:2">
      <c r="A4" s="4" t="s">
        <v>860</v>
      </c>
      <c r="B4" s="5" t="n">
        <v>273200000</v>
      </c>
    </row>
    <row r="5" spans="1:2">
      <c r="A5" s="4" t="s">
        <v>861</v>
      </c>
      <c r="B5" s="4" t="s">
        <v>862</v>
      </c>
    </row>
    <row r="6" spans="1:2">
      <c r="A6" s="4" t="s">
        <v>863</v>
      </c>
    </row>
    <row r="7" spans="1:2">
      <c r="A7" s="4" t="s">
        <v>860</v>
      </c>
      <c r="B7" s="5" t="n">
        <v>26700000</v>
      </c>
    </row>
    <row r="8" spans="1:2">
      <c r="A8" s="4" t="s">
        <v>861</v>
      </c>
      <c r="B8" s="4" t="s">
        <v>864</v>
      </c>
    </row>
    <row r="9" spans="1:2">
      <c r="A9" s="4" t="s">
        <v>677</v>
      </c>
    </row>
    <row r="10" spans="1:2">
      <c r="A10" s="4" t="s">
        <v>556</v>
      </c>
      <c r="B10" s="4" t="s">
        <v>679</v>
      </c>
    </row>
    <row r="11" spans="1:2">
      <c r="A11" s="4" t="s">
        <v>865</v>
      </c>
    </row>
    <row r="12" spans="1:2">
      <c r="A12" s="4" t="s">
        <v>556</v>
      </c>
      <c r="B12" s="4" t="s">
        <v>866</v>
      </c>
    </row>
    <row r="13" spans="1:2">
      <c r="A13" s="4" t="s">
        <v>680</v>
      </c>
    </row>
    <row r="14" spans="1:2">
      <c r="A14" s="4" t="s">
        <v>556</v>
      </c>
      <c r="B14" s="4" t="s">
        <v>557</v>
      </c>
    </row>
    <row r="15" spans="1:2">
      <c r="A15" s="4" t="s">
        <v>867</v>
      </c>
    </row>
    <row r="16" spans="1:2">
      <c r="A16" s="4" t="s">
        <v>556</v>
      </c>
      <c r="B16" s="4" t="s">
        <v>86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9</v>
      </c>
      <c r="B1" s="2" t="s">
        <v>2</v>
      </c>
      <c r="C1" s="2" t="s">
        <v>41</v>
      </c>
      <c r="D1" s="2" t="s">
        <v>775</v>
      </c>
      <c r="E1" s="2" t="s">
        <v>870</v>
      </c>
    </row>
    <row r="2" spans="1:5">
      <c r="A2" s="3" t="s">
        <v>42</v>
      </c>
    </row>
    <row r="3" spans="1:5">
      <c r="A3" s="4" t="s">
        <v>43</v>
      </c>
      <c r="B3" s="5" t="n">
        <v>13374261</v>
      </c>
      <c r="C3" s="5" t="n">
        <v>73588229</v>
      </c>
    </row>
    <row r="4" spans="1:5">
      <c r="A4" s="4" t="s">
        <v>871</v>
      </c>
      <c r="B4" s="6" t="n">
        <v>11336907</v>
      </c>
      <c r="C4" s="6" t="n">
        <v>15697448</v>
      </c>
    </row>
    <row r="5" spans="1:5">
      <c r="A5" s="4" t="s">
        <v>54</v>
      </c>
      <c r="B5" s="6" t="n">
        <v>607488798</v>
      </c>
      <c r="C5" s="6" t="n">
        <v>612494137</v>
      </c>
    </row>
    <row r="6" spans="1:5">
      <c r="A6" s="4" t="s">
        <v>838</v>
      </c>
      <c r="B6" s="6" t="n">
        <v>817721344</v>
      </c>
      <c r="C6" s="6" t="n">
        <v>794371526</v>
      </c>
    </row>
    <row r="7" spans="1:5">
      <c r="A7" s="3" t="s">
        <v>65</v>
      </c>
    </row>
    <row r="8" spans="1:5">
      <c r="A8" s="4" t="s">
        <v>872</v>
      </c>
      <c r="B8" s="6" t="n">
        <v>4565436</v>
      </c>
      <c r="C8" s="6" t="n">
        <v>3421486</v>
      </c>
    </row>
    <row r="9" spans="1:5">
      <c r="A9" s="4" t="s">
        <v>75</v>
      </c>
      <c r="B9" s="6" t="n">
        <v>4440914</v>
      </c>
      <c r="C9" s="6" t="n">
        <v>3288344</v>
      </c>
    </row>
    <row r="10" spans="1:5">
      <c r="A10" s="4" t="s">
        <v>76</v>
      </c>
      <c r="B10" s="6" t="n">
        <v>556311002</v>
      </c>
      <c r="C10" s="6" t="n">
        <v>565213779</v>
      </c>
    </row>
    <row r="11" spans="1:5">
      <c r="A11" s="4" t="s">
        <v>873</v>
      </c>
      <c r="B11" s="6" t="n">
        <v>8377468</v>
      </c>
      <c r="C11" s="6" t="n">
        <v>9259307</v>
      </c>
    </row>
    <row r="12" spans="1:5">
      <c r="A12" s="4" t="s">
        <v>80</v>
      </c>
      <c r="B12" s="6" t="n">
        <v>31431343</v>
      </c>
      <c r="C12" s="6" t="n">
        <v>23688711</v>
      </c>
    </row>
    <row r="13" spans="1:5">
      <c r="A13" s="4" t="s">
        <v>81</v>
      </c>
      <c r="B13" s="6" t="n">
        <v>587742345</v>
      </c>
      <c r="C13" s="6" t="n">
        <v>588902490</v>
      </c>
    </row>
    <row r="14" spans="1:5">
      <c r="A14" s="3" t="s">
        <v>874</v>
      </c>
    </row>
    <row r="15" spans="1:5">
      <c r="A15" s="4" t="s">
        <v>875</v>
      </c>
      <c r="B15" s="4" t="s">
        <v>51</v>
      </c>
      <c r="C15" s="4" t="s">
        <v>51</v>
      </c>
    </row>
    <row r="16" spans="1:5">
      <c r="A16" s="4" t="s">
        <v>84</v>
      </c>
      <c r="B16" s="6" t="n">
        <v>38609</v>
      </c>
      <c r="C16" s="6" t="n">
        <v>38609</v>
      </c>
    </row>
    <row r="17" spans="1:5">
      <c r="A17" s="4" t="s">
        <v>85</v>
      </c>
      <c r="B17" s="6" t="n">
        <v>-28582654</v>
      </c>
      <c r="C17" s="6" t="n">
        <v>-28582654</v>
      </c>
    </row>
    <row r="18" spans="1:5">
      <c r="A18" s="4" t="s">
        <v>88</v>
      </c>
      <c r="B18" s="6" t="n">
        <v>201335272</v>
      </c>
      <c r="C18" s="6" t="n">
        <v>178535378</v>
      </c>
    </row>
    <row r="19" spans="1:5">
      <c r="A19" s="4" t="s">
        <v>876</v>
      </c>
      <c r="B19" s="6" t="n">
        <v>229978999</v>
      </c>
      <c r="C19" s="6" t="n">
        <v>205469036</v>
      </c>
      <c r="D19" s="5" t="n">
        <v>200291931</v>
      </c>
    </row>
    <row r="20" spans="1:5">
      <c r="A20" s="4" t="s">
        <v>877</v>
      </c>
      <c r="B20" s="6" t="n">
        <v>817721344</v>
      </c>
      <c r="C20" s="6" t="n">
        <v>794371526</v>
      </c>
    </row>
    <row r="21" spans="1:5">
      <c r="A21" s="4" t="s">
        <v>878</v>
      </c>
    </row>
    <row r="22" spans="1:5">
      <c r="A22" s="3" t="s">
        <v>42</v>
      </c>
    </row>
    <row r="23" spans="1:5">
      <c r="A23" s="4" t="s">
        <v>43</v>
      </c>
      <c r="B23" s="4" t="s">
        <v>51</v>
      </c>
      <c r="C23" s="4" t="s">
        <v>51</v>
      </c>
      <c r="D23" s="4" t="s">
        <v>51</v>
      </c>
    </row>
    <row r="24" spans="1:5">
      <c r="A24" s="4" t="s">
        <v>871</v>
      </c>
      <c r="B24" s="6" t="n">
        <v>86828</v>
      </c>
      <c r="C24" s="6" t="n">
        <v>86828</v>
      </c>
    </row>
    <row r="25" spans="1:5">
      <c r="A25" s="4" t="s">
        <v>54</v>
      </c>
      <c r="B25" s="6" t="n">
        <v>86828</v>
      </c>
      <c r="C25" s="6" t="n">
        <v>86828</v>
      </c>
    </row>
    <row r="26" spans="1:5">
      <c r="A26" s="4" t="s">
        <v>879</v>
      </c>
      <c r="B26" s="6" t="n">
        <v>210772664</v>
      </c>
      <c r="C26" s="6" t="n">
        <v>184632301</v>
      </c>
    </row>
    <row r="27" spans="1:5">
      <c r="A27" s="4" t="s">
        <v>838</v>
      </c>
      <c r="B27" s="6" t="n">
        <v>210859492</v>
      </c>
      <c r="C27" s="6" t="n">
        <v>184719129</v>
      </c>
    </row>
    <row r="28" spans="1:5">
      <c r="A28" s="3" t="s">
        <v>65</v>
      </c>
    </row>
    <row r="29" spans="1:5">
      <c r="A29" s="4" t="s">
        <v>872</v>
      </c>
      <c r="B29" s="6" t="n">
        <v>3177931</v>
      </c>
      <c r="C29" s="6" t="n">
        <v>2451499</v>
      </c>
    </row>
    <row r="30" spans="1:5">
      <c r="A30" s="4" t="s">
        <v>880</v>
      </c>
      <c r="B30" s="6" t="n">
        <v>881839</v>
      </c>
      <c r="C30" s="4" t="s">
        <v>51</v>
      </c>
    </row>
    <row r="31" spans="1:5">
      <c r="A31" s="4" t="s">
        <v>75</v>
      </c>
      <c r="B31" s="6" t="n">
        <v>2921411</v>
      </c>
      <c r="C31" s="6" t="n">
        <v>2921411</v>
      </c>
    </row>
    <row r="32" spans="1:5">
      <c r="A32" s="4" t="s">
        <v>76</v>
      </c>
      <c r="B32" s="6" t="n">
        <v>6981181</v>
      </c>
      <c r="C32" s="6" t="n">
        <v>5372910</v>
      </c>
    </row>
    <row r="33" spans="1:5">
      <c r="A33" s="4" t="s">
        <v>873</v>
      </c>
      <c r="B33" s="6" t="n">
        <v>8377468</v>
      </c>
      <c r="C33" s="6" t="n">
        <v>9259307</v>
      </c>
    </row>
    <row r="34" spans="1:5">
      <c r="A34" s="4" t="s">
        <v>81</v>
      </c>
      <c r="B34" s="6" t="n">
        <v>15358649</v>
      </c>
      <c r="C34" s="6" t="n">
        <v>14632217</v>
      </c>
    </row>
    <row r="35" spans="1:5">
      <c r="A35" s="3" t="s">
        <v>874</v>
      </c>
    </row>
    <row r="36" spans="1:5">
      <c r="A36" s="4" t="s">
        <v>875</v>
      </c>
      <c r="B36" s="4" t="s">
        <v>51</v>
      </c>
      <c r="C36" s="4" t="s">
        <v>51</v>
      </c>
    </row>
    <row r="37" spans="1:5">
      <c r="A37" s="4" t="s">
        <v>84</v>
      </c>
      <c r="B37" s="6" t="n">
        <v>38609</v>
      </c>
      <c r="C37" s="6" t="n">
        <v>38609</v>
      </c>
    </row>
    <row r="38" spans="1:5">
      <c r="A38" s="4" t="s">
        <v>85</v>
      </c>
      <c r="B38" s="6" t="n">
        <v>-28582654</v>
      </c>
      <c r="C38" s="6" t="n">
        <v>-28582654</v>
      </c>
    </row>
    <row r="39" spans="1:5">
      <c r="A39" s="4" t="s">
        <v>88</v>
      </c>
      <c r="B39" s="6" t="n">
        <v>224044888</v>
      </c>
      <c r="C39" s="6" t="n">
        <v>198630957</v>
      </c>
    </row>
    <row r="40" spans="1:5">
      <c r="A40" s="4" t="s">
        <v>876</v>
      </c>
      <c r="B40" s="6" t="n">
        <v>195500843</v>
      </c>
      <c r="C40" s="6" t="n">
        <v>170086912</v>
      </c>
      <c r="D40" s="5" t="n">
        <v>170086912</v>
      </c>
      <c r="E40" s="5" t="n">
        <v>157351213</v>
      </c>
    </row>
    <row r="41" spans="1:5">
      <c r="A41" s="4" t="s">
        <v>877</v>
      </c>
      <c r="B41" s="5" t="n">
        <v>210859492</v>
      </c>
      <c r="C41" s="5" t="n">
        <v>18471912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41</v>
      </c>
    </row>
    <row r="2" spans="1:3">
      <c r="A2" s="3" t="s">
        <v>882</v>
      </c>
    </row>
    <row r="3" spans="1:3">
      <c r="A3" s="4" t="s">
        <v>883</v>
      </c>
      <c r="B3" s="4" t="s">
        <v>51</v>
      </c>
      <c r="C3" s="4" t="s">
        <v>51</v>
      </c>
    </row>
    <row r="4" spans="1:3">
      <c r="A4" s="4" t="s">
        <v>99</v>
      </c>
      <c r="B4" s="6" t="n">
        <v>1000000</v>
      </c>
      <c r="C4" s="6" t="n">
        <v>1000000</v>
      </c>
    </row>
    <row r="5" spans="1:3">
      <c r="A5" s="4" t="s">
        <v>100</v>
      </c>
      <c r="B5" s="4" t="s">
        <v>51</v>
      </c>
      <c r="C5" s="4" t="s">
        <v>51</v>
      </c>
    </row>
    <row r="6" spans="1:3">
      <c r="A6" s="4" t="s">
        <v>101</v>
      </c>
      <c r="B6" s="4" t="s">
        <v>51</v>
      </c>
      <c r="C6" s="4" t="s">
        <v>51</v>
      </c>
    </row>
    <row r="7" spans="1:3">
      <c r="A7" s="4" t="s">
        <v>884</v>
      </c>
      <c r="B7" s="7" t="n">
        <v>0.002</v>
      </c>
      <c r="C7" s="7" t="n">
        <v>0.002</v>
      </c>
    </row>
    <row r="8" spans="1:3">
      <c r="A8" s="4" t="s">
        <v>103</v>
      </c>
      <c r="B8" s="6" t="n">
        <v>50000000</v>
      </c>
      <c r="C8" s="6" t="n">
        <v>50000000</v>
      </c>
    </row>
    <row r="9" spans="1:3">
      <c r="A9" s="4" t="s">
        <v>104</v>
      </c>
      <c r="B9" s="6" t="n">
        <v>19304921</v>
      </c>
      <c r="C9" s="6" t="n">
        <v>19304921</v>
      </c>
    </row>
    <row r="10" spans="1:3">
      <c r="A10" s="4" t="s">
        <v>105</v>
      </c>
      <c r="B10" s="6" t="n">
        <v>19304921</v>
      </c>
      <c r="C10" s="6" t="n">
        <v>19304921</v>
      </c>
    </row>
    <row r="11" spans="1:3">
      <c r="A11" s="4" t="s">
        <v>885</v>
      </c>
    </row>
    <row r="12" spans="1:3">
      <c r="A12" s="3" t="s">
        <v>882</v>
      </c>
    </row>
    <row r="13" spans="1:3">
      <c r="A13" s="4" t="s">
        <v>883</v>
      </c>
      <c r="B13" s="4" t="s">
        <v>51</v>
      </c>
      <c r="C13" s="4" t="s">
        <v>51</v>
      </c>
    </row>
    <row r="14" spans="1:3">
      <c r="A14" s="4" t="s">
        <v>99</v>
      </c>
      <c r="B14" s="6" t="n">
        <v>1000000</v>
      </c>
      <c r="C14" s="6" t="n">
        <v>1000000</v>
      </c>
    </row>
    <row r="15" spans="1:3">
      <c r="A15" s="4" t="s">
        <v>100</v>
      </c>
      <c r="B15" s="4" t="s">
        <v>51</v>
      </c>
      <c r="C15" s="4" t="s">
        <v>51</v>
      </c>
    </row>
    <row r="16" spans="1:3">
      <c r="A16" s="4" t="s">
        <v>101</v>
      </c>
      <c r="B16" s="4" t="s">
        <v>51</v>
      </c>
      <c r="C16" s="4" t="s">
        <v>51</v>
      </c>
    </row>
    <row r="17" spans="1:3">
      <c r="A17" s="4" t="s">
        <v>884</v>
      </c>
      <c r="B17" s="7" t="n">
        <v>0.002</v>
      </c>
      <c r="C17" s="7" t="n">
        <v>0.002</v>
      </c>
    </row>
    <row r="18" spans="1:3">
      <c r="A18" s="4" t="s">
        <v>103</v>
      </c>
      <c r="B18" s="6" t="n">
        <v>50000000</v>
      </c>
      <c r="C18" s="6" t="n">
        <v>50000000</v>
      </c>
    </row>
    <row r="19" spans="1:3">
      <c r="A19" s="4" t="s">
        <v>104</v>
      </c>
      <c r="B19" s="6" t="n">
        <v>19304921</v>
      </c>
      <c r="C19" s="6" t="n">
        <v>19304921</v>
      </c>
    </row>
    <row r="20" spans="1:3">
      <c r="A20" s="4" t="s">
        <v>105</v>
      </c>
      <c r="B20" s="6" t="n">
        <v>19304921</v>
      </c>
      <c r="C20" s="6" t="n">
        <v>193049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6</v>
      </c>
      <c r="B1" s="2" t="s">
        <v>1</v>
      </c>
    </row>
    <row r="2" spans="1:3">
      <c r="B2" s="2" t="s">
        <v>2</v>
      </c>
      <c r="C2" s="2" t="s">
        <v>41</v>
      </c>
    </row>
    <row r="3" spans="1:3">
      <c r="A3" s="4" t="s">
        <v>887</v>
      </c>
      <c r="B3" s="5" t="n">
        <v>5333657</v>
      </c>
      <c r="C3" s="5" t="n">
        <v>6052416</v>
      </c>
    </row>
    <row r="4" spans="1:3">
      <c r="A4" s="4" t="s">
        <v>114</v>
      </c>
      <c r="B4" s="6" t="n">
        <v>35178114</v>
      </c>
      <c r="C4" s="6" t="n">
        <v>26939370</v>
      </c>
    </row>
    <row r="5" spans="1:3">
      <c r="A5" s="4" t="s">
        <v>125</v>
      </c>
      <c r="B5" s="6" t="n">
        <v>3762450</v>
      </c>
      <c r="C5" s="6" t="n">
        <v>15814600</v>
      </c>
    </row>
    <row r="6" spans="1:3">
      <c r="A6" s="4" t="s">
        <v>128</v>
      </c>
      <c r="B6" s="5" t="n">
        <v>25413931</v>
      </c>
      <c r="C6" s="5" t="n">
        <v>12735699</v>
      </c>
    </row>
    <row r="7" spans="1:3">
      <c r="A7" s="4" t="s">
        <v>888</v>
      </c>
      <c r="B7" s="6" t="n">
        <v>19304921</v>
      </c>
      <c r="C7" s="6" t="n">
        <v>19304921</v>
      </c>
    </row>
    <row r="8" spans="1:3">
      <c r="A8" s="4" t="s">
        <v>889</v>
      </c>
      <c r="B8" s="6" t="n">
        <v>19304921</v>
      </c>
      <c r="C8" s="6" t="n">
        <v>19304921</v>
      </c>
    </row>
    <row r="9" spans="1:3">
      <c r="A9" s="4" t="s">
        <v>890</v>
      </c>
      <c r="B9" s="8" t="n">
        <v>1.32</v>
      </c>
      <c r="C9" s="8" t="n">
        <v>0.66</v>
      </c>
    </row>
    <row r="10" spans="1:3">
      <c r="A10" s="4" t="s">
        <v>891</v>
      </c>
      <c r="B10" s="8" t="n">
        <v>1.32</v>
      </c>
      <c r="C10" s="8" t="n">
        <v>0.66</v>
      </c>
    </row>
    <row r="11" spans="1:3">
      <c r="A11" s="4" t="s">
        <v>878</v>
      </c>
    </row>
    <row r="12" spans="1:3">
      <c r="A12" s="4" t="s">
        <v>887</v>
      </c>
      <c r="B12" s="5" t="n">
        <v>26140363</v>
      </c>
      <c r="C12" s="5" t="n">
        <v>24446505</v>
      </c>
    </row>
    <row r="13" spans="1:3">
      <c r="A13" s="4" t="s">
        <v>114</v>
      </c>
      <c r="B13" s="6" t="n">
        <v>20000</v>
      </c>
      <c r="C13" s="4" t="s">
        <v>51</v>
      </c>
    </row>
    <row r="14" spans="1:3">
      <c r="A14" s="4" t="s">
        <v>125</v>
      </c>
      <c r="B14" s="6" t="n">
        <v>706432</v>
      </c>
      <c r="C14" s="6" t="n">
        <v>11710806</v>
      </c>
    </row>
    <row r="15" spans="1:3">
      <c r="A15" s="4" t="s">
        <v>128</v>
      </c>
      <c r="B15" s="5" t="n">
        <v>25413931</v>
      </c>
      <c r="C15" s="5" t="n">
        <v>12735699</v>
      </c>
    </row>
    <row r="16" spans="1:3">
      <c r="A16" s="4" t="s">
        <v>888</v>
      </c>
      <c r="B16" s="6" t="n">
        <v>19304921</v>
      </c>
      <c r="C16" s="6" t="n">
        <v>19304921</v>
      </c>
    </row>
    <row r="17" spans="1:3">
      <c r="A17" s="4" t="s">
        <v>889</v>
      </c>
      <c r="B17" s="6" t="n">
        <v>19304921</v>
      </c>
      <c r="C17" s="6" t="n">
        <v>19304921</v>
      </c>
    </row>
    <row r="18" spans="1:3">
      <c r="A18" s="4" t="s">
        <v>890</v>
      </c>
      <c r="B18" s="8" t="n">
        <v>1.32</v>
      </c>
      <c r="C18" s="8" t="n">
        <v>0.66</v>
      </c>
    </row>
    <row r="19" spans="1:3">
      <c r="A19" s="4" t="s">
        <v>891</v>
      </c>
      <c r="B19" s="8" t="n">
        <v>1.32</v>
      </c>
      <c r="C19" s="8" t="n">
        <v>0.6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08:40:34Z</dcterms:created>
  <dcterms:modified xmlns:dcterms="http://purl.org/dc/terms/" xmlns:xsi="http://www.w3.org/2001/XMLSchema-instance" xsi:type="dcterms:W3CDTF">2020-06-08T08:40:34Z</dcterms:modified>
</cp:coreProperties>
</file>